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Financial Informat" sheetId="10" state="visible" r:id="rId10"/>
    <sheet xmlns:r="http://schemas.openxmlformats.org/officeDocument/2006/relationships" name="Earnings Per Share" sheetId="11" state="visible" r:id="rId11"/>
    <sheet xmlns:r="http://schemas.openxmlformats.org/officeDocument/2006/relationships" name="Licensing, Acquisitions and Oth" sheetId="12" state="visible" r:id="rId12"/>
    <sheet xmlns:r="http://schemas.openxmlformats.org/officeDocument/2006/relationships" name="Collaborations" sheetId="13" state="visible" r:id="rId13"/>
    <sheet xmlns:r="http://schemas.openxmlformats.org/officeDocument/2006/relationships" name="Goodwill and Intangible Assets" sheetId="14" state="visible" r:id="rId14"/>
    <sheet xmlns:r="http://schemas.openxmlformats.org/officeDocument/2006/relationships" name="Integration and Restructuring P" sheetId="15" state="visible" r:id="rId15"/>
    <sheet xmlns:r="http://schemas.openxmlformats.org/officeDocument/2006/relationships" name="Financial Instruments and Fair " sheetId="16" state="visible" r:id="rId16"/>
    <sheet xmlns:r="http://schemas.openxmlformats.org/officeDocument/2006/relationships" name="Post-Employment Benefit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Legal Proceedings and Contingen"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pplemental Financial Inform_2" sheetId="24" state="visible" r:id="rId24"/>
    <sheet xmlns:r="http://schemas.openxmlformats.org/officeDocument/2006/relationships" name="Earnings Per Share (Tables)" sheetId="25" state="visible" r:id="rId25"/>
    <sheet xmlns:r="http://schemas.openxmlformats.org/officeDocument/2006/relationships" name="Collaborations (Tables)" sheetId="26" state="visible" r:id="rId26"/>
    <sheet xmlns:r="http://schemas.openxmlformats.org/officeDocument/2006/relationships" name="Goodwill and Intangible Assets " sheetId="27" state="visible" r:id="rId27"/>
    <sheet xmlns:r="http://schemas.openxmlformats.org/officeDocument/2006/relationships" name="Integration and Restructuring_2" sheetId="28" state="visible" r:id="rId28"/>
    <sheet xmlns:r="http://schemas.openxmlformats.org/officeDocument/2006/relationships" name="Financial Instruments and Fai_2" sheetId="29" state="visible" r:id="rId29"/>
    <sheet xmlns:r="http://schemas.openxmlformats.org/officeDocument/2006/relationships" name="Post-Employment Benefits (Table" sheetId="30" state="visible" r:id="rId30"/>
    <sheet xmlns:r="http://schemas.openxmlformats.org/officeDocument/2006/relationships" name="Equity (Tables)" sheetId="31" state="visible" r:id="rId31"/>
    <sheet xmlns:r="http://schemas.openxmlformats.org/officeDocument/2006/relationships" name="Segment Information (Tables)" sheetId="32" state="visible" r:id="rId32"/>
    <sheet xmlns:r="http://schemas.openxmlformats.org/officeDocument/2006/relationships" name="Supplemental Financial Inform_3" sheetId="33" state="visible" r:id="rId33"/>
    <sheet xmlns:r="http://schemas.openxmlformats.org/officeDocument/2006/relationships" name="Earnings Per Share (Details)" sheetId="34" state="visible" r:id="rId34"/>
    <sheet xmlns:r="http://schemas.openxmlformats.org/officeDocument/2006/relationships" name="Licensing, Acquisitions and O_2" sheetId="35" state="visible" r:id="rId35"/>
    <sheet xmlns:r="http://schemas.openxmlformats.org/officeDocument/2006/relationships" name="Collaborations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Integration and Restructuring_3"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Financial Instruments and Fai_6" sheetId="43" state="visible" r:id="rId43"/>
    <sheet xmlns:r="http://schemas.openxmlformats.org/officeDocument/2006/relationships" name="Financial Instruments and Fai_7" sheetId="44" state="visible" r:id="rId44"/>
    <sheet xmlns:r="http://schemas.openxmlformats.org/officeDocument/2006/relationships" name="Financial Instruments and Fai_8" sheetId="45" state="visible" r:id="rId45"/>
    <sheet xmlns:r="http://schemas.openxmlformats.org/officeDocument/2006/relationships" name="Financial Instruments and Fai_9" sheetId="46" state="visible" r:id="rId46"/>
    <sheet xmlns:r="http://schemas.openxmlformats.org/officeDocument/2006/relationships" name="Financial Instruments and Fa_10" sheetId="47" state="visible" r:id="rId47"/>
    <sheet xmlns:r="http://schemas.openxmlformats.org/officeDocument/2006/relationships" name="Post-Employment Benefits (Detai" sheetId="48" state="visible" r:id="rId48"/>
    <sheet xmlns:r="http://schemas.openxmlformats.org/officeDocument/2006/relationships" name="Equity - Stock-Based Compensati" sheetId="49" state="visible" r:id="rId49"/>
    <sheet xmlns:r="http://schemas.openxmlformats.org/officeDocument/2006/relationships" name="Equity - Stock Options (Details" sheetId="50" state="visible" r:id="rId50"/>
    <sheet xmlns:r="http://schemas.openxmlformats.org/officeDocument/2006/relationships" name="Equity - RSUs and Performance S" sheetId="51" state="visible" r:id="rId51"/>
    <sheet xmlns:r="http://schemas.openxmlformats.org/officeDocument/2006/relationships" name="Equity - Cash Dividends (Detail" sheetId="52" state="visible" r:id="rId52"/>
    <sheet xmlns:r="http://schemas.openxmlformats.org/officeDocument/2006/relationships" name="Equity - Stock Repurchase Progr" sheetId="53" state="visible" r:id="rId53"/>
    <sheet xmlns:r="http://schemas.openxmlformats.org/officeDocument/2006/relationships" name="Equity - Accumulated Other Comp" sheetId="54" state="visible" r:id="rId54"/>
    <sheet xmlns:r="http://schemas.openxmlformats.org/officeDocument/2006/relationships" name="Equity - Amounts Reclassified O" sheetId="55" state="visible" r:id="rId55"/>
    <sheet xmlns:r="http://schemas.openxmlformats.org/officeDocument/2006/relationships" name="Income Taxes (Details)" sheetId="56" state="visible" r:id="rId56"/>
    <sheet xmlns:r="http://schemas.openxmlformats.org/officeDocument/2006/relationships" name="Legal Proceedings and Conting_2" sheetId="57" state="visible" r:id="rId57"/>
    <sheet xmlns:r="http://schemas.openxmlformats.org/officeDocument/2006/relationships" name="Segment Information - Additiona" sheetId="58" state="visible" r:id="rId58"/>
    <sheet xmlns:r="http://schemas.openxmlformats.org/officeDocument/2006/relationships" name="Segment Information - Disaggreg"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_(&quot;kr &quot;#,##0.0_);_(&quot;kr &quot;(#,##0.0)"/>
    <numFmt numFmtId="169" formatCode="_(&quot;SFr &quot;#,##0_);_(&quot;SFr &quot;(#,##0)"/>
    <numFmt numFmtId="170" formatCode="_(&quot;kr &quot;#,##0_);_(&quot;kr &quot;(#,##0)"/>
    <numFmt numFmtId="171" formatCode="#,##0.000_);(#,##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65</t>
        </is>
      </c>
      <c r="C8" s="4" t="inlineStr">
        <is>
          <t xml:space="preserve"> </t>
        </is>
      </c>
    </row>
    <row r="9">
      <c r="A9" s="4" t="inlineStr">
        <is>
          <t>Entity Registrant Name</t>
        </is>
      </c>
      <c r="B9" s="4" t="inlineStr">
        <is>
          <t>AbbVie Inc.</t>
        </is>
      </c>
      <c r="C9" s="4" t="inlineStr">
        <is>
          <t xml:space="preserve"> </t>
        </is>
      </c>
    </row>
    <row r="10">
      <c r="A10" s="4" t="inlineStr">
        <is>
          <t>Entity Central Index Key</t>
        </is>
      </c>
      <c r="B10" s="4" t="inlineStr">
        <is>
          <t>0001551152</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3</t>
        </is>
      </c>
      <c r="C12" s="4" t="inlineStr">
        <is>
          <t xml:space="preserve"> </t>
        </is>
      </c>
    </row>
    <row r="13">
      <c r="A13" s="4" t="inlineStr">
        <is>
          <t>Amendment Flag</t>
        </is>
      </c>
      <c r="B13" s="4" t="inlineStr">
        <is>
          <t>false</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2-0375147</t>
        </is>
      </c>
      <c r="C16" s="4" t="inlineStr">
        <is>
          <t xml:space="preserve"> </t>
        </is>
      </c>
    </row>
    <row r="17">
      <c r="A17" s="4" t="inlineStr">
        <is>
          <t>Entity Address, Address Line One</t>
        </is>
      </c>
      <c r="B17" s="4" t="inlineStr">
        <is>
          <t>1 North Waukegan Road</t>
        </is>
      </c>
      <c r="C17" s="4" t="inlineStr">
        <is>
          <t xml:space="preserve"> </t>
        </is>
      </c>
    </row>
    <row r="18">
      <c r="A18" s="4" t="inlineStr">
        <is>
          <t>Entity Address, City or Town</t>
        </is>
      </c>
      <c r="B18" s="4" t="inlineStr">
        <is>
          <t>North 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64-6400</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932-7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65537421</v>
      </c>
    </row>
    <row r="30">
      <c r="A30" s="4" t="inlineStr">
        <is>
          <t>NEW YORK STOCK EXCHANGE, INC. | Common stock</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Security Exchange Name</t>
        </is>
      </c>
      <c r="B32" s="4" t="inlineStr">
        <is>
          <t>NYSE</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ABBV</t>
        </is>
      </c>
      <c r="C34" s="4" t="inlineStr">
        <is>
          <t xml:space="preserve"> </t>
        </is>
      </c>
    </row>
    <row r="35">
      <c r="A35" s="4" t="inlineStr">
        <is>
          <t>NEW YORK STOCK EXCHANGE, INC. | Sec 1.500 Senior Notes Due 2023</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Security Exchange Name</t>
        </is>
      </c>
      <c r="B37" s="4" t="inlineStr">
        <is>
          <t>NYSE</t>
        </is>
      </c>
      <c r="C37" s="4" t="inlineStr">
        <is>
          <t xml:space="preserve"> </t>
        </is>
      </c>
    </row>
    <row r="38">
      <c r="A38" s="4" t="inlineStr">
        <is>
          <t>Title of 12(b) Security</t>
        </is>
      </c>
      <c r="B38" s="4" t="inlineStr">
        <is>
          <t>1.500% Senior Notes due 2023</t>
        </is>
      </c>
      <c r="C38" s="4" t="inlineStr">
        <is>
          <t xml:space="preserve"> </t>
        </is>
      </c>
    </row>
    <row r="39">
      <c r="A39" s="4" t="inlineStr">
        <is>
          <t>Trading Symbol</t>
        </is>
      </c>
      <c r="B39" s="4" t="inlineStr">
        <is>
          <t>ABBV23B</t>
        </is>
      </c>
      <c r="C39" s="4" t="inlineStr">
        <is>
          <t xml:space="preserve"> </t>
        </is>
      </c>
    </row>
    <row r="40">
      <c r="A40" s="4" t="inlineStr">
        <is>
          <t>NEW YORK STOCK EXCHANGE, INC. | Sec 1.375 Senior Notes Due 2024</t>
        </is>
      </c>
      <c r="B40" s="4" t="inlineStr">
        <is>
          <t xml:space="preserve"> </t>
        </is>
      </c>
      <c r="C40" s="4" t="inlineStr">
        <is>
          <t xml:space="preserve"> </t>
        </is>
      </c>
    </row>
    <row r="41">
      <c r="A41" s="3" t="inlineStr">
        <is>
          <t>Entity Information</t>
        </is>
      </c>
      <c r="B41" s="4" t="inlineStr">
        <is>
          <t xml:space="preserve"> </t>
        </is>
      </c>
      <c r="C41" s="4" t="inlineStr">
        <is>
          <t xml:space="preserve"> </t>
        </is>
      </c>
    </row>
    <row r="42">
      <c r="A42" s="4" t="inlineStr">
        <is>
          <t>Security Exchange Name</t>
        </is>
      </c>
      <c r="B42" s="4" t="inlineStr">
        <is>
          <t>NYSE</t>
        </is>
      </c>
      <c r="C42" s="4" t="inlineStr">
        <is>
          <t xml:space="preserve"> </t>
        </is>
      </c>
    </row>
    <row r="43">
      <c r="A43" s="4" t="inlineStr">
        <is>
          <t>Title of 12(b) Security</t>
        </is>
      </c>
      <c r="B43" s="4" t="inlineStr">
        <is>
          <t>1.375% Senior Notes due 2024</t>
        </is>
      </c>
      <c r="C43" s="4" t="inlineStr">
        <is>
          <t xml:space="preserve"> </t>
        </is>
      </c>
    </row>
    <row r="44">
      <c r="A44" s="4" t="inlineStr">
        <is>
          <t>Trading Symbol</t>
        </is>
      </c>
      <c r="B44" s="4" t="inlineStr">
        <is>
          <t>ABBV24</t>
        </is>
      </c>
      <c r="C44" s="4" t="inlineStr">
        <is>
          <t xml:space="preserve"> </t>
        </is>
      </c>
    </row>
    <row r="45">
      <c r="A45" s="4" t="inlineStr">
        <is>
          <t>NEW YORK STOCK EXCHANGE, INC. | Sec 1.250 Senior Notes Due 2024</t>
        </is>
      </c>
      <c r="B45" s="4" t="inlineStr">
        <is>
          <t xml:space="preserve"> </t>
        </is>
      </c>
      <c r="C45" s="4" t="inlineStr">
        <is>
          <t xml:space="preserve"> </t>
        </is>
      </c>
    </row>
    <row r="46">
      <c r="A46" s="3" t="inlineStr">
        <is>
          <t>Entity Information</t>
        </is>
      </c>
      <c r="B46" s="4" t="inlineStr">
        <is>
          <t xml:space="preserve"> </t>
        </is>
      </c>
      <c r="C46" s="4" t="inlineStr">
        <is>
          <t xml:space="preserve"> </t>
        </is>
      </c>
    </row>
    <row r="47">
      <c r="A47" s="4" t="inlineStr">
        <is>
          <t>Security Exchange Name</t>
        </is>
      </c>
      <c r="B47" s="4" t="inlineStr">
        <is>
          <t>NYSE</t>
        </is>
      </c>
      <c r="C47" s="4" t="inlineStr">
        <is>
          <t xml:space="preserve"> </t>
        </is>
      </c>
    </row>
    <row r="48">
      <c r="A48" s="4" t="inlineStr">
        <is>
          <t>Title of 12(b) Security</t>
        </is>
      </c>
      <c r="B48" s="4" t="inlineStr">
        <is>
          <t>1.250% Senior Notes due 2024</t>
        </is>
      </c>
      <c r="C48" s="4" t="inlineStr">
        <is>
          <t xml:space="preserve"> </t>
        </is>
      </c>
    </row>
    <row r="49">
      <c r="A49" s="4" t="inlineStr">
        <is>
          <t>Trading Symbol</t>
        </is>
      </c>
      <c r="B49" s="4" t="inlineStr">
        <is>
          <t>ABBV24B</t>
        </is>
      </c>
      <c r="C49" s="4" t="inlineStr">
        <is>
          <t xml:space="preserve"> </t>
        </is>
      </c>
    </row>
    <row r="50">
      <c r="A50" s="4" t="inlineStr">
        <is>
          <t>NEW YORK STOCK EXCHANGE, INC. | Sec 0.750 Senior Notes Due 2027</t>
        </is>
      </c>
      <c r="B50" s="4" t="inlineStr">
        <is>
          <t xml:space="preserve"> </t>
        </is>
      </c>
      <c r="C50" s="4" t="inlineStr">
        <is>
          <t xml:space="preserve"> </t>
        </is>
      </c>
    </row>
    <row r="51">
      <c r="A51" s="3" t="inlineStr">
        <is>
          <t>Entity Information</t>
        </is>
      </c>
      <c r="B51" s="4" t="inlineStr">
        <is>
          <t xml:space="preserve"> </t>
        </is>
      </c>
      <c r="C51" s="4" t="inlineStr">
        <is>
          <t xml:space="preserve"> </t>
        </is>
      </c>
    </row>
    <row r="52">
      <c r="A52" s="4" t="inlineStr">
        <is>
          <t>Security Exchange Name</t>
        </is>
      </c>
      <c r="B52" s="4" t="inlineStr">
        <is>
          <t>NYSE</t>
        </is>
      </c>
      <c r="C52" s="4" t="inlineStr">
        <is>
          <t xml:space="preserve"> </t>
        </is>
      </c>
    </row>
    <row r="53">
      <c r="A53" s="4" t="inlineStr">
        <is>
          <t>Title of 12(b) Security</t>
        </is>
      </c>
      <c r="B53" s="4" t="inlineStr">
        <is>
          <t>0.750% Senior Notes due 2027</t>
        </is>
      </c>
      <c r="C53" s="4" t="inlineStr">
        <is>
          <t xml:space="preserve"> </t>
        </is>
      </c>
    </row>
    <row r="54">
      <c r="A54" s="4" t="inlineStr">
        <is>
          <t>Trading Symbol</t>
        </is>
      </c>
      <c r="B54" s="4" t="inlineStr">
        <is>
          <t>ABBV27</t>
        </is>
      </c>
      <c r="C54" s="4" t="inlineStr">
        <is>
          <t xml:space="preserve"> </t>
        </is>
      </c>
    </row>
    <row r="55">
      <c r="A55" s="4" t="inlineStr">
        <is>
          <t>NEW YORK STOCK EXCHANGE, INC. | Sec 2.125 Senior Notes due 2028</t>
        </is>
      </c>
      <c r="B55" s="4" t="inlineStr">
        <is>
          <t xml:space="preserve"> </t>
        </is>
      </c>
      <c r="C55" s="4" t="inlineStr">
        <is>
          <t xml:space="preserve"> </t>
        </is>
      </c>
    </row>
    <row r="56">
      <c r="A56" s="3" t="inlineStr">
        <is>
          <t>Entity Information</t>
        </is>
      </c>
      <c r="B56" s="4" t="inlineStr">
        <is>
          <t xml:space="preserve"> </t>
        </is>
      </c>
      <c r="C56" s="4" t="inlineStr">
        <is>
          <t xml:space="preserve"> </t>
        </is>
      </c>
    </row>
    <row r="57">
      <c r="A57" s="4" t="inlineStr">
        <is>
          <t>Security Exchange Name</t>
        </is>
      </c>
      <c r="B57" s="4" t="inlineStr">
        <is>
          <t>NYSE</t>
        </is>
      </c>
      <c r="C57" s="4" t="inlineStr">
        <is>
          <t xml:space="preserve"> </t>
        </is>
      </c>
    </row>
    <row r="58">
      <c r="A58" s="4" t="inlineStr">
        <is>
          <t>Title of 12(b) Security</t>
        </is>
      </c>
      <c r="B58" s="4" t="inlineStr">
        <is>
          <t>2.125% Senior Notes due 2028</t>
        </is>
      </c>
      <c r="C58" s="4" t="inlineStr">
        <is>
          <t xml:space="preserve"> </t>
        </is>
      </c>
    </row>
    <row r="59">
      <c r="A59" s="4" t="inlineStr">
        <is>
          <t>Trading Symbol</t>
        </is>
      </c>
      <c r="B59" s="4" t="inlineStr">
        <is>
          <t>ABBV28</t>
        </is>
      </c>
      <c r="C59" s="4" t="inlineStr">
        <is>
          <t xml:space="preserve"> </t>
        </is>
      </c>
    </row>
    <row r="60">
      <c r="A60" s="4" t="inlineStr">
        <is>
          <t>NEW YORK STOCK EXCHANGE, INC. | Sec 2.625 Senior Notes Due 2028</t>
        </is>
      </c>
      <c r="B60" s="4" t="inlineStr">
        <is>
          <t xml:space="preserve"> </t>
        </is>
      </c>
      <c r="C60" s="4" t="inlineStr">
        <is>
          <t xml:space="preserve"> </t>
        </is>
      </c>
    </row>
    <row r="61">
      <c r="A61" s="3" t="inlineStr">
        <is>
          <t>Entity Information</t>
        </is>
      </c>
      <c r="B61" s="4" t="inlineStr">
        <is>
          <t xml:space="preserve"> </t>
        </is>
      </c>
      <c r="C61" s="4" t="inlineStr">
        <is>
          <t xml:space="preserve"> </t>
        </is>
      </c>
    </row>
    <row r="62">
      <c r="A62" s="4" t="inlineStr">
        <is>
          <t>Security Exchange Name</t>
        </is>
      </c>
      <c r="B62" s="4" t="inlineStr">
        <is>
          <t>NYSE</t>
        </is>
      </c>
      <c r="C62" s="4" t="inlineStr">
        <is>
          <t xml:space="preserve"> </t>
        </is>
      </c>
    </row>
    <row r="63">
      <c r="A63" s="4" t="inlineStr">
        <is>
          <t>Title of 12(b) Security</t>
        </is>
      </c>
      <c r="B63" s="4" t="inlineStr">
        <is>
          <t>2.625% Senior Notes due 2028</t>
        </is>
      </c>
      <c r="C63" s="4" t="inlineStr">
        <is>
          <t xml:space="preserve"> </t>
        </is>
      </c>
    </row>
    <row r="64">
      <c r="A64" s="4" t="inlineStr">
        <is>
          <t>Trading Symbol</t>
        </is>
      </c>
      <c r="B64" s="4" t="inlineStr">
        <is>
          <t>ABBV28B</t>
        </is>
      </c>
      <c r="C64" s="4" t="inlineStr">
        <is>
          <t xml:space="preserve"> </t>
        </is>
      </c>
    </row>
    <row r="65">
      <c r="A65" s="4" t="inlineStr">
        <is>
          <t>NEW YORK STOCK EXCHANGE, INC. | Sec 2.125 Senior Notes Due 2029</t>
        </is>
      </c>
      <c r="B65" s="4" t="inlineStr">
        <is>
          <t xml:space="preserve"> </t>
        </is>
      </c>
      <c r="C65" s="4" t="inlineStr">
        <is>
          <t xml:space="preserve"> </t>
        </is>
      </c>
    </row>
    <row r="66">
      <c r="A66" s="3" t="inlineStr">
        <is>
          <t>Entity Information</t>
        </is>
      </c>
      <c r="B66" s="4" t="inlineStr">
        <is>
          <t xml:space="preserve"> </t>
        </is>
      </c>
      <c r="C66" s="4" t="inlineStr">
        <is>
          <t xml:space="preserve"> </t>
        </is>
      </c>
    </row>
    <row r="67">
      <c r="A67" s="4" t="inlineStr">
        <is>
          <t>Security Exchange Name</t>
        </is>
      </c>
      <c r="B67" s="4" t="inlineStr">
        <is>
          <t>NYSE</t>
        </is>
      </c>
      <c r="C67" s="4" t="inlineStr">
        <is>
          <t xml:space="preserve"> </t>
        </is>
      </c>
    </row>
    <row r="68">
      <c r="A68" s="4" t="inlineStr">
        <is>
          <t>Title of 12(b) Security</t>
        </is>
      </c>
      <c r="B68" s="4" t="inlineStr">
        <is>
          <t>2.125% Senior Notes due 2029</t>
        </is>
      </c>
      <c r="C68" s="4" t="inlineStr">
        <is>
          <t xml:space="preserve"> </t>
        </is>
      </c>
    </row>
    <row r="69">
      <c r="A69" s="4" t="inlineStr">
        <is>
          <t>Trading Symbol</t>
        </is>
      </c>
      <c r="B69" s="4" t="inlineStr">
        <is>
          <t>ABBV29</t>
        </is>
      </c>
      <c r="C69" s="4" t="inlineStr">
        <is>
          <t xml:space="preserve"> </t>
        </is>
      </c>
    </row>
    <row r="70">
      <c r="A70" s="4" t="inlineStr">
        <is>
          <t>NEW YORK STOCK EXCHANGE, INC. | Sec 1.250 Senior Notes due 2031</t>
        </is>
      </c>
      <c r="B70" s="4" t="inlineStr">
        <is>
          <t xml:space="preserve"> </t>
        </is>
      </c>
      <c r="C70" s="4" t="inlineStr">
        <is>
          <t xml:space="preserve"> </t>
        </is>
      </c>
    </row>
    <row r="71">
      <c r="A71" s="3" t="inlineStr">
        <is>
          <t>Entity Information</t>
        </is>
      </c>
      <c r="B71" s="4" t="inlineStr">
        <is>
          <t xml:space="preserve"> </t>
        </is>
      </c>
      <c r="C71" s="4" t="inlineStr">
        <is>
          <t xml:space="preserve"> </t>
        </is>
      </c>
    </row>
    <row r="72">
      <c r="A72" s="4" t="inlineStr">
        <is>
          <t>Security Exchange Name</t>
        </is>
      </c>
      <c r="B72" s="4" t="inlineStr">
        <is>
          <t>NYSE</t>
        </is>
      </c>
      <c r="C72" s="4" t="inlineStr">
        <is>
          <t xml:space="preserve"> </t>
        </is>
      </c>
    </row>
    <row r="73">
      <c r="A73" s="4" t="inlineStr">
        <is>
          <t>Title of 12(b) Security</t>
        </is>
      </c>
      <c r="B73" s="4" t="inlineStr">
        <is>
          <t>1.250% Senior Notes due 2031</t>
        </is>
      </c>
      <c r="C73" s="4" t="inlineStr">
        <is>
          <t xml:space="preserve"> </t>
        </is>
      </c>
    </row>
    <row r="74">
      <c r="A74" s="4" t="inlineStr">
        <is>
          <t>Trading Symbol</t>
        </is>
      </c>
      <c r="B74" s="4" t="inlineStr">
        <is>
          <t>ABBV31</t>
        </is>
      </c>
      <c r="C74" s="4" t="inlineStr">
        <is>
          <t xml:space="preserve"> </t>
        </is>
      </c>
    </row>
    <row r="75">
      <c r="A75" s="4" t="inlineStr">
        <is>
          <t>CHICAGO STOCK EXCHANGE, INC | Common stock</t>
        </is>
      </c>
      <c r="B75" s="4" t="inlineStr">
        <is>
          <t xml:space="preserve"> </t>
        </is>
      </c>
      <c r="C75" s="4" t="inlineStr">
        <is>
          <t xml:space="preserve"> </t>
        </is>
      </c>
    </row>
    <row r="76">
      <c r="A76" s="3" t="inlineStr">
        <is>
          <t>Entity Information</t>
        </is>
      </c>
      <c r="B76" s="4" t="inlineStr">
        <is>
          <t xml:space="preserve"> </t>
        </is>
      </c>
      <c r="C76" s="4" t="inlineStr">
        <is>
          <t xml:space="preserve"> </t>
        </is>
      </c>
    </row>
    <row r="77">
      <c r="A77" s="4" t="inlineStr">
        <is>
          <t>Security Exchange Name</t>
        </is>
      </c>
      <c r="B77" s="4" t="inlineStr">
        <is>
          <t>CHX</t>
        </is>
      </c>
      <c r="C77" s="4" t="inlineStr">
        <is>
          <t xml:space="preserve"> </t>
        </is>
      </c>
    </row>
    <row r="78">
      <c r="A78" s="4" t="inlineStr">
        <is>
          <t>Title of 12(b) Security</t>
        </is>
      </c>
      <c r="B78" s="4" t="inlineStr">
        <is>
          <t>Common Stock, par value $0.01 per share</t>
        </is>
      </c>
      <c r="C78" s="4" t="inlineStr">
        <is>
          <t xml:space="preserve"> </t>
        </is>
      </c>
    </row>
    <row r="79">
      <c r="A79" s="4" t="inlineStr">
        <is>
          <t>Trading Symbol</t>
        </is>
      </c>
      <c r="B79" s="4" t="inlineStr">
        <is>
          <t>ABBV</t>
        </is>
      </c>
      <c r="C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9 Months Ended</t>
        </is>
      </c>
    </row>
    <row r="2">
      <c r="B2" s="2" t="inlineStr">
        <is>
          <t>Sep. 30, 2023</t>
        </is>
      </c>
    </row>
    <row r="3">
      <c r="A3" s="3" t="inlineStr">
        <is>
          <t>Supplemental Financial Information</t>
        </is>
      </c>
      <c r="B3" s="4" t="inlineStr">
        <is>
          <t xml:space="preserve"> </t>
        </is>
      </c>
    </row>
    <row r="4">
      <c r="A4" s="4" t="inlineStr">
        <is>
          <t>Supplemental Financial Information</t>
        </is>
      </c>
      <c r="B4" s="4" t="inlineStr">
        <is>
          <t>Supplemental Financial Information Interest Expense, Net Three months ended Nine months ended (in millions) 2023 2022 2023 2022 Interest expense $ 555 $ 560 $ 1,660 $ 1,664 Interest income (157) (63) (354) (96) Interest expense, net $ 398 $ 497 $ 1,306 $ 1,568 Inventories (in millions) September 30, December 31, Finished goods $ 1,035 $ 1,162 Work-in-process 1,690 1,417 Raw materials 1,256 1,000 Inventories $ 3,981 $ 3,579 Property and Equipment, Net (in millions) September 30, December 31, Property and equipment, gross $ 11,374 $ 10,986 Accumulated depreciation (6,440) (6,051) Property and equipment, net $ 4,934 $ 4,935 Depreciation expense was $196 million for the three months and $565 million for the nine months ended September 30, 2023 and $181 million for the three months and $582 million for the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AbbVie grants certain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Three months ended Nine months ended (in millions, except per share data) 2023 2022 2023 2022 Basic EPS Net earnings attributable to AbbVie Inc. $ 1,778 $ 3,949 $ 4,041 $ 9,363 Earnings allocated to participating securities 11 18 32 43 Earnings available to common shareholders $ 1,767 $ 3,931 $ 4,009 $ 9,320 Weighted-average basic shares outstanding 1,767 1,771 1,768 1,771 Basic earnings per share attributable to AbbVie Inc. $ 1.00 $ 2.22 $ 2.27 $ 5.26 Diluted EPS Net earnings attributable to AbbVie Inc. $ 1,778 $ 3,949 $ 4,041 $ 9,363 Earnings allocated to participating securities 11 18 32 43 Earnings available to common shareholders $ 1,767 $ 3,931 $ 4,009 $ 9,320 Weighted-average shares of common stock outstanding 1,767 1,771 1,768 1,771 Effect of dilutive securities 4 5 4 6 Weighted-average diluted shares outstanding 1,771 1,776 1,772 1,777 Diluted earnings per share attributable to AbbVie Inc. $ 1.00 $ 2.21 $ 2.26 $ 5.24 Certain shares issuable under stock-based compensation plans were excluded from the computation of EPS because the effect would have been antidilutive. The number of common shares excluded was insignificant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ing, Acquisitions and Other Arrangements</t>
        </is>
      </c>
      <c r="B1" s="2" t="inlineStr">
        <is>
          <t>9 Months Ended</t>
        </is>
      </c>
    </row>
    <row r="2">
      <c r="B2" s="2" t="inlineStr">
        <is>
          <t>Sep. 30, 2023</t>
        </is>
      </c>
    </row>
    <row r="3">
      <c r="A3" s="3" t="inlineStr">
        <is>
          <t>Licensing, Acquisitions, and Other Arrangements</t>
        </is>
      </c>
      <c r="B3" s="4" t="inlineStr">
        <is>
          <t xml:space="preserve"> </t>
        </is>
      </c>
    </row>
    <row r="4">
      <c r="A4" s="4" t="inlineStr">
        <is>
          <t>Licensing, Acquisitions, and Other Arrangements</t>
        </is>
      </c>
      <c r="B4" s="4" t="inlineStr">
        <is>
          <t>Licensing, Acquisitions and Other Arrangements Other Licensing &amp; Acquisitions Activity Cash outflows related to acquisitions and investments totaled $670 million for the nine months ended September 30, 2023 and $494 million for the nine months ended September 30, 2022. AbbVie recorded acquired IPR&amp;D and milestones expense of $66 million for the three months and $496 million for the nine months ended September 30, 2023 and $40 million for the three months and $454 million for the nine months ended September 30, 2022. Syndesi Therapeutics SA In February 2022, AbbVie acquired Syndesi Therapeutics SA and its portfolio of novel modulators of the synaptic vesicle protein 2A, including its lead molecule ABBV-552, previously named SDI-118, and accounted for the transaction as an asset acquisition. ABBV-552 is a small molecule, which is being evaluated to target nerve terminals to enhance synaptic efficiency. Under the terms of the agreement, AbbVie made an upfront payment of $130 million which was recorded to acquired IPR&amp;D and milestones expense in the condensed consolidated statement of earnings in the first quarter of 2022. The agreement also includes additional future payments of up to $870 million upon the achievement of certain development, regulatory and commercial milestones. Juvise Pharmaceuticals In June 2022, AbbVie and Laboratories Juvise Pharmaceuticals (Juvise) entered into an asset purchase agreement where Juvise acquired worldwide commercial rights of a mature brand Pylera, which is used for the treatment of peptic ulcers with an infection by the bacterium Helicobacter pylori. The transaction was accounted for as the sale of an asset. Upon completion of the transaction, AbbVie received net cash proceeds of $215 million and recognized a pre-tax gain of $172 million which was recorded in other operating income in the condensed consolidated statement of earnings in the second quarter of 2022. Other Arrangements AbbVie entered into several other arrangements resulting in charges related to upfront payments of $44 million for the three months and $396 million for the nine months ended September 30, 2023 and $40 million for the three months and $262 million for the nine months ended September 30, 2022. Acquired IPR&amp;D and milestones expense also included development milestones of $22 million for the three months and $100 million for the nine months ended September 30, 2023 and $62 million for the nine months ended September 30, 2022. There were no development milestones for the thre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t>
        </is>
      </c>
      <c r="B1" s="2" t="inlineStr">
        <is>
          <t>9 Months Ended</t>
        </is>
      </c>
    </row>
    <row r="2">
      <c r="B2" s="2" t="inlineStr">
        <is>
          <t>Sep. 30, 2023</t>
        </is>
      </c>
    </row>
    <row r="3">
      <c r="A3" s="3" t="inlineStr">
        <is>
          <t>Collaborative Arrangements [Abstract]</t>
        </is>
      </c>
      <c r="B3" s="4" t="inlineStr">
        <is>
          <t xml:space="preserve"> </t>
        </is>
      </c>
    </row>
    <row r="4">
      <c r="A4" s="4" t="inlineStr">
        <is>
          <t>Collaborations</t>
        </is>
      </c>
      <c r="B4" s="4" t="inlineStr">
        <is>
          <t xml:space="preserve">Collaborations The company has ongoing transactions with other entities through collaboration agreements. The following represent the significant collaboration agreements impacting the periods ended September 30, 2023 and 2022. Collaboration with Janssen Biotech, Inc. In December 2011, Pharmacyclics, a wholly-owned subsidiary of AbbVie, entered into a worldwide collaboration and license agreement with Janssen Biotech, Inc. and its affiliates (Janssen), one of the Janssen Pharmaceutical companies of Johnson &amp; Johnson, for the joint development and commercialization of Imbruvica, a novel, orally active, selective covalent inhibitor of Bruton’s tyrosine kinase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also includes a cost sharing arrangement for associated collaboration activities. Except in certain cases, Janssen is responsible for approximately 60% of collaboration development costs and AbbVie is responsible for the remaining 40% of collaboration development costs. In the United States, both parties have co-exclusive rights to commercialize the products; however, AbbVie is the principal in the end-customer product sales. AbbVie and Janssen share pre-tax profits and losses equally from the commercialization of products. Sales of Imbruvica are included in AbbVie's net revenues. Janssen's share of profits is included in AbbVie's cost of products sold. Other costs incurred under the collaboration are reported in their respective expense line items, net of Janssen's share. Outside the United States, Janssen is responsible for and has exclusive rights to commercialize Imbruvica. AbbVie and Janssen share pre-tax profits and losses equally from the commercialization of products. AbbVie's share of profits is included in AbbVie's net revenues. Other costs incurred under the collaboration are reported in their respective expense line items, net of Janssen's share. The following table shows the profit and cost sharing relationship between Janssen and AbbVie: Three months ended Nine months ended (in millions) 2023 2022 2023 2022 United States - Janssen's share of profits (included in cost of products sold) $ 316 $ 398 $ 925 $ 1,210 International - AbbVie's share of profits (included in net revenues) 230 286 711 868 Global - AbbVie's share of other costs (included in respective line items) 59 63 171 196 AbbVie’s receivable from Janssen, included in accounts receivable, net, was $253 million at September 30, 2023 and $295 million at December 31, 2022. AbbVie’s payable to Janssen, included in accounts payable and accrued liabilities, was $308 million at September 30, 2023 and $379 million at December 31, 2022. Collaboration with Genentech, Inc. AbbVie and Genentech, Inc. (Genentech), a member of the Roche Group, are parties to a collaboration and license agreement executed in 2007 to jointly research, develop and commercialize human therapeutic products containing BCL-2 inhibitors and certain other compound inhibitors which includes Venclexta, a BCL-2 inhibitor used to treat certain hematological malignancies. AbbVie shares equally with Genentech all pre-tax profits and losses from the development and commercialization of Venclexta in the United States. AbbVie pays royalties on Venclexta net revenues outside the United States. AbbVie manufactures and distributes Venclexta globally and is the principal in the end-customer product sales. Sales of Venclexta are included in AbbVie’s net revenues. Genentech’s share of United States profits is included in AbbVie’s cost of products sold. AbbVie records sales and marketing costs associated with the United States collaboration as part of selling, general and administrative (SG&amp;A) expenses and global development costs as part of research and development (R&amp;D) expenses, net of Genentech’s share. Royalties paid for Venclexta revenues outside the United States are also included in AbbVie’s cost of products sold. The following table shows the profit and cost sharing relationship between Genentech and AbbVie: Three months ended Nine months ended (in millions) 2023 2022 2023 2022 Genentech's share of profits, including royalties (included in cost of products sold) $ 225 $ 204 $ 641 $ 578 AbbVie's share of sales and marketing costs from U.S. collaboration (included in SG&amp;A) 13 10 32 27 AbbVie's share of development costs (included in R&amp;D) 24 29 82 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Goodwill The following table summarizes the changes in the carrying amount of goodwill: (in millions) Balance as of December 31, 2022 $ 32,156 Foreign currency translation adjustments (65) Balance as of September 30, 2023 $ 32,091 The company performs its annual goodwill impairment assessment in the third quarter, or earlier if impairment indicators exist. As of September 30, 2023, there were no accumulated goodwill impairment losses. Intangible Assets, Net The following table summarizes intangible assets: September 30, 2023 December 31, 2022 (in millions) Gross Accumulated Net Gross Accumulated Net Definite-lived intangible assets Developed product rights $ 76,526 $ (21,170) $ 55,356 $ 87,698 $ (25,003) $ 62,695 License agreements 8,261 (5,299) 2,962 8,474 (4,642) 3,832 Total definite-lived intangible assets 84,787 (26,469) 58,318 96,172 (29,645) 66,527 Indefinite-lived intangible assets 285 — 285 912 — 912 Total intangible assets, net $ 85,072 $ (26,469) $ 58,603 $ 97,084 $ (29,645) $ 67,439 Definite-Lived Intangible Assets Amortization expense was $2.0 billion for the three months and $6.1 billion for the nine months ended September 30, 2023 and $2.0 billion for the three months and $5.7 billion for the nine months ended September 30, 2022. Amortization expense was included in cost of products sold in the condensed consolidated statements of earnings. In August 2023, as part of the Inflation Reduction Act (IRA) of 2022, the company’s oncology product Imbruvica sold in the United States (U.S.) was included on the list of products selected for negotiation by the Centers for Medicare &amp; Medicaid Services. The selection resulted in a significant decrease in the estimated future cash flows for the product and represented a triggering event which required the company to evaluate the underlying definite lived-intangible asset for impairment. The company utilized a discounted cash flow analysis to determine the fair value of $1.9 billion, which was lower than the carrying value of $4.0 billion and resulted in a partial impairment of both the gross and net carrying amount as of August 29, 2023. Based on the revised cash flows, the company recorded a pre-tax impairment charge of $2.1 billion to cost of products sold in the condensed consolidated statement of earnings for the third quarter of 2023. The fair value measurement was based on Level 3 inputs including estimated net revenues, cost of products sold, R&amp;D costs, selling and marketing costs and discount rate. The remaining intangible asset carrying value related to Imbruvica in the U.S. totaled $1.8 billion as of September 30, 2023 . In September 2022, the company made a strategic decision to reduce ongoing sales and marketing investment related to Vuity, an on-market product to treat presbyopia. This strategic decision contributed to a significant decrease in the estimated future cash flows for the product and represented a triggering event which required the company to evaluate the underlying definite lived-intangible asset for impairment. The company utilized a discounted cash flow analysis to estimate the fair value of the intangible asset resulting in a full impairment of both the gross and net carrying amount. Based on the revised cash flows, the company recorded a pre-tax impairment charge of $770 million to cost of products sold in the condensed consolidated statement of earnings for the third quarter of 2022. Indefinite-Lived Intangible Assets Indefinite-lived intangible assets represent acquired IPR&amp;D associated with products that have not yet received regulatory approval. The company performs its annual impairment assessment of indefinite-lived intangible assets in the third quarter, or earlier if impairment indicators exi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 Plans</t>
        </is>
      </c>
      <c r="B1" s="2" t="inlineStr">
        <is>
          <t>9 Months Ended</t>
        </is>
      </c>
    </row>
    <row r="2">
      <c r="B2" s="2" t="inlineStr">
        <is>
          <t>Sep. 30, 2023</t>
        </is>
      </c>
    </row>
    <row r="3">
      <c r="A3" s="3" t="inlineStr">
        <is>
          <t>Restructuring and Related Activities [Abstract]</t>
        </is>
      </c>
      <c r="B3" s="4" t="inlineStr">
        <is>
          <t xml:space="preserve"> </t>
        </is>
      </c>
    </row>
    <row r="4">
      <c r="A4" s="4" t="inlineStr">
        <is>
          <t>Integration and Restructuring Plans</t>
        </is>
      </c>
      <c r="B4" s="4" t="inlineStr">
        <is>
          <t xml:space="preserve">Integration and Restructuring Plans Allergan Integration Plan Following the closing of the Allergan acquisition, AbbVie implemented an integration plan designed to reduce costs, integrate and optimize the combined organization and incurred total cumulative charges of $2.5 billion through September 30, 2023 . These costs consist of severance and employee benefit costs (cash severance, non-cash severance including accelerated equity award compensation expense, retention and other termination benefits) and other integration expenses. The following table summarizes the charges (benefits) associated with the Allergan acquisition integration plan: Three months ended Nine months ended (in millions) 2023 2022 2023 2022 Cost of products sold $ 20 $ 24 $ 66 $ 81 Research and development 1 4 2 14 Selling, general and administrative 39 88 134 234 Total charges $ 60 $ 116 $ 202 $ 329 The following table summarizes the cash activity in the recorded liability associated with the Allergan integration plan for the nine months ended September 30, 2023: (in millions) Accrued balance as of December 31, 2022 $ 107 Charges 192 Payments and other adjustments (258) Accrued balance as of September 30, 2023 $ 41 Other Restructuring AbbVie recorded restructuring charges of $10 million for the three months and $55 million for the nine months ended September 30, 2023 and $50 million for the three months and $143 million for the nine months ended September 30, 2022. The following table summarizes the cash activity in the restructuring reserve for the nine months ended September 30, 2023: (in millions) Accrued balance as of December 31, 2022 $ 176 Restructuring charges 31 Payments and other adjustments (64) Accrued balance as of September 30, 2023 $ 1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Measure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s</t>
        </is>
      </c>
      <c r="B4" s="4" t="inlineStr">
        <is>
          <t>Financial Instruments and Fair Value MeasuresRisk Management Policy See Note 11 to the company’s Annual Report on Form 10-K for the year ended December 31, 2022 for a summary of AbbVie’s risk management policy and use of derivative instruments.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2.5 billion at September 30, 2023 and $1.7 billion at December 31, 2022, are designated as cash flow hedges and are recorded at fair value. The durations of these forward exchange contracts were generally less than 18 months. Accumulated gains and losses as of September 30, 2023 are reclassified from accumulated other comprehensive income (loss) (AOCI) and included in cost of products sold at the time the products are sold, generally not exceeding six months from the date of settlement. In 2019, the company entered into treasury rate lock agreements with notional amounts totaling $10.0 billion to hedge exposure to variability in future cash flows resulting from changes in interest rates related to the issuance of long-term debt in connection with the acquisition of Allergan. The treasury rate lock agreements were designated as cash flow hedges and recorded at fair value. The agreements were net settled upon issuance of the senior notes in 2019 and the resulting net gain was included in AOCI. This gain is reclassified to interest expense, net over the term of the related debt. The company was a party to interest rate swap contracts designated as cash flow hedges that matured in November 2022. The effect of the hedge contracts was to change a floating-rate interest obligation to a fixed rate for that portion of the floating-rate debt. Realized and unrealized gains or losses were included in AOCI and reclassified to interest expense, net over the lives of the floating-rate debt. In June 2023, the company entered into a cross-currency swap contract with a notional amount totaling €433 million to hedge the company’s exposure to changes in future cash flows of foreign currency denominated debt related to changes in foreign exchange rates. The cross-currency swap contract was designated as a cash flow hedge and effectively converted the interest and principal payments of the related foreign currency denominated debt to U.S. dollars. The unrealized gains and losses on the contract are included in AOCI and are reclassified to net foreign exchange loss over the term of the related debt. The company also enters into foreign currency forward exchange contracts to manage its exposure to foreign currency denominated trade payables and receivables and intercompany loans. These contracts are not designated as hedges and are recorded at fair value. Resulting gains or losses are reflected in net foreign exchange gain or loss in the condensed consolidated statements of earnings and are generally offset by losses or gains on the foreign currency exposure being managed. These contracts had notional amounts totaling $6.8 billion at September 30, 2023 and $6.5 billion at December 31, 2022. The company also uses foreign currency forward exchange contracts or foreign currency denominated debt to hedge its net investments in certain foreign subsidiaries and affiliates. The company had an aggregate principal amount of senior Euro notes designated as net investment hedges of €5.4 billion at September 30, 2023 and €5.9 billion at December 31, 2022. In addition, the company had foreign currency forward exchange contracts designated as net investment hedges with notional amounts totaling €4.9 billion, SEK1.4 billion, CAD750 million and CHF50 million at September 30, 2023 and €4.3 billion, SEK2.0 billion, CAD750 million and CHF90 million at December 31, 2022. The company uses the spot method of assessing hedge effectiveness for derivative instruments designated as net investment hedges. Realized and unrealized gains and losses from these hedges are included in AOCI and the initial fair value of hedge components excluded from the assessment of effectiveness is recognized in interest expense, net over the life of the hedging instrument. The company is a party to interest rate swap contracts designated as fair value hedges with notional amounts totaling $5.0 billion at September 30, 2023 and $4.5 billion at December 31, 2022. The effect of the hedge contracts is to change a fixed-rate interest obligation to a floating rate for that portion of the debt. AbbVie records the contracts at fair value and adjusts the carrying amount of the fixed-rate debt by an offsetting amount. No amounts are excluded from the assessment of effectiveness for cash flow hedges or fair value hedges. The following table summarizes the amounts and location of AbbVie’s derivative instruments on the condensed consolidated balance sheets: Fair value – Fair value – (in millions) Balance sheet caption September 30, 2023 December 31, 2022 Balance sheet caption September 30, 2023 December 31, 2022 Foreign currency forward exchange contracts Designated as cash flow hedges Prepaid expenses and other $ 90 $ 49 Accounts payable and accrued liabilities $ 3 $ 8 Designated as cash flow hedges Other assets — 1 Other long-term liabilities — — Designated as net investment hedges Prepaid expenses and other 32 6 Accounts payable and accrued liabilities 29 36 Designated as net investment hedges Other assets 157 74 Other long-term liabilities 9 47 Not designated as hedges Prepaid expenses and other 30 33 Accounts payable and accrued liabilities 49 41 Cross-currency swap contracts Designated as cash flow hedges Prepaid expenses and other — — Accounts payable and accrued liabilities 5 — Interest rate swap contracts Designated as fair value hedges Prepaid expenses and other — — Accounts payable and accrued liabilities 2 17 Designated as fair value hedges Other assets — — Other long-term liabilities 434 375 Total derivatives $ 309 $ 163 $ 531 $ 524 While certain derivatives are subject to netting arrangements with the company’s counterparties, the company does not offset derivative assets and liabilities within the condensed consolidated balance sheets. The following table presents the pre-tax amounts of gains (losses) from derivative instruments recognized in other comprehensive loss: Three months ended Nine months ended (in millions) 2023 2022 2023 2022 Foreign currency forward exchange contracts Designated as cash flow hedges $ 76 $ 124 $ 81 $ 171 Designated as net investment hedges 241 362 153 748 Cross-currency swap contracts designated as cash flow hedges (14) — (5) — Interest rate swap contracts designated as cash flow hedges — — — 6 Assuming market rates remain constant through contract maturities, the company expects to reclassify pre-tax gains of $74 million into cost of products sold for foreign currency cash flow hedges, pre-tax gains of $1 million into net foreign exchange loss for cross-currency swap cash flow hedges and pre-tax gains of $24 million into interest expense, net for treasury rate lock agreement cash flow hedges during the next 12 months. Related to AbbVie’s non-derivative, foreign currency denominated debt designated as net investment hedges, the company recognized in other comprehensive loss pre-tax gains of $173 million for the three months and pre-tax gains of $47 million for the nine months ended September 30, 2023 and pre-tax gains of $431 million for the three months and pre-tax gains of $932 million for the nine months ended September 30, 2022. The following table summarizes the pre-tax amounts and location of derivative instrument net gains (losses) recognized in the condensed consolidated statements of earnings, including the net gains (losses) reclassified out of AOCI into net earnings. See Note 10 for the amount of net gains (losses) reclassified out of AOCI. Three months ended Nine months ended (in millions) Statement of earnings caption 2023 2022 2023 2022 Foreign currency forward exchange contracts Designated as cash flow hedges Cost of products sold $ 11 $ 21 $ 67 $ 47 Designated as net investment hedges Interest expense, net 28 29 85 67 Not designated as hedges Net foreign exchange loss (41) (121) (7) (285) Treasury rate lock agreements designated as cash flow hedges Interest expense, net 6 6 18 18 Cross-currency swap contracts designated as cash flow hedges Net foreign exchange loss (14) — (6) — Interest rate swap contracts Designated as cash flow hedges Interest expense, net — — — (3) Designated as fair value hedges Interest expense, net (58) (141) (44) (424) Debt designated as hedged item in fair value hedges Interest expense, net 58 141 44 424 Fair Value Measure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carried at fair value on a recurring basis on the condensed consolidated balance sheet as of September 30, 2023: Basis of fair value measurement (in millions) Total Quoted prices in active markets for identical assets Significant other observable Significant unobservable inputs Assets Cash and equivalents $ 13,287 $ 5,531 $ 7,756 $ — Money market funds and time deposits 10 — 10 — Debt securities 28 — 28 — Equity securities 109 86 23 — Foreign currency contracts 309 — 309 — Total assets $ 13,743 $ 5,617 $ 8,126 $ — Liabilities Interest rate swap contracts $ 436 $ — $ 436 $ — Cross-currency swap contracts 5 — 5 — Foreign currency contracts 90 — 90 — Contingent consideration 18,674 — — 18,674 Total liabilities $ 19,205 $ — $ 531 $ 18,674 The following table summarizes the bases used to measure certain assets and liabilities carried at fair value on a recurring basis on the condensed consolidated balance sheet as of December 31, 2022: Basis of fair value measurement (in millions) Total Quoted prices in active markets for identical assets Significant other observable Significant unobservable inputs Assets Cash and equivalents $ 9,201 $ 4,201 $ 5,000 $ — Money market funds and time deposits 21 — 21 — Debt securities 28 — 28 — Equity securities 91 59 32 — Foreign currency contracts 163 — 163 — Total assets $ 9,504 $ 4,260 $ 5,244 $ — Liabilities Interest rate swap contracts $ 392 $ — $ 392 $ — Foreign currency contracts 132 — 132 — Contingent consideration 16,384 — — 16,384 Total liabilities $ 16,908 $ — $ 524 $ 16,384 Money market funds and time deposits are valued using relevant observable market inputs including quoted prices for similar assets and interest rate curves. Equity securities primarily consist of investments for which the fair values were determined by using the published market prices per unit multiplied by the number of units held, without consideration of transaction costs. The derivatives entered into by the company were valued using observable market inputs including published interest rate curves and both forward and spot prices for foreign currencies. The fair value measurements of the contingent consideration liabilities were determined based on significant unobservable inputs, including the discount rate, estimated probabilities and timing of achieving specified development, regulatory and commercial milestones and the estimated amount of future sales of the acquired products. The potential contingent consideration payments are estimated by applying a probability-weighted expected payment model for contingent milestone payments and a Monte Carlo simulation model for contingent royalty payments, which are then discounted to present value.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certain of these inputs. Changes to the inputs described above could have a material impact on the company's financial position and results of operations in any given period. The fair value of the company's contingent consideration liabilities was calculated using the following significant unobservable inputs: September 30, 2023 December 31, 2022 (in millions) Range Weighted average (a) Range Weighted average (a) Discount rate 5.3% - 6.1% 5.5% 4.7%- 5.1% 4.8% Probability of payment for unachieved milestones 100% - 100% 100% 100% - 100% 100% Probability of payment for royalties by indication (b) 89% - 100% 99% 56% - 100% 99% Projected year of payments 2023 - 2034 2027 2023 - 2034 2028 (a) Unobservable inputs were weighted by the relative fair value of the contingent consideration liabilities. (b) Excluding approved indications, the estimated probability of payment was 89% at September 30, 2023 and 56% at December 31, 2022. There have been no transfers of assets or liabilities into or out of Level 3 of the fair value hierarchy. The following table presents the changes in fair value of total contingent consideration liabilities which are measured using Level 3 inputs: Nine months ended (in millions) 2023 2022 Beginning balance $ 16,384 $ 14,887 Change in fair value recognized in net earnings 3,432 647 Payments (1,142) (978) Ending balance $ 18,674 $ 14,556 The change in fair value recognized in net earnings is recorded in other expense (income), net in the condensed consolidated statements of earnings. Contingent consideration payments of amounts up to the initial acquisition date fair value are classified as cash outflows from financing activities and payments of amounts in excess of the initial acquisition date fair value are classified as cash outflows from operating activities in the condensed consolidated statements of cash flows. Certain financial instruments are carried at historical cost or some basis other than fair value. The book values, approximate fair values and bases used to measure the approximate fair values of certain financial instruments as of September 30, 2023 are shown in the table below: Basis of fair value measurement (in millions) Book value Approximate fair value Quoted prices in active markets for identical assets Significant other Significant unobservable inputs Liabilities Short-term borrowings $ 2 $ 2 $ — $ 2 $ — Current portion of long-term debt and finance lease obligations, excluding fair value hedges 5,113 5,041 4,763 278 — Long-term debt and finance lease obligations, excluding fair value hedges 56,035 49,633 49,124 509 — Total liabilities $ 61,150 $ 54,676 $ 53,887 $ 789 $ — The book values, approximate fair values and bases used to measure the approximate fair values of certain financial instruments as of December 31, 2022 are shown in the table below: Basis of fair value measurement (in millions) Book value Approximate fair value Quoted prices in active markets for identical assets Significant other Significant unobservable inputs Liabilities Short-term borrowings $ 1 $ 1 $ — $ 1 $ — Current portion of long-term debt and finance lease obligations, excluding fair value hedges 4,152 4,121 3,930 191 — Long-term debt and finance lease obligations, excluding fair value hedges 59,463 54,073 53,365 708 — Total liabilities $ 63,616 $ 58,195 $ 57,295 $ 900 $ — AbbVie also holds investments in equity securities that do not have readily determinable fair values. The company records these investments at cost and remeasures them to fair value based on certain observable price changes or impairment events as they occur. The carrying amount of these investments was $131 million as of September 30, 2023 and $129 million as of December 31, 2022. No significant cumulative upward or downward adjustments have been recorded for these investments as of September 30, 2023. Concentrations of Risk Of total net accounts receivable, three U.S. wholesalers accounted for 81% as of September 30, 2023 and 82% as of December 31, 2022, and substantially all of AbbVie’s pharmaceutical product net revenues in the United States were to these three wholesalers. Humira (adalimumab) is AbbVie’s single largest product and accounted for approximately 28% of AbbVie’s total net revenues for the nine months ended September 30, 2023 and 36% for the nine months ended September 30, 2022. Debt and Credit Facilities Long-Term Debt In January 2023, the company repaid a $1.0 billion floating rate three-year term loan that was scheduled to mature in May 2023. In March 2023, the company repaid a $350 million aggregate principal amount of 2.80% senior notes at maturity. In May 2023, the company repaid $1.0 billion aggregate principal amount of 2.85% senior notes at maturity. In January 2022, the company repaid $2.9 billion aggregate principal amount of 3.45% senior notes that were scheduled to mature in March 2022. This repayment was made by exercising, under the terms of the notes, 60-day early redemption at 100% of the principal amount. In February 2022, the company refinanced its $2.0 billion floating rate five-year term loan. As part of the refinancing, the company repaid the existing $2.0 billion term loan due May 2025 and borrowed $2.0 billion under a new term loan at a lower floating rate. All other significant terms of the loan, including the maturity date, remained unchanged after the refinancing. In July 2022, the company repaid $1.7 billion aggregate principal amount of 3.25% senior notes that were scheduled to mature in October 2022. This repayment was made by exercising, under the terms of the notes, 90-day early redemption at 100% of the principal amount. In September 2022, the company repaid $1.0 billion aggregate principal amount of 3.2% senior notes that were scheduled to mature in November 2022. This payment was made by exercising, under the terms of the notes, 60-day early redemption at 100% of the principal amount. Short-Term Borrowings In March 2023, AbbVie entered into an amended and restated five-year revolving credit facility. The amendment increased the unsecured revolving credit facility commitments from $4.0 billion to $5.0 billion and extended the maturity date of the facility from August 2023 to March 2028. This amended facility enables the company to borrow funds on an unsecured basis at variable interest rates and contains various covenants. At September 30, 2023, the company was in compliance with all covenants, and commitment fees under the credit facility were insignificant. No amounts were outstanding under the company's credit facilities as of September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9 Months Ended</t>
        </is>
      </c>
    </row>
    <row r="2">
      <c r="B2" s="2" t="inlineStr">
        <is>
          <t>Sep. 30, 2023</t>
        </is>
      </c>
    </row>
    <row r="3">
      <c r="A3" s="3" t="inlineStr">
        <is>
          <t>Postemployment Benefits [Abstract]</t>
        </is>
      </c>
      <c r="B3" s="4" t="inlineStr">
        <is>
          <t xml:space="preserve"> </t>
        </is>
      </c>
    </row>
    <row r="4">
      <c r="A4" s="4" t="inlineStr">
        <is>
          <t>Post-Employment Benefits</t>
        </is>
      </c>
      <c r="B4" s="4" t="inlineStr">
        <is>
          <t xml:space="preserve">Post-Employment Benefits The following table summarizes net periodic benefit cost relating to the company’s defined benefit and other post-employment plans: Defined Other post- Three months ended Nine months ended Three months ended Nine months ended (in millions) 2023 2022 2023 2022 2023 2022 2023 2022 Service cost $ 68 $ 113 $ 203 $ 342 $ 9 $ 13 $ 27 $ 38 Interest cost 108 74 324 223 9 6 28 18 Expected return on plan assets (181) (177) (543) (536) — — — — Amortization of prior service cost (credit) — 1 1 2 (9) (10) (27) (29) Amortization of actuarial loss 4 57 12 173 3 7 9 20 Net periodic benefit cost (credit) $ (1) $ 68 $ (3) $ 204 $ 12 $ 16 $ 37 $ 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EquityStock-Based Compensation Stock-based compensation expense is principally related to awards issued pursuant to the AbbVie 2013 Incentive Stock Program and the AbbVie Amended and Restated 2013 Incentive Stock Program and is summarized as follows: Three months ended Nine months ended (in millions) 2023 2022 2023 2022 Cost of products sold $ 9 $ 8 $ 38 $ 33 Research and development 53 47 227 194 Selling, general and administrative 68 71 357 312 Pre-tax compensation expense 130 126 622 539 Tax benefit (26) (25) (111) (102) After-tax compensation expense $ 104 $ 101 $ 511 $ 437 Stock Options During the nine months ended September 30, 2023, primarily in connection with the company's annual grant, AbbVie granted 0.6 million stock options with a weighted-average grant-date fair value of $29.89. As of September 30, 2023, $7 million of unrecognized compensation cost related to stock options is expected to be recognized as expense over approximately the next two years. RSUs and Performance Shares During the nine months ended September 30, 2023, primarily in connection with the company's annual grant, AbbVie granted 5.8 million RSUs and performance shares with a weighted-average grant-date fair value of $149.59. As of September 30, 2023, $692 million of unrecognized compensation cost related to RSUs and performance shares is expected to be recognized as expense over approximately the next two years. Cash Dividends The following table summarizes quarterly cash dividends declared during 2023 and 2022: 2023 2022 Date Declared Payment Date Dividend Per Share Date Declared Payment Date Dividend Per Share 10/26/23 02/15/24 $ 1.55 10/28/22 02/15/23 $ 1.48 09/08/23 11/15/23 $ 1.48 09/09/22 11/15/22 $ 1.41 06/22/23 08/15/23 $ 1.48 06/23/22 08/15/22 $ 1.41 02/16/23 05/15/23 $ 1.48 02/17/22 05/16/22 $ 1.41 Stock Repurchase Program The company's stock repurchase authorization permits purchases of AbbVie shares from time to time in open-market or private transactions at management's discretion. The program has no time limit and can be discontinued at any time. Shares repurchased under this program are recorded at acquisition cost, including related expenses, and are available for general corporate purposes. On February 16, 2023, AbbVie’s board of directors authorized a $5.0 billion increase to the existing stock repurchase authorization. AbbVie repurchased 10 million shares for $1.6 billion during the nine months ended September 30, 2023 and 8 million shares for $1.1 billion during the nine months ended September 30, 2022. AbbVie's remaining stock repurchase authorization was approximately $4.8 billion as of September 30, 2023. Accumulated Other Comprehensive Loss The following table summarizes the changes in each component of accumulated other comprehensive loss, net of tax, for the nine months ended September 30, 2023: (in millions) Foreign currency Net investment hedging activities Pension and post-employment Cash flow hedging Total Balance as of December 31, 2022 $ (1,513) $ 464 $ (1,458) $ 308 $ (2,199) Other comprehensive income (loss) before reclassifications (279) 156 43 61 (19) Net gains reclassified from accumulated other comprehensive loss — (67) (5) (63) (135) Net current-period other comprehensive income (loss) (279) 89 38 (2) (154) Balance as of September 30, 2023 $ (1,792) $ 553 $ (1,420) $ 306 $ (2,353) Other comprehensive loss for the nine months ended September 30, 2023 included foreign currency translation adjustments totaling a loss of $279 million principally due to the impact of the weakening of the Euro on the translation of the company’s Euro-denominated assets and the offsetting impact of net investment hedging activities totaling a gain of $89 million. The following table summarizes the changes in each component of accumulated other comprehensive loss, net of tax, for the nine months ended September 30, 2022: (in millions) Foreign currency Net investment hedging activities Pension Cash flow hedging Total Balance as of December 31, 2021 $ (570) $ (91) $ (2,546) $ 308 $ (2,899) Other comprehensive income (loss) before reclassifications (2,043) 1,318 6 151 (568) Net losses (gains) reclassified from accumulated other comprehensive loss — (53) 130 (53) 24 Net current-period other comprehensive income (loss) (2,043) 1,265 136 98 (544) Balance as of September 30, 2022 $ (2,613) $ 1,174 $ (2,410) $ 406 $ (3,443) Other comprehensive loss for the nine months ended September 30, 2022 included foreign currency translation adjustments totaling a loss of $2.0 billion principally due to the impact of the weakening of the Euro on the translation of the company’s Euro-denominated assets and the offsetting impact of net investment hedging activities totaling a gain of $1.3 billion. The following table presents the impact on AbbVie’s condensed consolidated statements of earnings for significant amounts reclassified out of each component of accumulated other comprehensive loss: Three months ended Nine months ended (in millions) (brackets denote gains) 2023 2022 2023 2022 Net investment hedging activities Gains on derivative amount excluded from effectiveness testing (a) $ (28) $ (29) $ (85) $ (67) Tax expense 6 6 18 14 Total reclassifications, net of tax $ (22) $ (23) $ (67) $ (53) Pension and post-employment benefits Amortization of actuarial losses and other (b) $ (2) $ 55 $ (5) $ 166 Tax benefit — (12) — (36) Total reclassifications, net of tax $ (2) $ 43 $ (5) $ 130 Cash flow hedging activities Gains on foreign currency forward exchange contracts (c) $ (11) $ (21) $ (67) $ (47) Gains on treasury rate lock agreements (a) (6) (6) (18) (18) Losses on cross-currency swap contracts (d) 14 — 6 — Losses on interest rate swap contracts (a) — — — 3 Tax expense 2 4 16 9 Total reclassifications, net of tax $ (1) $ (23) $ (63) $ (53) (a) Amounts are included in interest expense, net (see Note 8). (b) Amounts are included in the computation of net periodic benefit cost (see Note 9). (c) Amounts are included in cost of products sold (see Note 8). (d) Amounts are included in net foreign exchange loss (see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effective tax rate was 9% for the three months and 20% for the nine months ended September 30, 2023 compared to 10% for the three months and 11% for the nine months ended September 30, 2022. The effective tax rate in each period differed from the U.S. statutory tax rate of 21% principally due to the impact of foreign operations which reflects the impact of lower income tax rates in locations outside the United States and business development activities. The effective tax rate for the nine months ended September 30, 2023 and September 30, 2022 and the three months ended September 30, 2022 were also impacted by changes in fair value of contingent consideration. The increase in the effective tax rate for the nine months ended September 30, 2023 over the prior year was primarily due to changes in fair value of contingent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3927</v>
      </c>
      <c r="C4" s="6" t="n">
        <v>14812</v>
      </c>
      <c r="D4" s="6" t="n">
        <v>40017</v>
      </c>
      <c r="E4" s="6" t="n">
        <v>42933</v>
      </c>
    </row>
    <row r="5">
      <c r="A5" s="4" t="inlineStr">
        <is>
          <t>Cost of products sold</t>
        </is>
      </c>
      <c r="B5" s="5" t="n">
        <v>6485</v>
      </c>
      <c r="C5" s="5" t="n">
        <v>5022</v>
      </c>
      <c r="D5" s="5" t="n">
        <v>14711</v>
      </c>
      <c r="E5" s="5" t="n">
        <v>13244</v>
      </c>
    </row>
    <row r="6">
      <c r="A6" s="4" t="inlineStr">
        <is>
          <t>Selling, general and administrative</t>
        </is>
      </c>
      <c r="B6" s="5" t="n">
        <v>3372</v>
      </c>
      <c r="C6" s="5" t="n">
        <v>3304</v>
      </c>
      <c r="D6" s="5" t="n">
        <v>9679</v>
      </c>
      <c r="E6" s="5" t="n">
        <v>11843</v>
      </c>
    </row>
    <row r="7">
      <c r="A7" s="4" t="inlineStr">
        <is>
          <t>Research and development</t>
        </is>
      </c>
      <c r="B7" s="5" t="n">
        <v>1723</v>
      </c>
      <c r="C7" s="5" t="n">
        <v>1614</v>
      </c>
      <c r="D7" s="5" t="n">
        <v>5748</v>
      </c>
      <c r="E7" s="5" t="n">
        <v>4720</v>
      </c>
    </row>
    <row r="8">
      <c r="A8" s="4" t="inlineStr">
        <is>
          <t>Acquired IPR&amp;D and milestones</t>
        </is>
      </c>
      <c r="B8" s="5" t="n">
        <v>66</v>
      </c>
      <c r="C8" s="5" t="n">
        <v>40</v>
      </c>
      <c r="D8" s="5" t="n">
        <v>496</v>
      </c>
      <c r="E8" s="5" t="n">
        <v>454</v>
      </c>
    </row>
    <row r="9">
      <c r="A9" s="4" t="inlineStr">
        <is>
          <t>Other operating expense (income), net</t>
        </is>
      </c>
      <c r="B9" s="5" t="n">
        <v>0</v>
      </c>
      <c r="C9" s="5" t="n">
        <v>229</v>
      </c>
      <c r="D9" s="5" t="n">
        <v>-179</v>
      </c>
      <c r="E9" s="5" t="n">
        <v>57</v>
      </c>
    </row>
    <row r="10">
      <c r="A10" s="4" t="inlineStr">
        <is>
          <t>Total operating costs and expenses</t>
        </is>
      </c>
      <c r="B10" s="5" t="n">
        <v>11646</v>
      </c>
      <c r="C10" s="5" t="n">
        <v>10209</v>
      </c>
      <c r="D10" s="5" t="n">
        <v>30455</v>
      </c>
      <c r="E10" s="5" t="n">
        <v>30318</v>
      </c>
    </row>
    <row r="11">
      <c r="A11" s="4" t="inlineStr">
        <is>
          <t>Operating earnings</t>
        </is>
      </c>
      <c r="B11" s="5" t="n">
        <v>2281</v>
      </c>
      <c r="C11" s="5" t="n">
        <v>4603</v>
      </c>
      <c r="D11" s="5" t="n">
        <v>9562</v>
      </c>
      <c r="E11" s="5" t="n">
        <v>12615</v>
      </c>
    </row>
    <row r="12">
      <c r="A12" s="4" t="inlineStr">
        <is>
          <t>Interest expense, net</t>
        </is>
      </c>
      <c r="B12" s="5" t="n">
        <v>398</v>
      </c>
      <c r="C12" s="5" t="n">
        <v>497</v>
      </c>
      <c r="D12" s="5" t="n">
        <v>1306</v>
      </c>
      <c r="E12" s="5" t="n">
        <v>1568</v>
      </c>
    </row>
    <row r="13">
      <c r="A13" s="4" t="inlineStr">
        <is>
          <t>Net foreign exchange loss</t>
        </is>
      </c>
      <c r="B13" s="5" t="n">
        <v>25</v>
      </c>
      <c r="C13" s="5" t="n">
        <v>36</v>
      </c>
      <c r="D13" s="5" t="n">
        <v>97</v>
      </c>
      <c r="E13" s="5" t="n">
        <v>108</v>
      </c>
    </row>
    <row r="14">
      <c r="A14" s="4" t="inlineStr">
        <is>
          <t>Other expense (income), net</t>
        </is>
      </c>
      <c r="B14" s="5" t="n">
        <v>-95</v>
      </c>
      <c r="C14" s="5" t="n">
        <v>-330</v>
      </c>
      <c r="D14" s="5" t="n">
        <v>3121</v>
      </c>
      <c r="E14" s="5" t="n">
        <v>427</v>
      </c>
    </row>
    <row r="15">
      <c r="A15" s="4" t="inlineStr">
        <is>
          <t>Earnings before income tax expense</t>
        </is>
      </c>
      <c r="B15" s="5" t="n">
        <v>1953</v>
      </c>
      <c r="C15" s="5" t="n">
        <v>4400</v>
      </c>
      <c r="D15" s="5" t="n">
        <v>5038</v>
      </c>
      <c r="E15" s="5" t="n">
        <v>10512</v>
      </c>
    </row>
    <row r="16">
      <c r="A16" s="4" t="inlineStr">
        <is>
          <t>Income tax expense</t>
        </is>
      </c>
      <c r="B16" s="5" t="n">
        <v>172</v>
      </c>
      <c r="C16" s="5" t="n">
        <v>448</v>
      </c>
      <c r="D16" s="5" t="n">
        <v>989</v>
      </c>
      <c r="E16" s="5" t="n">
        <v>1139</v>
      </c>
    </row>
    <row r="17">
      <c r="A17" s="4" t="inlineStr">
        <is>
          <t>Net earnings</t>
        </is>
      </c>
      <c r="B17" s="5" t="n">
        <v>1781</v>
      </c>
      <c r="C17" s="5" t="n">
        <v>3952</v>
      </c>
      <c r="D17" s="5" t="n">
        <v>4049</v>
      </c>
      <c r="E17" s="5" t="n">
        <v>9373</v>
      </c>
    </row>
    <row r="18">
      <c r="A18" s="4" t="inlineStr">
        <is>
          <t>Net earnings attributable to noncontrolling interest</t>
        </is>
      </c>
      <c r="B18" s="5" t="n">
        <v>3</v>
      </c>
      <c r="C18" s="5" t="n">
        <v>3</v>
      </c>
      <c r="D18" s="5" t="n">
        <v>8</v>
      </c>
      <c r="E18" s="5" t="n">
        <v>10</v>
      </c>
    </row>
    <row r="19">
      <c r="A19" s="4" t="inlineStr">
        <is>
          <t>Net earnings attributable to AbbVie Inc.</t>
        </is>
      </c>
      <c r="B19" s="6" t="n">
        <v>1778</v>
      </c>
      <c r="C19" s="6" t="n">
        <v>3949</v>
      </c>
      <c r="D19" s="6" t="n">
        <v>4041</v>
      </c>
      <c r="E19" s="6" t="n">
        <v>9363</v>
      </c>
    </row>
    <row r="20">
      <c r="A20" s="3" t="inlineStr">
        <is>
          <t>Per share data</t>
        </is>
      </c>
      <c r="B20" s="4" t="inlineStr">
        <is>
          <t xml:space="preserve"> </t>
        </is>
      </c>
      <c r="C20" s="4" t="inlineStr">
        <is>
          <t xml:space="preserve"> </t>
        </is>
      </c>
      <c r="D20" s="4" t="inlineStr">
        <is>
          <t xml:space="preserve"> </t>
        </is>
      </c>
      <c r="E20" s="4" t="inlineStr">
        <is>
          <t xml:space="preserve"> </t>
        </is>
      </c>
    </row>
    <row r="21">
      <c r="A21" s="4" t="inlineStr">
        <is>
          <t>Basic earnings per share (in dollars per share)</t>
        </is>
      </c>
      <c r="B21" s="6" t="n">
        <v>1</v>
      </c>
      <c r="C21" s="7" t="n">
        <v>2.22</v>
      </c>
      <c r="D21" s="7" t="n">
        <v>2.27</v>
      </c>
      <c r="E21" s="7" t="n">
        <v>5.26</v>
      </c>
    </row>
    <row r="22">
      <c r="A22" s="4" t="inlineStr">
        <is>
          <t>Diluted earnings per share (in dollars per share)</t>
        </is>
      </c>
      <c r="B22" s="6" t="n">
        <v>1</v>
      </c>
      <c r="C22" s="7" t="n">
        <v>2.21</v>
      </c>
      <c r="D22" s="7" t="n">
        <v>2.26</v>
      </c>
      <c r="E22" s="7" t="n">
        <v>5.24</v>
      </c>
    </row>
    <row r="23">
      <c r="A23" s="4" t="inlineStr">
        <is>
          <t>Weighted-average basic shares outstanding (in shares)</t>
        </is>
      </c>
      <c r="B23" s="5" t="n">
        <v>1767</v>
      </c>
      <c r="C23" s="5" t="n">
        <v>1771</v>
      </c>
      <c r="D23" s="5" t="n">
        <v>1768</v>
      </c>
      <c r="E23" s="5" t="n">
        <v>1771</v>
      </c>
    </row>
    <row r="24">
      <c r="A24" s="4" t="inlineStr">
        <is>
          <t>Weighted-average diluted shares outstanding (in shares)</t>
        </is>
      </c>
      <c r="B24" s="5" t="n">
        <v>1771</v>
      </c>
      <c r="C24" s="5" t="n">
        <v>1776</v>
      </c>
      <c r="D24" s="5" t="n">
        <v>1772</v>
      </c>
      <c r="E24" s="5" t="n">
        <v>17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AbbVie is subject to contingencies, such as various claims, legal proceedings and investigations regarding product liability, intellectual property, commercial, securities and other matters that arise in the normal course of business. The most significant matters are described below. Loss contingency provisions are recorded for probable losses at management’s best estimate of a loss, or when a best estimate cannot be made, a minimum loss contingency amount within a probable range is recorded. For litigation matters discussed below for which a loss is probable or reasonably possible, the company is unable to estimate the possible loss or range of loss, if any, beyond the amounts accrued.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Laboratories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Antitrust Litigation Lawsuits are pending against AbbVie and others generally alleging that the 2005 patent litigation settlement involving Niaspan entered into between Kos Pharmaceuticals, Inc. (a company acquired by Abbott in 2006 and presently a subsidiary of AbbVie) and a generic company violated federal and state antitrust laws and state unfair and deceptive trade practices and unjust enrichment laws. Plaintiffs generally seek monetary damages and/or injunctive relief and attorneys' fees. The lawsuits pending in federal court consist of six individual plaintiff lawsuits and a certified class action by Niaspan direct purchasers. The cases are pending in the United States District Court for the Eastern District of Pennsylvania for coordinated or consolidated pre-trial proceedings under the MDL Rules as In re: Niaspan Antitrust Litigation , MDL No. 2460. In October 2016, the Orange County, California District Attorney’s Office filed a lawsuit on behalf of the State of California regarding the Niaspan patent litigation settlement in Orange County Superior Court, asserting a claim under the unfair competition provision of the California Business and Professions Code seeking injunctive relief, restitution, civil penalties and attorneys’ fees. In August 2019, direct purchasers of AndroGel filed a lawsuit, King Drug Co. of Florence, Inc., et al. v. AbbVie Inc., et al., against AbbVie and others in the United States District Court for the Eastern District of Pennsylvania, alleging that 2006 patent litigation settlements and related agreements by Solvay Pharmaceuticals, Inc. (a company Abbott acquired in February 2010 and now known as AbbVie Products LLC) with three generic companies violated federal antitrust law, and also alleging that 2011 patent litigation by Abbott with two generic companies regarding AndroGel was sham litigation and the settlements of those litigations violated federal antitrust law. Plaintiffs generally seek monetary damages and/or injunctive relief and attorneys’ fees. In November 2022, the State of Oregon filed a lawsuit in the Multnomah County, Oregon Circuit Court making similar allegations regarding the 2011 patent litigation with one of the generic companies. Lawsuits were filed against Forest Laboratories, LLC and others generally alleging that 2012 and 2013 patent litigation settlements involving Bystolic with six generic manufacturers violated federal and state antitrust laws and state unfair and deceptive trade practices and unjust enrichment laws. Plaintiffs generally seek monetary damages and/or injunctive relief and attorneys’ fees. The lawsuits, purported class actions filed on behalf of direct and indirect purchasers of Bystolic, were consolidated as In re: Bystolic Antitrust Litigation in the United States District Court for the Southern District of New York. In February 2023, the court granted Forest Laboratories’ motion to dismiss the cases, dismissing them with prejudice. Plaintiffs are appealing the court’s motion to dismiss ruling. Government Proceedings Lawsuits are pending against Allergan and several other manufacturers generally alleging that they improperly promoted and sold prescription opioid products. Approximately 610 lawsuits are pending against Allergan in federal and state courts. Most of the federal court lawsuits are consolidated for pre-trial purposes in the United States District Court for the Northern District of Ohio under the MDL rules as In re: National Prescription Opiate Litigation, MDL No. 2804. Approximately 160 of the lawsuits are pending in various state courts. The plaintiffs in these lawsuits, which include states, counties, cities, other municipal entities, Native American tribes, union trust funds and other third-party payors, private hospitals and personal injury claimants, generally seek compensatory and punitive damages. Of these approximately 610 lawsuits, approximately 195 of them are brought by states, counties, cities, and other municipal entities. Three other lawsuits are brought by 3 Native American Tribes. AbbVie recorded a charge of $2.1 billion to selling, general and administrative expense in the consolidated statement of earnings in the second quarter of 2022 related to its settlement of over 2,500 lawsuits by states, counties, cities, other municipal entities, and Native American tribes. Approximately 160 of the remaining 198 such lawsuits are in the process of being dismissed with prejudice pursuant to that settlemen t . In March 2023, AbbVie Inc. filed a petition in the United States Tax Court, AbbVie Inc. and Subsidiaries v. Commissioner of Internal Revenue . The petition disputes the Internal Revenue Service determination concerning a $572 million income tax benefit recorded in 2014 related to a payment made to a third party for the termination of a proposed business combination. Shareholder and Securities Litigation In October 2018, a federal securities lawsuit, Holwill v. AbbVie Inc., et al., was filed in the United States District Court for the Northern District of Illinois against AbbVie, its chief executive officer and former chief financial officer, alleging that reasons stated for Humira sales growth in financial filings between 2013 and 2018 were misleading because they omitted alleged misconduct in connection with Humira patient and reimbursement support services and other services and items of value that allegedly induced Humira prescriptions. In September 2021, the court granted plaintiffs' motion to certify a class. Lawsuits were filed against Allergan and certain of its former officers alleging they made misrepresentations and omissions regarding Allergan's textured breast implants. The lawsuits, which were filed by Allergan shareholders, have been consolidated in the United States District Court for the Southern District of New York as In re: Allergan plc Securities Litigation. The plaintiffs generally seek compensatory damages and attorneys’ fees. In September 2019, the court partially granted Allergan's motion to dismiss. In September 2021, the court granted plaintiffs' motion to certify a class. In December 2022, the court granted Allergan's motion for summary judgment on the remaining claims, dismissing them with prejudice. Plaintiffs are appealing the court's motion to dismiss and summary judgment rulings. In May and July 2022, two shareholder derivative lawsuits, Treppel Family Trust v. Gonzalez et al., and Katcher v. Gonzalez, et al., were filed in the United States District Court for the Northern District of Illinois , alleging that certain AbbVie directors and officers breached fiduciary and other legal duties in making or allowing alleged misstatements regarding the potential effect that safety information about another company’s product would have on the Food and Drug Administration’s approval and labeling for AbbVie’s Rinvoq . Product Liability and General Litigation In April 2023, a putative class action lawsuit, Camargo v. AbbVie Inc., was filed in the United States District Court for the Northern District of Illinois on behalf of Humira patients who paid for Humira based on its list price or who, after losing insurance coverage, discontinued Humira because they could not pay based on its list price, alleging that Humira’s list price is excessive in violation of multiple states’ unfair and deceptive trade practices statutes. The plaintiff generally seeks monetary damages, injunctive relief, and attorneys’ fees. In 2018, a qui tam lawsuit, U.S. ex rel. Silbersher v. Allergan Inc., et al., was filed in the United States District Court for the Northern District of California against several Allergan entities and others, alleging that their conduct before the U.S. Patent Office resulted in false claims for payment being made to federal and state healthcare payors for Namenda XR and Namzaric. The plaintiff-relator sought damages and attorneys' fees under the federal False Claims Act and state law analogues. The federal government and state governments declined to intervene in the lawsuit. In March 2023, the court granted Allergan’s motion to dismiss, dismissing plaintiff-relator’s federal law claims with prejudice and state law claims without prejudice. The plaintiff-relator is appealing the court’s motion to dismiss ruling. Intellectual Property Litigation AbbVie Inc. is seeking to enforce patent rights relating to venetoclax (a drug sold under the trademark Venclexta). Litigation was filed in the United States District Court for the District of Delaware in July 2020 against Dr. Reddy’s Laboratories, Ltd. and Dr. Reddy’s Laboratories, Inc.; and Alembic Pharmaceuticals Ltd., Alembic Pharmaceuticals, Inc., and Alembic Global Holdings SA. AbbVie alleges defendants’ proposed generic venetoclax products infringe certain patents and seeks declaratory and injunctive relief. Genentech, Inc., which is in a global collaboration with AbbVie concerning the development and marketing of Venclexta, is the co-plaintiff in this su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AbbVie operates as a single global business segment dedicated to the research and development, manufacturing, commercialization and sale of innovative medicines and therapies. This operating structure enables the Chief Executive Officer, as chief operating decision maker (CODM), to allocate resources and assess business performance on a global basis in order to achieve established long-term strategic goals. Consistent with this structure, a global research and development and supply chain organization is responsible for the discovery, manufacturing and supply of products. Commercial efforts that coordinate the marketing, sales and distribution of these products are organized by geographic region or therapeutic area. All of these activities are supported by a global corporate administrative staff. The determination of a single business segment is consistent with the consolidated financial information regularly reviewed by the CODM for purposes of assessing performance, allocating resources and planning and forecasting future periods. The following table details AbbVie’s worldwide net revenues: Three months ended Nine months ended (in millions) 2023 2022 2023 2022 Immunology Humira United States $ 3,020 $ 4,956 $ 9,420 $ 13,613 International 527 603 1,680 2,045 Total $ 3,547 $ 5,559 $ 11,100 $ 15,658 Skyrizi United States $ 1,875 $ 1,221 $ 4,648 $ 3,081 International 251 176 721 508 Total $ 2,126 $ 1,397 $ 5,369 $ 3,589 Rinvoq United States $ 801 $ 505 $ 1,895 $ 1,228 International 309 190 819 524 Total $ 1,110 $ 695 $ 2,714 $ 1,752 Oncology Imbruvica United States $ 678 $ 849 $ 1,982 $ 2,585 Collaboration revenues 230 286 711 868 Total $ 908 $ 1,135 $ 2,693 $ 3,453 Venclexta United States $ 281 $ 259 $ 811 $ 740 International 309 256 888 753 Total $ 590 $ 515 $ 1,699 $ 1,493 Epkinly Collaboration revenues $ 14 $ — $ 14 $ — Aesthetics Botox Cosmetic United States $ 388 $ 370 $ 1,217 $ 1,232 International 232 267 747 741 Total $ 620 $ 637 $ 1,964 $ 1,973 Juvederm Collection United States $ 116 $ 125 $ 363 $ 420 International 205 227 681 686 Total $ 321 $ 352 $ 1,044 $ 1,106 Other Aesthetics United States $ 255 $ 265 $ 785 $ 837 International 43 47 130 130 Total $ 298 $ 312 $ 915 $ 967 Neuroscience Botox Therapeutic United States $ 626 $ 584 $ 1,827 $ 1,641 International 122 115 388 350 Total $ 748 $ 699 $ 2,215 $ 1,991 Vraylar United States $ 750 $ 554 $ 1,967 $ 1,473 International 1 — 3 — Total $ 751 $ 554 $ 1,970 $ 1,473 Duodopa United States $ 25 $ 22 $ 74 $ 72 International 93 88 279 279 Total $ 118 $ 110 $ 353 $ 351 Ubrelvy United States $ 230 $ 160 $ 574 $ 483 International 3 — 7 — Total $ 233 $ 160 $ 581 $ 483 Three months ended Nine months ended (in millions) 2023 2022 2023 2022 Qulipta United States $ 131 $ 62 $ 292 $ 106 International 1 — 2 — Total $ 132 $ 62 $ 294 $ 106 Other Neuroscience United States $ 55 $ 82 $ 195 $ 400 International 6 5 15 14 Total $ 61 $ 87 $ 210 $ 414 Eye Care Ozurdex United States $ 34 $ 35 $ 107 $ 104 International 86 71 247 219 Total $ 120 $ 106 $ 354 $ 323 Lumigan/Ganfort United States $ 28 $ 59 $ 142 $ 186 International 63 62 198 205 Total $ 91 $ 121 $ 340 $ 391 Alphagan/Combigan United States $ 30 $ 37 $ 90 $ 161 International 40 36 116 111 Total $ 70 $ 73 $ 206 $ 272 Restasis United States $ 104 $ 132 $ 265 $ 518 International 13 10 43 38 Total $ 117 $ 142 $ 308 $ 556 Other Eye Care United States $ 114 $ 99 $ 334 $ 296 International 93 82 288 273 Total $ 207 $ 181 $ 622 $ 569 Other Key Products Mavyret United States $ 167 $ 190 $ 531 $ 562 International 203 193 590 599 Total $ 370 $ 383 $ 1,121 $ 1,161 Creon United States $ 305 $ 336 $ 892 $ 941 Linzess/Constella United States $ 279 $ 262 $ 799 $ 742 International 9 9 26 24 Total $ 288 $ 271 $ 825 $ 766 All other $ 782 $ 925 $ 2,214 $ 3,145 Total net revenues $ 13,927 $ 14,812 $ 40,017 $ 42,9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attributable to AbbVie Inc.</t>
        </is>
      </c>
      <c r="B4" s="6" t="n">
        <v>1778</v>
      </c>
      <c r="C4" s="6" t="n">
        <v>3949</v>
      </c>
      <c r="D4" s="6" t="n">
        <v>4041</v>
      </c>
      <c r="E4" s="6" t="n">
        <v>936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Supplemental Financial Information</t>
        </is>
      </c>
      <c r="B3" s="4" t="inlineStr">
        <is>
          <t xml:space="preserve"> </t>
        </is>
      </c>
    </row>
    <row r="4">
      <c r="A4" s="4" t="inlineStr">
        <is>
          <t>Schedule of interest expense, net</t>
        </is>
      </c>
      <c r="B4" s="4" t="inlineStr">
        <is>
          <t xml:space="preserve">Interest Expense, Net Three months ended Nine months ended (in millions) 2023 2022 2023 2022 Interest expense $ 555 $ 560 $ 1,660 $ 1,664 Interest income (157) (63) (354) (96) Interest expense, net $ 398 $ 497 $ 1,306 $ 1,568 </t>
        </is>
      </c>
    </row>
    <row r="5">
      <c r="A5" s="4" t="inlineStr">
        <is>
          <t>Schedule of inventories</t>
        </is>
      </c>
      <c r="B5" s="4" t="inlineStr">
        <is>
          <t xml:space="preserve">Inventories (in millions) September 30, December 31, Finished goods $ 1,035 $ 1,162 Work-in-process 1,690 1,417 Raw materials 1,256 1,000 Inventories $ 3,981 $ 3,579 </t>
        </is>
      </c>
    </row>
    <row r="6">
      <c r="A6" s="4" t="inlineStr">
        <is>
          <t>Schedule of property and equipment, net</t>
        </is>
      </c>
      <c r="B6" s="4" t="inlineStr">
        <is>
          <t xml:space="preserve">Property and Equipment, Net (in millions) September 30, December 31, Property and equipment, gross $ 11,374 $ 10,986 Accumulated depreciation (6,440) (6,051) Property and equipment, net $ 4,934 $ 4,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 impact of two-class method</t>
        </is>
      </c>
      <c r="B4" s="4" t="inlineStr">
        <is>
          <t xml:space="preserve">The following table summarizes the impact of the two-class method: Three months ended Nine months ended (in millions, except per share data) 2023 2022 2023 2022 Basic EPS Net earnings attributable to AbbVie Inc. $ 1,778 $ 3,949 $ 4,041 $ 9,363 Earnings allocated to participating securities 11 18 32 43 Earnings available to common shareholders $ 1,767 $ 3,931 $ 4,009 $ 9,320 Weighted-average basic shares outstanding 1,767 1,771 1,768 1,771 Basic earnings per share attributable to AbbVie Inc. $ 1.00 $ 2.22 $ 2.27 $ 5.26 Diluted EPS Net earnings attributable to AbbVie Inc. $ 1,778 $ 3,949 $ 4,041 $ 9,363 Earnings allocated to participating securities 11 18 32 43 Earnings available to common shareholders $ 1,767 $ 3,931 $ 4,009 $ 9,320 Weighted-average shares of common stock outstanding 1,767 1,771 1,768 1,771 Effect of dilutive securities 4 5 4 6 Weighted-average diluted shares outstanding 1,771 1,776 1,772 1,777 Diluted earnings per share attributable to AbbVie Inc. $ 1.00 $ 2.21 $ 2.26 $ 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Collaborations (Tables)</t>
        </is>
      </c>
      <c r="B1" s="2" t="inlineStr">
        <is>
          <t>9 Months Ended</t>
        </is>
      </c>
    </row>
    <row r="2">
      <c r="B2" s="2" t="inlineStr">
        <is>
          <t>Sep. 30, 2023</t>
        </is>
      </c>
    </row>
    <row r="3">
      <c r="A3" s="4" t="inlineStr">
        <is>
          <t>Janssen Biotech Inc.</t>
        </is>
      </c>
      <c r="B3" s="4" t="inlineStr">
        <is>
          <t xml:space="preserve"> </t>
        </is>
      </c>
    </row>
    <row r="4">
      <c r="A4" s="3" t="inlineStr">
        <is>
          <t>Collaborative and license agreements</t>
        </is>
      </c>
      <c r="B4" s="4" t="inlineStr">
        <is>
          <t xml:space="preserve"> </t>
        </is>
      </c>
    </row>
    <row r="5">
      <c r="A5" s="4" t="inlineStr">
        <is>
          <t>Schedule of profit and cost sharing relationship</t>
        </is>
      </c>
      <c r="B5" s="4" t="inlineStr">
        <is>
          <t xml:space="preserve">The following table shows the profit and cost sharing relationship between Janssen and AbbVie: Three months ended Nine months ended (in millions) 2023 2022 2023 2022 United States - Janssen's share of profits (included in cost of products sold) $ 316 $ 398 $ 925 $ 1,210 International - AbbVie's share of profits (included in net revenues) 230 286 711 868 Global - AbbVie's share of other costs (included in respective line items) 59 63 171 196 </t>
        </is>
      </c>
    </row>
    <row r="6">
      <c r="A6" s="4" t="inlineStr">
        <is>
          <t>Genentech, Inc.</t>
        </is>
      </c>
      <c r="B6" s="4" t="inlineStr">
        <is>
          <t xml:space="preserve"> </t>
        </is>
      </c>
    </row>
    <row r="7">
      <c r="A7" s="3" t="inlineStr">
        <is>
          <t>Collaborative and license agreements</t>
        </is>
      </c>
      <c r="B7" s="4" t="inlineStr">
        <is>
          <t xml:space="preserve"> </t>
        </is>
      </c>
    </row>
    <row r="8">
      <c r="A8" s="4" t="inlineStr">
        <is>
          <t>Schedule of profit and cost sharing relationship</t>
        </is>
      </c>
      <c r="B8" s="4" t="inlineStr">
        <is>
          <t xml:space="preserve">The following table shows the profit and cost sharing relationship between Genentech and AbbVie: Three months ended Nine months ended (in millions) 2023 2022 2023 2022 Genentech's share of profits, including royalties (included in cost of products sold) $ 225 $ 204 $ 641 $ 578 AbbVie's share of sales and marketing costs from U.S. collaboration (included in SG&amp;A) 13 10 32 27 AbbVie's share of development costs (included in R&amp;D) 24 29 82 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hanges in the carrying amount of goodwill</t>
        </is>
      </c>
      <c r="B4" s="4" t="inlineStr">
        <is>
          <t xml:space="preserve">The following table summarizes the changes in the carrying amount of goodwill: (in millions) Balance as of December 31, 2022 $ 32,156 Foreign currency translation adjustments (65) Balance as of September 30, 2023 $ 32,091 </t>
        </is>
      </c>
    </row>
    <row r="5">
      <c r="A5" s="4" t="inlineStr">
        <is>
          <t>Summary of definite-lived intangible assets</t>
        </is>
      </c>
      <c r="B5" s="4" t="inlineStr">
        <is>
          <t xml:space="preserve">The following table summarizes intangible assets: September 30, 2023 December 31, 2022 (in millions) Gross Accumulated Net Gross Accumulated Net Definite-lived intangible assets Developed product rights $ 76,526 $ (21,170) $ 55,356 $ 87,698 $ (25,003) $ 62,695 License agreements 8,261 (5,299) 2,962 8,474 (4,642) 3,832 Total definite-lived intangible assets 84,787 (26,469) 58,318 96,172 (29,645) 66,527 Indefinite-lived intangible assets 285 — 285 912 — 912 Total intangible assets, net $ 85,072 $ (26,469) $ 58,603 $ 97,084 $ (29,645) $ 67,439 </t>
        </is>
      </c>
    </row>
    <row r="6">
      <c r="A6" s="4" t="inlineStr">
        <is>
          <t>Summary of indefinite-lived intangible assets</t>
        </is>
      </c>
      <c r="B6" s="4" t="inlineStr">
        <is>
          <t xml:space="preserve">The following table summarizes intangible assets: September 30, 2023 December 31, 2022 (in millions) Gross Accumulated Net Gross Accumulated Net Definite-lived intangible assets Developed product rights $ 76,526 $ (21,170) $ 55,356 $ 87,698 $ (25,003) $ 62,695 License agreements 8,261 (5,299) 2,962 8,474 (4,642) 3,832 Total definite-lived intangible assets 84,787 (26,469) 58,318 96,172 (29,645) 66,527 Indefinite-lived intangible assets 285 — 285 912 — 912 Total intangible assets, net $ 85,072 $ (26,469) $ 58,603 $ 97,084 $ (29,645) $ 67,4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tegration and Restructuring Plans (Tables)</t>
        </is>
      </c>
      <c r="B1" s="2" t="inlineStr">
        <is>
          <t>9 Months Ended</t>
        </is>
      </c>
    </row>
    <row r="2">
      <c r="B2" s="2" t="inlineStr">
        <is>
          <t>Sep. 30, 2023</t>
        </is>
      </c>
    </row>
    <row r="3">
      <c r="A3" s="4" t="inlineStr">
        <is>
          <t>Allergan integration plan</t>
        </is>
      </c>
      <c r="B3" s="4" t="inlineStr">
        <is>
          <t xml:space="preserve"> </t>
        </is>
      </c>
    </row>
    <row r="4">
      <c r="A4" s="3" t="inlineStr">
        <is>
          <t>Restructuring charges</t>
        </is>
      </c>
      <c r="B4" s="4" t="inlineStr">
        <is>
          <t xml:space="preserve"> </t>
        </is>
      </c>
    </row>
    <row r="5">
      <c r="A5" s="4" t="inlineStr">
        <is>
          <t>Summary of charges associated with integration plan</t>
        </is>
      </c>
      <c r="B5" s="4" t="inlineStr">
        <is>
          <t xml:space="preserve">The following table summarizes the charges (benefits) associated with the Allergan acquisition integration plan: Three months ended Nine months ended (in millions) 2023 2022 2023 2022 Cost of products sold $ 20 $ 24 $ 66 $ 81 Research and development 1 4 2 14 Selling, general and administrative 39 88 134 234 Total charges $ 60 $ 116 $ 202 $ 329 </t>
        </is>
      </c>
    </row>
    <row r="6">
      <c r="A6" s="4" t="inlineStr">
        <is>
          <t>Summary of cash activity in the restructuring reserve</t>
        </is>
      </c>
      <c r="B6" s="4" t="inlineStr">
        <is>
          <t xml:space="preserve">The following table summarizes the cash activity in the recorded liability associated with the Allergan integration plan for the nine months ended September 30, 2023: (in millions) Accrued balance as of December 31, 2022 $ 107 Charges 192 Payments and other adjustments (258) Accrued balance as of September 30, 2023 $ 41 </t>
        </is>
      </c>
    </row>
    <row r="7">
      <c r="A7" s="4" t="inlineStr">
        <is>
          <t>Other restructuring</t>
        </is>
      </c>
      <c r="B7" s="4" t="inlineStr">
        <is>
          <t xml:space="preserve"> </t>
        </is>
      </c>
    </row>
    <row r="8">
      <c r="A8" s="3" t="inlineStr">
        <is>
          <t>Restructuring charges</t>
        </is>
      </c>
      <c r="B8" s="4" t="inlineStr">
        <is>
          <t xml:space="preserve"> </t>
        </is>
      </c>
    </row>
    <row r="9">
      <c r="A9" s="4" t="inlineStr">
        <is>
          <t>Summary of cash activity in the restructuring reserve</t>
        </is>
      </c>
      <c r="B9" s="4" t="inlineStr">
        <is>
          <t xml:space="preserve">The following table summarizes the cash activity in the restructuring reserve for the nine months ended September 30, 2023: (in millions) Accrued balance as of December 31, 2022 $ 176 Restructuring charges 31 Payments and other adjustments (64) Accrued balance as of September 30, 2023 $ 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mounts and location of derivatives on the condensed consolidated balance sheets</t>
        </is>
      </c>
      <c r="B4" s="4" t="inlineStr">
        <is>
          <t xml:space="preserve">The following table summarizes the amounts and location of AbbVie’s derivative instruments on the condensed consolidated balance sheets: Fair value – Fair value – (in millions) Balance sheet caption September 30, 2023 December 31, 2022 Balance sheet caption September 30, 2023 December 31, 2022 Foreign currency forward exchange contracts Designated as cash flow hedges Prepaid expenses and other $ 90 $ 49 Accounts payable and accrued liabilities $ 3 $ 8 Designated as cash flow hedges Other assets — 1 Other long-term liabilities — — Designated as net investment hedges Prepaid expenses and other 32 6 Accounts payable and accrued liabilities 29 36 Designated as net investment hedges Other assets 157 74 Other long-term liabilities 9 47 Not designated as hedges Prepaid expenses and other 30 33 Accounts payable and accrued liabilities 49 41 Cross-currency swap contracts Designated as cash flow hedges Prepaid expenses and other — — Accounts payable and accrued liabilities 5 — Interest rate swap contracts Designated as fair value hedges Prepaid expenses and other — — Accounts payable and accrued liabilities 2 17 Designated as fair value hedges Other assets — — Other long-term liabilities 434 375 Total derivatives $ 309 $ 163 $ 531 $ 524 </t>
        </is>
      </c>
    </row>
    <row r="5">
      <c r="A5" s="4" t="inlineStr">
        <is>
          <t>Schedule of pre-tax amounts of derivatives designated as cash flow hedges recognized in other comprehensive income (loss)</t>
        </is>
      </c>
      <c r="B5" s="4" t="inlineStr">
        <is>
          <t xml:space="preserve">The following table presents the pre-tax amounts of gains (losses) from derivative instruments recognized in other comprehensive loss: Three months ended Nine months ended (in millions) 2023 2022 2023 2022 Foreign currency forward exchange contracts Designated as cash flow hedges $ 76 $ 124 $ 81 $ 171 Designated as net investment hedges 241 362 153 748 Cross-currency swap contracts designated as cash flow hedges (14) — (5) — Interest rate swap contracts designated as cash flow hedges — — — 6 </t>
        </is>
      </c>
    </row>
    <row r="6">
      <c r="A6" s="4" t="inlineStr">
        <is>
          <t>Schedule of pre-tax amounts of derivatives designated as net investment hedges recognized in other comprehensive income (loss)</t>
        </is>
      </c>
      <c r="B6" s="4" t="inlineStr">
        <is>
          <t xml:space="preserve">The following table presents the pre-tax amounts of gains (losses) from derivative instruments recognized in other comprehensive loss: Three months ended Nine months ended (in millions) 2023 2022 2023 2022 Foreign currency forward exchange contracts Designated as cash flow hedges $ 76 $ 124 $ 81 $ 171 Designated as net investment hedges 241 362 153 748 Cross-currency swap contracts designated as cash flow hedges (14) — (5) — Interest rate swap contracts designated as cash flow hedges — — — 6 </t>
        </is>
      </c>
    </row>
    <row r="7">
      <c r="A7" s="4" t="inlineStr">
        <is>
          <t>Summary of pre-tax amounts and location of derivatives recognized in the condensed consolidated statements of earnings</t>
        </is>
      </c>
      <c r="B7" s="4" t="inlineStr">
        <is>
          <t xml:space="preserve">The following table summarizes the pre-tax amounts and location of derivative instrument net gains (losses) recognized in the condensed consolidated statements of earnings, including the net gains (losses) reclassified out of AOCI into net earnings. See Note 10 for the amount of net gains (losses) reclassified out of AOCI. Three months ended Nine months ended (in millions) Statement of earnings caption 2023 2022 2023 2022 Foreign currency forward exchange contracts Designated as cash flow hedges Cost of products sold $ 11 $ 21 $ 67 $ 47 Designated as net investment hedges Interest expense, net 28 29 85 67 Not designated as hedges Net foreign exchange loss (41) (121) (7) (285) Treasury rate lock agreements designated as cash flow hedges Interest expense, net 6 6 18 18 Cross-currency swap contracts designated as cash flow hedges Net foreign exchange loss (14) — (6) — Interest rate swap contracts Designated as cash flow hedges Interest expense, net — — — (3) Designated as fair value hedges Interest expense, net (58) (141) (44) (424) Debt designated as hedged item in fair value hedges Interest expense, net 58 141 44 424 </t>
        </is>
      </c>
    </row>
    <row r="8">
      <c r="A8" s="4" t="inlineStr">
        <is>
          <t>Summary of bases used to measure assets and liabilities carried at fair value on a recurring basis</t>
        </is>
      </c>
      <c r="B8" s="4" t="inlineStr">
        <is>
          <t xml:space="preserve">The following table summarizes the bases used to measure certain assets and liabilities carried at fair value on a recurring basis on the condensed consolidated balance sheet as of September 30, 2023: Basis of fair value measurement (in millions) Total Quoted prices in active markets for identical assets Significant other observable Significant unobservable inputs Assets Cash and equivalents $ 13,287 $ 5,531 $ 7,756 $ — Money market funds and time deposits 10 — 10 — Debt securities 28 — 28 — Equity securities 109 86 23 — Foreign currency contracts 309 — 309 — Total assets $ 13,743 $ 5,617 $ 8,126 $ — Liabilities Interest rate swap contracts $ 436 $ — $ 436 $ — Cross-currency swap contracts 5 — 5 — Foreign currency contracts 90 — 90 — Contingent consideration 18,674 — — 18,674 Total liabilities $ 19,205 $ — $ 531 $ 18,674 The following table summarizes the bases used to measure certain assets and liabilities carried at fair value on a recurring basis on the condensed consolidated balance sheet as of December 31, 2022: Basis of fair value measurement (in millions) Total Quoted prices in active markets for identical assets Significant other observable Significant unobservable inputs Assets Cash and equivalents $ 9,201 $ 4,201 $ 5,000 $ — Money market funds and time deposits 21 — 21 — Debt securities 28 — 28 — Equity securities 91 59 32 — Foreign currency contracts 163 — 163 — Total assets $ 9,504 $ 4,260 $ 5,244 $ — Liabilities Interest rate swap contracts $ 392 $ — $ 392 $ — Foreign currency contracts 132 — 132 — Contingent consideration 16,384 — — 16,384 Total liabilities $ 16,908 $ — $ 524 $ 16,384 </t>
        </is>
      </c>
    </row>
    <row r="9">
      <c r="A9" s="4" t="inlineStr">
        <is>
          <t>Summary of significant level 3 unobservable inputs</t>
        </is>
      </c>
      <c r="B9" s="4" t="inlineStr">
        <is>
          <t>The fair value of the company's contingent consideration liabilities was calculated using the following significant unobservable inputs: September 30, 2023 December 31, 2022 (in millions) Range Weighted average (a) Range Weighted average (a) Discount rate 5.3% - 6.1% 5.5% 4.7%- 5.1% 4.8% Probability of payment for unachieved milestones 100% - 100% 100% 100% - 100% 100% Probability of payment for royalties by indication (b) 89% - 100% 99% 56% - 100% 99% Projected year of payments 2023 - 2034 2027 2023 - 2034 2028 (a) Unobservable inputs were weighted by the relative fair value of the contingent consideration liabilities. (b) Excluding approved indications, the estimated probability of payment was 89% at September 30, 2023 and 56% at December 31, 2022.</t>
        </is>
      </c>
    </row>
    <row r="10">
      <c r="A10" s="4" t="inlineStr">
        <is>
          <t>Schedule of changes in fair value of Level 3 inputs</t>
        </is>
      </c>
      <c r="B10" s="4" t="inlineStr">
        <is>
          <t xml:space="preserve">The following table presents the changes in fair value of total contingent consideration liabilities which are measured using Level 3 inputs: Nine months ended (in millions) 2023 2022 Beginning balance $ 16,384 $ 14,887 Change in fair value recognized in net earnings 3,432 647 Payments (1,142) (978) Ending balance $ 18,674 $ 14,556 </t>
        </is>
      </c>
    </row>
    <row r="11">
      <c r="A11" s="4" t="inlineStr">
        <is>
          <t>Schedule of book values, approximate fair values and bases used to measure certain financial instruments</t>
        </is>
      </c>
      <c r="B11" s="4" t="inlineStr">
        <is>
          <t xml:space="preserve">The book values, approximate fair values and bases used to measure the approximate fair values of certain financial instruments as of September 30, 2023 are shown in the table below: Basis of fair value measurement (in millions) Book value Approximate fair value Quoted prices in active markets for identical assets Significant other Significant unobservable inputs Liabilities Short-term borrowings $ 2 $ 2 $ — $ 2 $ — Current portion of long-term debt and finance lease obligations, excluding fair value hedges 5,113 5,041 4,763 278 — Long-term debt and finance lease obligations, excluding fair value hedges 56,035 49,633 49,124 509 — Total liabilities $ 61,150 $ 54,676 $ 53,887 $ 789 $ — The book values, approximate fair values and bases used to measure the approximate fair values of certain financial instruments as of December 31, 2022 are shown in the table below: Basis of fair value measurement (in millions) Book value Approximate fair value Quoted prices in active markets for identical assets Significant other Significant unobservable inputs Liabilities Short-term borrowings $ 1 $ 1 $ — $ 1 $ — Current portion of long-term debt and finance lease obligations, excluding fair value hedges 4,152 4,121 3,930 191 — Long-term debt and finance lease obligations, excluding fair value hedges 59,463 54,073 53,365 708 — Total liabilities $ 63,616 $ 58,195 $ 57,295 $ 9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781</v>
      </c>
      <c r="C4" s="6" t="n">
        <v>3952</v>
      </c>
      <c r="D4" s="6" t="n">
        <v>4049</v>
      </c>
      <c r="E4" s="6" t="n">
        <v>9373</v>
      </c>
    </row>
    <row r="5">
      <c r="A5" s="4" t="inlineStr">
        <is>
          <t>Foreign currency translation adjustments, net of tax expense (benefit) of $(17) for the three months and $(11) for the nine months ended September 30, 2023 and $(11) for the three months and $(30) for the nine months ended September 30, 2022</t>
        </is>
      </c>
      <c r="B5" s="5" t="n">
        <v>-457</v>
      </c>
      <c r="C5" s="5" t="n">
        <v>-989</v>
      </c>
      <c r="D5" s="5" t="n">
        <v>-279</v>
      </c>
      <c r="E5" s="5" t="n">
        <v>-2043</v>
      </c>
    </row>
    <row r="6">
      <c r="A6" s="4" t="inlineStr">
        <is>
          <t>Net investment hedging activities, net of tax expense (benefit) of $84 for the three months and $26 for the nine months ended September 30, 2023 and $165 for the three months and $348 for the nine months ended September 30, 2022</t>
        </is>
      </c>
      <c r="B6" s="5" t="n">
        <v>302</v>
      </c>
      <c r="C6" s="5" t="n">
        <v>599</v>
      </c>
      <c r="D6" s="5" t="n">
        <v>89</v>
      </c>
      <c r="E6" s="5" t="n">
        <v>1265</v>
      </c>
    </row>
    <row r="7">
      <c r="A7" s="4" t="inlineStr">
        <is>
          <t>Pension and post-employment benefits, net of tax expense (benefit) of $1 for the three months and $11 for the nine months ended September 30, 2023 and $14 for the three months and $35 for the nine months ended September 30, 2022</t>
        </is>
      </c>
      <c r="B7" s="5" t="n">
        <v>2</v>
      </c>
      <c r="C7" s="5" t="n">
        <v>60</v>
      </c>
      <c r="D7" s="5" t="n">
        <v>38</v>
      </c>
      <c r="E7" s="5" t="n">
        <v>136</v>
      </c>
    </row>
    <row r="8">
      <c r="A8" s="4" t="inlineStr">
        <is>
          <t>Cash flow hedging activities, net of tax expense (benefit) of $7 for the three months and $(1) for the nine months ended September 30, 2023 and $14 for the three months and $17 for the nine months ended September 30, 2022</t>
        </is>
      </c>
      <c r="B8" s="5" t="n">
        <v>52</v>
      </c>
      <c r="C8" s="5" t="n">
        <v>83</v>
      </c>
      <c r="D8" s="5" t="n">
        <v>-2</v>
      </c>
      <c r="E8" s="5" t="n">
        <v>98</v>
      </c>
    </row>
    <row r="9">
      <c r="A9" s="4" t="inlineStr">
        <is>
          <t>Other comprehensive loss</t>
        </is>
      </c>
      <c r="B9" s="5" t="n">
        <v>-101</v>
      </c>
      <c r="C9" s="5" t="n">
        <v>-247</v>
      </c>
      <c r="D9" s="5" t="n">
        <v>-154</v>
      </c>
      <c r="E9" s="5" t="n">
        <v>-544</v>
      </c>
    </row>
    <row r="10">
      <c r="A10" s="4" t="inlineStr">
        <is>
          <t>Comprehensive income</t>
        </is>
      </c>
      <c r="B10" s="5" t="n">
        <v>1680</v>
      </c>
      <c r="C10" s="5" t="n">
        <v>3705</v>
      </c>
      <c r="D10" s="5" t="n">
        <v>3895</v>
      </c>
      <c r="E10" s="5" t="n">
        <v>8829</v>
      </c>
    </row>
    <row r="11">
      <c r="A11" s="4" t="inlineStr">
        <is>
          <t>Comprehensive income attributable to noncontrolling interest</t>
        </is>
      </c>
      <c r="B11" s="5" t="n">
        <v>3</v>
      </c>
      <c r="C11" s="5" t="n">
        <v>3</v>
      </c>
      <c r="D11" s="5" t="n">
        <v>8</v>
      </c>
      <c r="E11" s="5" t="n">
        <v>10</v>
      </c>
    </row>
    <row r="12">
      <c r="A12" s="4" t="inlineStr">
        <is>
          <t>Comprehensive income attributable to AbbVie Inc.</t>
        </is>
      </c>
      <c r="B12" s="6" t="n">
        <v>1677</v>
      </c>
      <c r="C12" s="6" t="n">
        <v>3702</v>
      </c>
      <c r="D12" s="6" t="n">
        <v>3887</v>
      </c>
      <c r="E12" s="6" t="n">
        <v>88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9 Months Ended</t>
        </is>
      </c>
    </row>
    <row r="2">
      <c r="B2" s="2" t="inlineStr">
        <is>
          <t>Sep. 30, 2023</t>
        </is>
      </c>
    </row>
    <row r="3">
      <c r="A3" s="3" t="inlineStr">
        <is>
          <t>Postemployment Benefits [Abstract]</t>
        </is>
      </c>
      <c r="B3" s="4" t="inlineStr">
        <is>
          <t xml:space="preserve"> </t>
        </is>
      </c>
    </row>
    <row r="4">
      <c r="A4" s="4" t="inlineStr">
        <is>
          <t>Summary of net periodic benefit costs relating to the company's defined benefit and other post-employment plans</t>
        </is>
      </c>
      <c r="B4" s="4" t="inlineStr">
        <is>
          <t xml:space="preserve">The following table summarizes net periodic benefit cost relating to the company’s defined benefit and other post-employment plans: Defined Other post- Three months ended Nine months ended Three months ended Nine months ended (in millions) 2023 2022 2023 2022 2023 2022 2023 2022 Service cost $ 68 $ 113 $ 203 $ 342 $ 9 $ 13 $ 27 $ 38 Interest cost 108 74 324 223 9 6 28 18 Expected return on plan assets (181) (177) (543) (536) — — — — Amortization of prior service cost (credit) — 1 1 2 (9) (10) (27) (29) Amortization of actuarial loss 4 57 12 173 3 7 9 20 Net periodic benefit cost (credit) $ (1) $ 68 $ (3) $ 204 $ 12 $ 16 $ 37 $ 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share-based compensation expense</t>
        </is>
      </c>
      <c r="B4" s="4" t="inlineStr">
        <is>
          <t xml:space="preserve">Stock-based compensation expense is principally related to awards issued pursuant to the AbbVie 2013 Incentive Stock Program and the AbbVie Amended and Restated 2013 Incentive Stock Program and is summarized as follows: Three months ended Nine months ended (in millions) 2023 2022 2023 2022 Cost of products sold $ 9 $ 8 $ 38 $ 33 Research and development 53 47 227 194 Selling, general and administrative 68 71 357 312 Pre-tax compensation expense 130 126 622 539 Tax benefit (26) (25) (111) (102) After-tax compensation expense $ 104 $ 101 $ 511 $ 437 </t>
        </is>
      </c>
    </row>
    <row r="5">
      <c r="A5" s="4" t="inlineStr">
        <is>
          <t>Summary of quarterly cash dividends</t>
        </is>
      </c>
      <c r="B5" s="4" t="inlineStr">
        <is>
          <t xml:space="preserve">The following table summarizes quarterly cash dividends declared during 2023 and 2022: 2023 2022 Date Declared Payment Date Dividend Per Share Date Declared Payment Date Dividend Per Share 10/26/23 02/15/24 $ 1.55 10/28/22 02/15/23 $ 1.48 09/08/23 11/15/23 $ 1.48 09/09/22 11/15/22 $ 1.41 06/22/23 08/15/23 $ 1.48 06/23/22 08/15/22 $ 1.41 02/16/23 05/15/23 $ 1.48 02/17/22 05/16/22 $ 1.41 </t>
        </is>
      </c>
    </row>
    <row r="6">
      <c r="A6" s="4" t="inlineStr">
        <is>
          <t>Summary of changes in balances of each component of accumulated other comprehensive loss</t>
        </is>
      </c>
      <c r="B6" s="4" t="inlineStr">
        <is>
          <t>The following table summarizes the changes in each component of accumulated other comprehensive loss, net of tax, for the nine months ended September 30, 2023: (in millions) Foreign currency Net investment hedging activities Pension and post-employment Cash flow hedging Total Balance as of December 31, 2022 $ (1,513) $ 464 $ (1,458) $ 308 $ (2,199) Other comprehensive income (loss) before reclassifications (279) 156 43 61 (19) Net gains reclassified from accumulated other comprehensive loss — (67) (5) (63) (135) Net current-period other comprehensive income (loss) (279) 89 38 (2) (154) Balance as of September 30, 2023 $ (1,792) $ 553 $ (1,420) $ 306 $ (2,353) The following table summarizes the changes in each component of accumulated other comprehensive loss, net of tax, for the nine months ended September 30, 2022: (in millions) Foreign currency Net investment hedging activities Pension Cash flow hedging Total Balance as of December 31, 2021 $ (570) $ (91) $ (2,546) $ 308 $ (2,899) Other comprehensive income (loss) before reclassifications (2,043) 1,318 6 151 (568) Net losses (gains) reclassified from accumulated other comprehensive loss — (53) 130 (53) 24 Net current-period other comprehensive income (loss) (2,043) 1,265 136 98 (544) Balance as of September 30, 2022 $ (2,613) $ 1,174 $ (2,410) $ 406 $ (3,443)</t>
        </is>
      </c>
    </row>
    <row r="7">
      <c r="A7" s="4" t="inlineStr">
        <is>
          <t>Schedule of the significant amounts reclassified out of each component of accumulated other comprehensive loss</t>
        </is>
      </c>
      <c r="B7" s="4" t="inlineStr">
        <is>
          <t>The following table presents the impact on AbbVie’s condensed consolidated statements of earnings for significant amounts reclassified out of each component of accumulated other comprehensive loss: Three months ended Nine months ended (in millions) (brackets denote gains) 2023 2022 2023 2022 Net investment hedging activities Gains on derivative amount excluded from effectiveness testing (a) $ (28) $ (29) $ (85) $ (67) Tax expense 6 6 18 14 Total reclassifications, net of tax $ (22) $ (23) $ (67) $ (53) Pension and post-employment benefits Amortization of actuarial losses and other (b) $ (2) $ 55 $ (5) $ 166 Tax benefit — (12) — (36) Total reclassifications, net of tax $ (2) $ 43 $ (5) $ 130 Cash flow hedging activities Gains on foreign currency forward exchange contracts (c) $ (11) $ (21) $ (67) $ (47) Gains on treasury rate lock agreements (a) (6) (6) (18) (18) Losses on cross-currency swap contracts (d) 14 — 6 — Losses on interest rate swap contracts (a) — — — 3 Tax expense 2 4 16 9 Total reclassifications, net of tax $ (1) $ (23) $ (63) $ (53) (a) Amounts are included in interest expense, net (see Note 8). (b) Amounts are included in the computation of net periodic benefit cost (see Note 9). (c) Amounts are included in cost of products sold (see Note 8). (d) Amounts are included in net foreign exchange loss (see Note 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worldwide net revenues</t>
        </is>
      </c>
      <c r="B4" s="4" t="inlineStr">
        <is>
          <t xml:space="preserve">The following table details AbbVie’s worldwide net revenues: Three months ended Nine months ended (in millions) 2023 2022 2023 2022 Immunology Humira United States $ 3,020 $ 4,956 $ 9,420 $ 13,613 International 527 603 1,680 2,045 Total $ 3,547 $ 5,559 $ 11,100 $ 15,658 Skyrizi United States $ 1,875 $ 1,221 $ 4,648 $ 3,081 International 251 176 721 508 Total $ 2,126 $ 1,397 $ 5,369 $ 3,589 Rinvoq United States $ 801 $ 505 $ 1,895 $ 1,228 International 309 190 819 524 Total $ 1,110 $ 695 $ 2,714 $ 1,752 Oncology Imbruvica United States $ 678 $ 849 $ 1,982 $ 2,585 Collaboration revenues 230 286 711 868 Total $ 908 $ 1,135 $ 2,693 $ 3,453 Venclexta United States $ 281 $ 259 $ 811 $ 740 International 309 256 888 753 Total $ 590 $ 515 $ 1,699 $ 1,493 Epkinly Collaboration revenues $ 14 $ — $ 14 $ — Aesthetics Botox Cosmetic United States $ 388 $ 370 $ 1,217 $ 1,232 International 232 267 747 741 Total $ 620 $ 637 $ 1,964 $ 1,973 Juvederm Collection United States $ 116 $ 125 $ 363 $ 420 International 205 227 681 686 Total $ 321 $ 352 $ 1,044 $ 1,106 Other Aesthetics United States $ 255 $ 265 $ 785 $ 837 International 43 47 130 130 Total $ 298 $ 312 $ 915 $ 967 Neuroscience Botox Therapeutic United States $ 626 $ 584 $ 1,827 $ 1,641 International 122 115 388 350 Total $ 748 $ 699 $ 2,215 $ 1,991 Vraylar United States $ 750 $ 554 $ 1,967 $ 1,473 International 1 — 3 — Total $ 751 $ 554 $ 1,970 $ 1,473 Duodopa United States $ 25 $ 22 $ 74 $ 72 International 93 88 279 279 Total $ 118 $ 110 $ 353 $ 351 Ubrelvy United States $ 230 $ 160 $ 574 $ 483 International 3 — 7 — Total $ 233 $ 160 $ 581 $ 483 Three months ended Nine months ended (in millions) 2023 2022 2023 2022 Qulipta United States $ 131 $ 62 $ 292 $ 106 International 1 — 2 — Total $ 132 $ 62 $ 294 $ 106 Other Neuroscience United States $ 55 $ 82 $ 195 $ 400 International 6 5 15 14 Total $ 61 $ 87 $ 210 $ 414 Eye Care Ozurdex United States $ 34 $ 35 $ 107 $ 104 International 86 71 247 219 Total $ 120 $ 106 $ 354 $ 323 Lumigan/Ganfort United States $ 28 $ 59 $ 142 $ 186 International 63 62 198 205 Total $ 91 $ 121 $ 340 $ 391 Alphagan/Combigan United States $ 30 $ 37 $ 90 $ 161 International 40 36 116 111 Total $ 70 $ 73 $ 206 $ 272 Restasis United States $ 104 $ 132 $ 265 $ 518 International 13 10 43 38 Total $ 117 $ 142 $ 308 $ 556 Other Eye Care United States $ 114 $ 99 $ 334 $ 296 International 93 82 288 273 Total $ 207 $ 181 $ 622 $ 569 Other Key Products Mavyret United States $ 167 $ 190 $ 531 $ 562 International 203 193 590 599 Total $ 370 $ 383 $ 1,121 $ 1,161 Creon United States $ 305 $ 336 $ 892 $ 941 Linzess/Constella United States $ 279 $ 262 $ 799 $ 742 International 9 9 26 24 Total $ 288 $ 271 $ 825 $ 766 All other $ 782 $ 925 $ 2,214 $ 3,145 Total net revenues $ 13,927 $ 14,812 $ 40,017 $ 42,9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terest Expens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555</v>
      </c>
      <c r="C4" s="6" t="n">
        <v>560</v>
      </c>
      <c r="D4" s="6" t="n">
        <v>1660</v>
      </c>
      <c r="E4" s="6" t="n">
        <v>1664</v>
      </c>
      <c r="F4" s="4" t="inlineStr">
        <is>
          <t xml:space="preserve"> </t>
        </is>
      </c>
    </row>
    <row r="5">
      <c r="A5" s="4" t="inlineStr">
        <is>
          <t>Interest income</t>
        </is>
      </c>
      <c r="B5" s="5" t="n">
        <v>-157</v>
      </c>
      <c r="C5" s="5" t="n">
        <v>-63</v>
      </c>
      <c r="D5" s="5" t="n">
        <v>-354</v>
      </c>
      <c r="E5" s="5" t="n">
        <v>-96</v>
      </c>
      <c r="F5" s="4" t="inlineStr">
        <is>
          <t xml:space="preserve"> </t>
        </is>
      </c>
    </row>
    <row r="6">
      <c r="A6" s="4" t="inlineStr">
        <is>
          <t>Interest expense, net</t>
        </is>
      </c>
      <c r="B6" s="5" t="n">
        <v>398</v>
      </c>
      <c r="C6" s="5" t="n">
        <v>497</v>
      </c>
      <c r="D6" s="5" t="n">
        <v>1306</v>
      </c>
      <c r="E6" s="5" t="n">
        <v>1568</v>
      </c>
      <c r="F6" s="4" t="inlineStr">
        <is>
          <t xml:space="preserve"> </t>
        </is>
      </c>
    </row>
    <row r="7">
      <c r="A7" s="3" t="inlineStr">
        <is>
          <t>Inventor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shed goods</t>
        </is>
      </c>
      <c r="B8" s="5" t="n">
        <v>1035</v>
      </c>
      <c r="C8" s="4" t="inlineStr">
        <is>
          <t xml:space="preserve"> </t>
        </is>
      </c>
      <c r="D8" s="5" t="n">
        <v>1035</v>
      </c>
      <c r="E8" s="4" t="inlineStr">
        <is>
          <t xml:space="preserve"> </t>
        </is>
      </c>
      <c r="F8" s="6" t="n">
        <v>1162</v>
      </c>
    </row>
    <row r="9">
      <c r="A9" s="4" t="inlineStr">
        <is>
          <t>Work-in-process</t>
        </is>
      </c>
      <c r="B9" s="5" t="n">
        <v>1690</v>
      </c>
      <c r="C9" s="4" t="inlineStr">
        <is>
          <t xml:space="preserve"> </t>
        </is>
      </c>
      <c r="D9" s="5" t="n">
        <v>1690</v>
      </c>
      <c r="E9" s="4" t="inlineStr">
        <is>
          <t xml:space="preserve"> </t>
        </is>
      </c>
      <c r="F9" s="5" t="n">
        <v>1417</v>
      </c>
    </row>
    <row r="10">
      <c r="A10" s="4" t="inlineStr">
        <is>
          <t>Raw materials</t>
        </is>
      </c>
      <c r="B10" s="5" t="n">
        <v>1256</v>
      </c>
      <c r="C10" s="4" t="inlineStr">
        <is>
          <t xml:space="preserve"> </t>
        </is>
      </c>
      <c r="D10" s="5" t="n">
        <v>1256</v>
      </c>
      <c r="E10" s="4" t="inlineStr">
        <is>
          <t xml:space="preserve"> </t>
        </is>
      </c>
      <c r="F10" s="5" t="n">
        <v>1000</v>
      </c>
    </row>
    <row r="11">
      <c r="A11" s="4" t="inlineStr">
        <is>
          <t>Inventories</t>
        </is>
      </c>
      <c r="B11" s="5" t="n">
        <v>3981</v>
      </c>
      <c r="C11" s="4" t="inlineStr">
        <is>
          <t xml:space="preserve"> </t>
        </is>
      </c>
      <c r="D11" s="5" t="n">
        <v>3981</v>
      </c>
      <c r="E11" s="4" t="inlineStr">
        <is>
          <t xml:space="preserve"> </t>
        </is>
      </c>
      <c r="F11" s="5" t="n">
        <v>3579</v>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1374</v>
      </c>
      <c r="C13" s="4" t="inlineStr">
        <is>
          <t xml:space="preserve"> </t>
        </is>
      </c>
      <c r="D13" s="5" t="n">
        <v>11374</v>
      </c>
      <c r="E13" s="4" t="inlineStr">
        <is>
          <t xml:space="preserve"> </t>
        </is>
      </c>
      <c r="F13" s="5" t="n">
        <v>10986</v>
      </c>
    </row>
    <row r="14">
      <c r="A14" s="4" t="inlineStr">
        <is>
          <t>Accumulated depreciation</t>
        </is>
      </c>
      <c r="B14" s="5" t="n">
        <v>-6440</v>
      </c>
      <c r="C14" s="4" t="inlineStr">
        <is>
          <t xml:space="preserve"> </t>
        </is>
      </c>
      <c r="D14" s="5" t="n">
        <v>-6440</v>
      </c>
      <c r="E14" s="4" t="inlineStr">
        <is>
          <t xml:space="preserve"> </t>
        </is>
      </c>
      <c r="F14" s="5" t="n">
        <v>-6051</v>
      </c>
    </row>
    <row r="15">
      <c r="A15" s="4" t="inlineStr">
        <is>
          <t>Property and equipment, net</t>
        </is>
      </c>
      <c r="B15" s="5" t="n">
        <v>4934</v>
      </c>
      <c r="C15" s="4" t="inlineStr">
        <is>
          <t xml:space="preserve"> </t>
        </is>
      </c>
      <c r="D15" s="5" t="n">
        <v>4934</v>
      </c>
      <c r="E15" s="4" t="inlineStr">
        <is>
          <t xml:space="preserve"> </t>
        </is>
      </c>
      <c r="F15" s="6" t="n">
        <v>4935</v>
      </c>
    </row>
    <row r="16">
      <c r="A16" s="4" t="inlineStr">
        <is>
          <t>Depreciation expense</t>
        </is>
      </c>
      <c r="B16" s="6" t="n">
        <v>196</v>
      </c>
      <c r="C16" s="6" t="n">
        <v>181</v>
      </c>
      <c r="D16" s="6" t="n">
        <v>565</v>
      </c>
      <c r="E16" s="6" t="n">
        <v>582</v>
      </c>
      <c r="F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earnings attributable to AbbVie Inc.</t>
        </is>
      </c>
      <c r="B4" s="6" t="n">
        <v>1778</v>
      </c>
      <c r="C4" s="6" t="n">
        <v>3949</v>
      </c>
      <c r="D4" s="6" t="n">
        <v>4041</v>
      </c>
      <c r="E4" s="6" t="n">
        <v>9363</v>
      </c>
    </row>
    <row r="5">
      <c r="A5" s="4" t="inlineStr">
        <is>
          <t>Earnings allocated to participating securities</t>
        </is>
      </c>
      <c r="B5" s="5" t="n">
        <v>11</v>
      </c>
      <c r="C5" s="5" t="n">
        <v>18</v>
      </c>
      <c r="D5" s="5" t="n">
        <v>32</v>
      </c>
      <c r="E5" s="5" t="n">
        <v>43</v>
      </c>
    </row>
    <row r="6">
      <c r="A6" s="4" t="inlineStr">
        <is>
          <t>Earnings available to common shareholders</t>
        </is>
      </c>
      <c r="B6" s="6" t="n">
        <v>1767</v>
      </c>
      <c r="C6" s="6" t="n">
        <v>3931</v>
      </c>
      <c r="D6" s="6" t="n">
        <v>4009</v>
      </c>
      <c r="E6" s="6" t="n">
        <v>9320</v>
      </c>
    </row>
    <row r="7">
      <c r="A7" s="4" t="inlineStr">
        <is>
          <t>Weighted-average basic shares outstanding (in shares)</t>
        </is>
      </c>
      <c r="B7" s="5" t="n">
        <v>1767</v>
      </c>
      <c r="C7" s="5" t="n">
        <v>1771</v>
      </c>
      <c r="D7" s="5" t="n">
        <v>1768</v>
      </c>
      <c r="E7" s="5" t="n">
        <v>1771</v>
      </c>
    </row>
    <row r="8">
      <c r="A8" s="4" t="inlineStr">
        <is>
          <t>Basic earnings per share (in dollars per share)</t>
        </is>
      </c>
      <c r="B8" s="6" t="n">
        <v>1</v>
      </c>
      <c r="C8" s="7" t="n">
        <v>2.22</v>
      </c>
      <c r="D8" s="7" t="n">
        <v>2.27</v>
      </c>
      <c r="E8" s="7" t="n">
        <v>5.26</v>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Net earnings attributable to AbbVie Inc.</t>
        </is>
      </c>
      <c r="B10" s="6" t="n">
        <v>1778</v>
      </c>
      <c r="C10" s="6" t="n">
        <v>3949</v>
      </c>
      <c r="D10" s="6" t="n">
        <v>4041</v>
      </c>
      <c r="E10" s="6" t="n">
        <v>9363</v>
      </c>
    </row>
    <row r="11">
      <c r="A11" s="4" t="inlineStr">
        <is>
          <t>Earnings allocated to participating securities</t>
        </is>
      </c>
      <c r="B11" s="5" t="n">
        <v>11</v>
      </c>
      <c r="C11" s="5" t="n">
        <v>18</v>
      </c>
      <c r="D11" s="5" t="n">
        <v>32</v>
      </c>
      <c r="E11" s="5" t="n">
        <v>43</v>
      </c>
    </row>
    <row r="12">
      <c r="A12" s="4" t="inlineStr">
        <is>
          <t>Earnings available to common shareholders</t>
        </is>
      </c>
      <c r="B12" s="6" t="n">
        <v>1767</v>
      </c>
      <c r="C12" s="6" t="n">
        <v>3931</v>
      </c>
      <c r="D12" s="6" t="n">
        <v>4009</v>
      </c>
      <c r="E12" s="6" t="n">
        <v>9320</v>
      </c>
    </row>
    <row r="13">
      <c r="A13" s="4" t="inlineStr">
        <is>
          <t>Weighted-average basic shares outstanding (in shares)</t>
        </is>
      </c>
      <c r="B13" s="5" t="n">
        <v>1767</v>
      </c>
      <c r="C13" s="5" t="n">
        <v>1771</v>
      </c>
      <c r="D13" s="5" t="n">
        <v>1768</v>
      </c>
      <c r="E13" s="5" t="n">
        <v>1771</v>
      </c>
    </row>
    <row r="14">
      <c r="A14" s="4" t="inlineStr">
        <is>
          <t>Effect of dilutive securities (in shares)</t>
        </is>
      </c>
      <c r="B14" s="5" t="n">
        <v>4</v>
      </c>
      <c r="C14" s="5" t="n">
        <v>5</v>
      </c>
      <c r="D14" s="5" t="n">
        <v>4</v>
      </c>
      <c r="E14" s="5" t="n">
        <v>6</v>
      </c>
    </row>
    <row r="15">
      <c r="A15" s="4" t="inlineStr">
        <is>
          <t>Weighted-average diluted shares outstanding (in shares)</t>
        </is>
      </c>
      <c r="B15" s="5" t="n">
        <v>1771</v>
      </c>
      <c r="C15" s="5" t="n">
        <v>1776</v>
      </c>
      <c r="D15" s="5" t="n">
        <v>1772</v>
      </c>
      <c r="E15" s="5" t="n">
        <v>1777</v>
      </c>
    </row>
    <row r="16">
      <c r="A16" s="4" t="inlineStr">
        <is>
          <t>Diluted earnings per share (in dollars per share)</t>
        </is>
      </c>
      <c r="B16" s="6" t="n">
        <v>1</v>
      </c>
      <c r="C16" s="7" t="n">
        <v>2.21</v>
      </c>
      <c r="D16" s="7" t="n">
        <v>2.26</v>
      </c>
      <c r="E16" s="7" t="n">
        <v>5.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icensing, Acquisitions and Other Arrangements (Details) - USD ($) $ in Million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c r="G2" s="2" t="inlineStr">
        <is>
          <t>Feb. 28, 2022</t>
        </is>
      </c>
    </row>
    <row r="3">
      <c r="A3" s="3" t="inlineStr">
        <is>
          <t>Collaborative and 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outflows related to acquisitions and investments</t>
        </is>
      </c>
      <c r="B4" s="4" t="inlineStr">
        <is>
          <t xml:space="preserve"> </t>
        </is>
      </c>
      <c r="C4" s="4" t="inlineStr">
        <is>
          <t xml:space="preserve"> </t>
        </is>
      </c>
      <c r="D4" s="4" t="inlineStr">
        <is>
          <t xml:space="preserve"> </t>
        </is>
      </c>
      <c r="E4" s="6" t="n">
        <v>-670</v>
      </c>
      <c r="F4" s="6" t="n">
        <v>-494</v>
      </c>
      <c r="G4" s="4" t="inlineStr">
        <is>
          <t xml:space="preserve"> </t>
        </is>
      </c>
    </row>
    <row r="5">
      <c r="A5" s="4" t="inlineStr">
        <is>
          <t>Acquired IPR&amp;D and milestones</t>
        </is>
      </c>
      <c r="B5" s="6" t="n">
        <v>66</v>
      </c>
      <c r="C5" s="6" t="n">
        <v>40</v>
      </c>
      <c r="D5" s="4" t="inlineStr">
        <is>
          <t xml:space="preserve"> </t>
        </is>
      </c>
      <c r="E5" s="5" t="n">
        <v>496</v>
      </c>
      <c r="F5" s="5" t="n">
        <v>454</v>
      </c>
      <c r="G5" s="4" t="inlineStr">
        <is>
          <t xml:space="preserve"> </t>
        </is>
      </c>
    </row>
    <row r="6">
      <c r="A6" s="4" t="inlineStr">
        <is>
          <t>Gain on divestitures</t>
        </is>
      </c>
      <c r="B6" s="4" t="inlineStr">
        <is>
          <t xml:space="preserve"> </t>
        </is>
      </c>
      <c r="C6" s="4" t="inlineStr">
        <is>
          <t xml:space="preserve"> </t>
        </is>
      </c>
      <c r="D6" s="4" t="inlineStr">
        <is>
          <t xml:space="preserve"> </t>
        </is>
      </c>
      <c r="E6" s="4" t="inlineStr">
        <is>
          <t xml:space="preserve"> </t>
        </is>
      </c>
      <c r="F6" s="5" t="n">
        <v>172</v>
      </c>
      <c r="G6" s="4" t="inlineStr">
        <is>
          <t xml:space="preserve"> </t>
        </is>
      </c>
    </row>
    <row r="7">
      <c r="A7" s="4" t="inlineStr">
        <is>
          <t>Collaborative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nd 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 milestone expenses</t>
        </is>
      </c>
      <c r="B9" s="5" t="n">
        <v>22</v>
      </c>
      <c r="C9" s="5" t="n">
        <v>0</v>
      </c>
      <c r="D9" s="4" t="inlineStr">
        <is>
          <t xml:space="preserve"> </t>
        </is>
      </c>
      <c r="E9" s="5" t="n">
        <v>100</v>
      </c>
      <c r="F9" s="5" t="n">
        <v>62</v>
      </c>
      <c r="G9" s="4" t="inlineStr">
        <is>
          <t xml:space="preserve"> </t>
        </is>
      </c>
    </row>
    <row r="10">
      <c r="A10" s="4" t="inlineStr">
        <is>
          <t>Syndesi |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nd 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red IPR&amp;D and milestones</t>
        </is>
      </c>
      <c r="B12" s="4" t="inlineStr">
        <is>
          <t xml:space="preserve"> </t>
        </is>
      </c>
      <c r="C12" s="5" t="n">
        <v>130</v>
      </c>
      <c r="D12" s="4" t="inlineStr">
        <is>
          <t xml:space="preserve"> </t>
        </is>
      </c>
      <c r="E12" s="4" t="inlineStr">
        <is>
          <t xml:space="preserve"> </t>
        </is>
      </c>
      <c r="F12" s="4" t="inlineStr">
        <is>
          <t xml:space="preserve"> </t>
        </is>
      </c>
      <c r="G12" s="4" t="inlineStr">
        <is>
          <t xml:space="preserve"> </t>
        </is>
      </c>
    </row>
    <row r="13">
      <c r="A13" s="4" t="inlineStr">
        <is>
          <t>Syndesi | Collaborative arrang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nd licen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tential payments under agreement certain milestones</t>
        </is>
      </c>
      <c r="B15" s="4" t="inlineStr">
        <is>
          <t xml:space="preserve"> </t>
        </is>
      </c>
      <c r="C15" s="4" t="inlineStr">
        <is>
          <t xml:space="preserve"> </t>
        </is>
      </c>
      <c r="D15" s="4" t="inlineStr">
        <is>
          <t xml:space="preserve"> </t>
        </is>
      </c>
      <c r="E15" s="4" t="inlineStr">
        <is>
          <t xml:space="preserve"> </t>
        </is>
      </c>
      <c r="F15" s="4" t="inlineStr">
        <is>
          <t xml:space="preserve"> </t>
        </is>
      </c>
      <c r="G15" s="6" t="n">
        <v>870</v>
      </c>
    </row>
    <row r="16">
      <c r="A16" s="4" t="inlineStr">
        <is>
          <t>Juvise Pharmaceuticals | Other operating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nd 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divestitures</t>
        </is>
      </c>
      <c r="B18" s="4" t="inlineStr">
        <is>
          <t xml:space="preserve"> </t>
        </is>
      </c>
      <c r="C18" s="4" t="inlineStr">
        <is>
          <t xml:space="preserve"> </t>
        </is>
      </c>
      <c r="D18" s="6" t="n">
        <v>172</v>
      </c>
      <c r="E18" s="4" t="inlineStr">
        <is>
          <t xml:space="preserve"> </t>
        </is>
      </c>
      <c r="F18" s="4" t="inlineStr">
        <is>
          <t xml:space="preserve"> </t>
        </is>
      </c>
      <c r="G18" s="4" t="inlineStr">
        <is>
          <t xml:space="preserve"> </t>
        </is>
      </c>
    </row>
    <row r="19">
      <c r="A19" s="4" t="inlineStr">
        <is>
          <t>Juvise Pharmaceuticals |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nd licen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sale of assets</t>
        </is>
      </c>
      <c r="B21" s="4" t="inlineStr">
        <is>
          <t xml:space="preserve"> </t>
        </is>
      </c>
      <c r="C21" s="4" t="inlineStr">
        <is>
          <t xml:space="preserve"> </t>
        </is>
      </c>
      <c r="D21" s="6" t="n">
        <v>215</v>
      </c>
      <c r="E21" s="4" t="inlineStr">
        <is>
          <t xml:space="preserve"> </t>
        </is>
      </c>
      <c r="F21" s="4" t="inlineStr">
        <is>
          <t xml:space="preserve"> </t>
        </is>
      </c>
      <c r="G21" s="4" t="inlineStr">
        <is>
          <t xml:space="preserve"> </t>
        </is>
      </c>
    </row>
    <row r="22">
      <c r="A22" s="4" t="inlineStr">
        <is>
          <t>Other Collaboration Arrangements | Collaborative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nd licen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red IPR&amp;D and milestones</t>
        </is>
      </c>
      <c r="B24" s="6" t="n">
        <v>44</v>
      </c>
      <c r="C24" s="6" t="n">
        <v>40</v>
      </c>
      <c r="D24" s="4" t="inlineStr">
        <is>
          <t xml:space="preserve"> </t>
        </is>
      </c>
      <c r="E24" s="6" t="n">
        <v>396</v>
      </c>
      <c r="F24" s="6" t="n">
        <v>262</v>
      </c>
      <c r="G24"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llaborative and 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bbVie's receivable from Janssen</t>
        </is>
      </c>
      <c r="B4" s="6" t="n">
        <v>11412</v>
      </c>
      <c r="C4" s="4" t="inlineStr">
        <is>
          <t xml:space="preserve"> </t>
        </is>
      </c>
      <c r="D4" s="6" t="n">
        <v>11412</v>
      </c>
      <c r="E4" s="4" t="inlineStr">
        <is>
          <t xml:space="preserve"> </t>
        </is>
      </c>
      <c r="F4" s="6" t="n">
        <v>11254</v>
      </c>
    </row>
    <row r="5">
      <c r="A5" s="4" t="inlineStr">
        <is>
          <t>AbbVie's payable to Janssen</t>
        </is>
      </c>
      <c r="B5" s="5" t="n">
        <v>29658</v>
      </c>
      <c r="C5" s="4" t="inlineStr">
        <is>
          <t xml:space="preserve"> </t>
        </is>
      </c>
      <c r="D5" s="5" t="n">
        <v>29658</v>
      </c>
      <c r="E5" s="4" t="inlineStr">
        <is>
          <t xml:space="preserve"> </t>
        </is>
      </c>
      <c r="F5" s="5" t="n">
        <v>25402</v>
      </c>
    </row>
    <row r="6">
      <c r="A6" s="4" t="inlineStr">
        <is>
          <t>Janssen Biotech Inc. | Collaborative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nd licen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lestone payments</t>
        </is>
      </c>
      <c r="B8" s="5" t="n">
        <v>200</v>
      </c>
      <c r="C8" s="4" t="inlineStr">
        <is>
          <t xml:space="preserve"> </t>
        </is>
      </c>
      <c r="D8" s="6" t="n">
        <v>200</v>
      </c>
      <c r="E8" s="4" t="inlineStr">
        <is>
          <t xml:space="preserve"> </t>
        </is>
      </c>
      <c r="F8" s="4" t="inlineStr">
        <is>
          <t xml:space="preserve"> </t>
        </is>
      </c>
    </row>
    <row r="9">
      <c r="A9" s="4" t="inlineStr">
        <is>
          <t>Share of collaboration development costs responsible by Janssen (as a percent)</t>
        </is>
      </c>
      <c r="B9" s="4" t="inlineStr">
        <is>
          <t xml:space="preserve"> </t>
        </is>
      </c>
      <c r="C9" s="4" t="inlineStr">
        <is>
          <t xml:space="preserve"> </t>
        </is>
      </c>
      <c r="D9" s="8" t="n">
        <v>0.6</v>
      </c>
      <c r="E9" s="4" t="inlineStr">
        <is>
          <t xml:space="preserve"> </t>
        </is>
      </c>
      <c r="F9" s="4" t="inlineStr">
        <is>
          <t xml:space="preserve"> </t>
        </is>
      </c>
    </row>
    <row r="10">
      <c r="A10" s="4" t="inlineStr">
        <is>
          <t>Share of collaboration development costs responsible by the entity (as a percent)</t>
        </is>
      </c>
      <c r="B10" s="4" t="inlineStr">
        <is>
          <t xml:space="preserve"> </t>
        </is>
      </c>
      <c r="C10" s="4" t="inlineStr">
        <is>
          <t xml:space="preserve"> </t>
        </is>
      </c>
      <c r="D10" s="8" t="n">
        <v>0.4</v>
      </c>
      <c r="E10" s="4" t="inlineStr">
        <is>
          <t xml:space="preserve"> </t>
        </is>
      </c>
      <c r="F10" s="4" t="inlineStr">
        <is>
          <t xml:space="preserve"> </t>
        </is>
      </c>
    </row>
    <row r="11">
      <c r="A11" s="4" t="inlineStr">
        <is>
          <t>Global - AbbVie's share of other costs (included in respective line items)</t>
        </is>
      </c>
      <c r="B11" s="5" t="n">
        <v>59</v>
      </c>
      <c r="C11" s="6" t="n">
        <v>63</v>
      </c>
      <c r="D11" s="6" t="n">
        <v>171</v>
      </c>
      <c r="E11" s="6" t="n">
        <v>196</v>
      </c>
      <c r="F11" s="4" t="inlineStr">
        <is>
          <t xml:space="preserve"> </t>
        </is>
      </c>
    </row>
    <row r="12">
      <c r="A12" s="4" t="inlineStr">
        <is>
          <t>AbbVie's receivable from Janssen</t>
        </is>
      </c>
      <c r="B12" s="5" t="n">
        <v>253</v>
      </c>
      <c r="C12" s="4" t="inlineStr">
        <is>
          <t xml:space="preserve"> </t>
        </is>
      </c>
      <c r="D12" s="5" t="n">
        <v>253</v>
      </c>
      <c r="E12" s="4" t="inlineStr">
        <is>
          <t xml:space="preserve"> </t>
        </is>
      </c>
      <c r="F12" s="5" t="n">
        <v>295</v>
      </c>
    </row>
    <row r="13">
      <c r="A13" s="4" t="inlineStr">
        <is>
          <t>AbbVie's payable to Janssen</t>
        </is>
      </c>
      <c r="B13" s="5" t="n">
        <v>308</v>
      </c>
      <c r="C13" s="4" t="inlineStr">
        <is>
          <t xml:space="preserve"> </t>
        </is>
      </c>
      <c r="D13" s="5" t="n">
        <v>308</v>
      </c>
      <c r="E13" s="4" t="inlineStr">
        <is>
          <t xml:space="preserve"> </t>
        </is>
      </c>
      <c r="F13" s="6" t="n">
        <v>379</v>
      </c>
    </row>
    <row r="14">
      <c r="A14" s="4" t="inlineStr">
        <is>
          <t>Janssen Biotech Inc. | Collaborative arrangement | 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nd licen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boration counterparty's share of collaborative arrangement expenses (included in cost of products sold)</t>
        </is>
      </c>
      <c r="B16" s="5" t="n">
        <v>316</v>
      </c>
      <c r="C16" s="5" t="n">
        <v>398</v>
      </c>
      <c r="D16" s="5" t="n">
        <v>925</v>
      </c>
      <c r="E16" s="5" t="n">
        <v>1210</v>
      </c>
      <c r="F16" s="4" t="inlineStr">
        <is>
          <t xml:space="preserve"> </t>
        </is>
      </c>
    </row>
    <row r="17">
      <c r="A17" s="4" t="inlineStr">
        <is>
          <t>Janssen Biotech Inc. | Collaborative arrangement | Internation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nd licens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national - AbbVie's share of profits (included in net revenues)</t>
        </is>
      </c>
      <c r="B19" s="5" t="n">
        <v>230</v>
      </c>
      <c r="C19" s="5" t="n">
        <v>286</v>
      </c>
      <c r="D19" s="5" t="n">
        <v>711</v>
      </c>
      <c r="E19" s="5" t="n">
        <v>868</v>
      </c>
      <c r="F19" s="4" t="inlineStr">
        <is>
          <t xml:space="preserve"> </t>
        </is>
      </c>
    </row>
    <row r="20">
      <c r="A20" s="4" t="inlineStr">
        <is>
          <t>Genentech, Inc. | Collaborative arran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nd licens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aboration counterparty's share of collaborative arrangement expenses (included in cost of products sold)</t>
        </is>
      </c>
      <c r="B22" s="5" t="n">
        <v>225</v>
      </c>
      <c r="C22" s="5" t="n">
        <v>204</v>
      </c>
      <c r="D22" s="5" t="n">
        <v>641</v>
      </c>
      <c r="E22" s="5" t="n">
        <v>578</v>
      </c>
      <c r="F22" s="4" t="inlineStr">
        <is>
          <t xml:space="preserve"> </t>
        </is>
      </c>
    </row>
    <row r="23">
      <c r="A23" s="4" t="inlineStr">
        <is>
          <t>AbbVie's share of development costs (included in R&amp;D)</t>
        </is>
      </c>
      <c r="B23" s="5" t="n">
        <v>24</v>
      </c>
      <c r="C23" s="5" t="n">
        <v>29</v>
      </c>
      <c r="D23" s="5" t="n">
        <v>82</v>
      </c>
      <c r="E23" s="5" t="n">
        <v>87</v>
      </c>
      <c r="F23" s="4" t="inlineStr">
        <is>
          <t xml:space="preserve"> </t>
        </is>
      </c>
    </row>
    <row r="24">
      <c r="A24" s="4" t="inlineStr">
        <is>
          <t>Genentech, Inc. | Collaborative arrangement | 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nd licens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bbVie's share of sales and marketing costs from U.S. collaboration (included in SG&amp;A)</t>
        </is>
      </c>
      <c r="B26" s="6" t="n">
        <v>13</v>
      </c>
      <c r="C26" s="6" t="n">
        <v>10</v>
      </c>
      <c r="D26" s="6" t="n">
        <v>32</v>
      </c>
      <c r="E26" s="6" t="n">
        <v>27</v>
      </c>
      <c r="F2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Goodwill and Intangible Assets - Goodwill (Details)</t>
        </is>
      </c>
      <c r="B1" s="2" t="inlineStr">
        <is>
          <t>9 Months Ended</t>
        </is>
      </c>
    </row>
    <row r="2">
      <c r="B2" s="2" t="inlineStr">
        <is>
          <t>Sep. 30, 2023 USD ($)</t>
        </is>
      </c>
    </row>
    <row r="3">
      <c r="A3" s="3" t="inlineStr">
        <is>
          <t>Changes in the carrying amount of goodwill</t>
        </is>
      </c>
      <c r="B3" s="4" t="inlineStr">
        <is>
          <t xml:space="preserve"> </t>
        </is>
      </c>
    </row>
    <row r="4">
      <c r="A4" s="4" t="inlineStr">
        <is>
          <t>Balance at the beginning of the period</t>
        </is>
      </c>
      <c r="B4" s="6" t="n">
        <v>32156000000</v>
      </c>
    </row>
    <row r="5">
      <c r="A5" s="4" t="inlineStr">
        <is>
          <t>Foreign currency translation adjustments</t>
        </is>
      </c>
      <c r="B5" s="5" t="n">
        <v>-65000000</v>
      </c>
    </row>
    <row r="6">
      <c r="A6" s="4" t="inlineStr">
        <is>
          <t>Balance at the end of the period</t>
        </is>
      </c>
      <c r="B6" s="5" t="n">
        <v>32091000000</v>
      </c>
    </row>
    <row r="7">
      <c r="A7" s="3" t="inlineStr">
        <is>
          <t>Accumulated goodwill impairment losses</t>
        </is>
      </c>
      <c r="B7" s="4" t="inlineStr">
        <is>
          <t xml:space="preserve"> </t>
        </is>
      </c>
    </row>
    <row r="8">
      <c r="A8" s="4" t="inlineStr">
        <is>
          <t>Accumulated goodwill impairment losses</t>
        </is>
      </c>
      <c r="B8"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Intangible Assets,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29, 2023</t>
        </is>
      </c>
      <c r="G2" s="2" t="inlineStr">
        <is>
          <t>Dec. 31, 2022</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6" t="n">
        <v>84787</v>
      </c>
      <c r="C4" s="4" t="inlineStr">
        <is>
          <t xml:space="preserve"> </t>
        </is>
      </c>
      <c r="D4" s="6" t="n">
        <v>84787</v>
      </c>
      <c r="E4" s="4" t="inlineStr">
        <is>
          <t xml:space="preserve"> </t>
        </is>
      </c>
      <c r="F4" s="4" t="inlineStr">
        <is>
          <t xml:space="preserve"> </t>
        </is>
      </c>
      <c r="G4" s="6" t="n">
        <v>96172</v>
      </c>
    </row>
    <row r="5">
      <c r="A5" s="4" t="inlineStr">
        <is>
          <t>Accumulated amortization</t>
        </is>
      </c>
      <c r="B5" s="5" t="n">
        <v>-26469</v>
      </c>
      <c r="C5" s="4" t="inlineStr">
        <is>
          <t xml:space="preserve"> </t>
        </is>
      </c>
      <c r="D5" s="5" t="n">
        <v>-26469</v>
      </c>
      <c r="E5" s="4" t="inlineStr">
        <is>
          <t xml:space="preserve"> </t>
        </is>
      </c>
      <c r="F5" s="4" t="inlineStr">
        <is>
          <t xml:space="preserve"> </t>
        </is>
      </c>
      <c r="G5" s="5" t="n">
        <v>-29645</v>
      </c>
    </row>
    <row r="6">
      <c r="A6" s="4" t="inlineStr">
        <is>
          <t>Net carrying amount</t>
        </is>
      </c>
      <c r="B6" s="5" t="n">
        <v>58318</v>
      </c>
      <c r="C6" s="4" t="inlineStr">
        <is>
          <t xml:space="preserve"> </t>
        </is>
      </c>
      <c r="D6" s="5" t="n">
        <v>58318</v>
      </c>
      <c r="E6" s="4" t="inlineStr">
        <is>
          <t xml:space="preserve"> </t>
        </is>
      </c>
      <c r="F6" s="4" t="inlineStr">
        <is>
          <t xml:space="preserve"> </t>
        </is>
      </c>
      <c r="G6" s="5" t="n">
        <v>66527</v>
      </c>
    </row>
    <row r="7">
      <c r="A7" s="4" t="inlineStr">
        <is>
          <t>Indefinite-lived intangible assets</t>
        </is>
      </c>
      <c r="B7" s="5" t="n">
        <v>285</v>
      </c>
      <c r="C7" s="4" t="inlineStr">
        <is>
          <t xml:space="preserve"> </t>
        </is>
      </c>
      <c r="D7" s="5" t="n">
        <v>285</v>
      </c>
      <c r="E7" s="4" t="inlineStr">
        <is>
          <t xml:space="preserve"> </t>
        </is>
      </c>
      <c r="F7" s="4" t="inlineStr">
        <is>
          <t xml:space="preserve"> </t>
        </is>
      </c>
      <c r="G7" s="5" t="n">
        <v>912</v>
      </c>
    </row>
    <row r="8">
      <c r="A8" s="4" t="inlineStr">
        <is>
          <t>Total intangible assets gross carrying amount</t>
        </is>
      </c>
      <c r="B8" s="5" t="n">
        <v>85072</v>
      </c>
      <c r="C8" s="4" t="inlineStr">
        <is>
          <t xml:space="preserve"> </t>
        </is>
      </c>
      <c r="D8" s="5" t="n">
        <v>85072</v>
      </c>
      <c r="E8" s="4" t="inlineStr">
        <is>
          <t xml:space="preserve"> </t>
        </is>
      </c>
      <c r="F8" s="4" t="inlineStr">
        <is>
          <t xml:space="preserve"> </t>
        </is>
      </c>
      <c r="G8" s="5" t="n">
        <v>97084</v>
      </c>
    </row>
    <row r="9">
      <c r="A9" s="4" t="inlineStr">
        <is>
          <t>Intangible assets, net</t>
        </is>
      </c>
      <c r="B9" s="5" t="n">
        <v>58603</v>
      </c>
      <c r="C9" s="4" t="inlineStr">
        <is>
          <t xml:space="preserve"> </t>
        </is>
      </c>
      <c r="D9" s="5" t="n">
        <v>58603</v>
      </c>
      <c r="E9" s="4" t="inlineStr">
        <is>
          <t xml:space="preserve"> </t>
        </is>
      </c>
      <c r="F9" s="4" t="inlineStr">
        <is>
          <t xml:space="preserve"> </t>
        </is>
      </c>
      <c r="G9" s="5" t="n">
        <v>67439</v>
      </c>
    </row>
    <row r="10">
      <c r="A10" s="4" t="inlineStr">
        <is>
          <t>Finite-Lived Intangible Assets, Fair Value Disclosure</t>
        </is>
      </c>
      <c r="B10" s="4" t="inlineStr">
        <is>
          <t xml:space="preserve"> </t>
        </is>
      </c>
      <c r="C10" s="4" t="inlineStr">
        <is>
          <t xml:space="preserve"> </t>
        </is>
      </c>
      <c r="D10" s="4" t="inlineStr">
        <is>
          <t xml:space="preserve"> </t>
        </is>
      </c>
      <c r="E10" s="4" t="inlineStr">
        <is>
          <t xml:space="preserve"> </t>
        </is>
      </c>
      <c r="F10" s="6" t="n">
        <v>1900</v>
      </c>
      <c r="G10" s="4" t="inlineStr">
        <is>
          <t xml:space="preserve"> </t>
        </is>
      </c>
    </row>
    <row r="11">
      <c r="A11" s="4" t="inlineStr">
        <is>
          <t>Amortization expense</t>
        </is>
      </c>
      <c r="B11" s="5" t="n">
        <v>2000</v>
      </c>
      <c r="C11" s="6" t="n">
        <v>2000</v>
      </c>
      <c r="D11" s="5" t="n">
        <v>6057</v>
      </c>
      <c r="E11" s="6" t="n">
        <v>5728</v>
      </c>
      <c r="F11" s="4" t="inlineStr">
        <is>
          <t xml:space="preserve"> </t>
        </is>
      </c>
      <c r="G11" s="4" t="inlineStr">
        <is>
          <t xml:space="preserve"> </t>
        </is>
      </c>
    </row>
    <row r="12">
      <c r="A12" s="4" t="inlineStr">
        <is>
          <t>V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Intangible Assets, Finite-Lived</t>
        </is>
      </c>
      <c r="B14" s="4" t="inlineStr">
        <is>
          <t xml:space="preserve"> </t>
        </is>
      </c>
      <c r="C14" s="6" t="n">
        <v>770</v>
      </c>
      <c r="D14" s="4" t="inlineStr">
        <is>
          <t xml:space="preserve"> </t>
        </is>
      </c>
      <c r="E14" s="4" t="inlineStr">
        <is>
          <t xml:space="preserve"> </t>
        </is>
      </c>
      <c r="F14" s="4" t="inlineStr">
        <is>
          <t xml:space="preserve"> </t>
        </is>
      </c>
      <c r="G14" s="4" t="inlineStr">
        <is>
          <t xml:space="preserve"> </t>
        </is>
      </c>
    </row>
    <row r="15">
      <c r="A15" s="4" t="inlineStr">
        <is>
          <t>Imbruv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Intangible Assets, Finite-Lived</t>
        </is>
      </c>
      <c r="B17" s="5" t="n">
        <v>2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N-15160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efinite-lived intangible asset impairment charges</t>
        </is>
      </c>
      <c r="B20" s="4" t="inlineStr">
        <is>
          <t xml:space="preserve"> </t>
        </is>
      </c>
      <c r="C20" s="4" t="inlineStr">
        <is>
          <t xml:space="preserve"> </t>
        </is>
      </c>
      <c r="D20" s="5" t="n">
        <v>630</v>
      </c>
      <c r="E20" s="4" t="inlineStr">
        <is>
          <t xml:space="preserve"> </t>
        </is>
      </c>
      <c r="F20" s="4" t="inlineStr">
        <is>
          <t xml:space="preserve"> </t>
        </is>
      </c>
      <c r="G20" s="4" t="inlineStr">
        <is>
          <t xml:space="preserve"> </t>
        </is>
      </c>
    </row>
    <row r="21">
      <c r="A21" s="4" t="inlineStr">
        <is>
          <t>Developed product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carrying amount</t>
        </is>
      </c>
      <c r="B23" s="5" t="n">
        <v>76526</v>
      </c>
      <c r="C23" s="4" t="inlineStr">
        <is>
          <t xml:space="preserve"> </t>
        </is>
      </c>
      <c r="D23" s="5" t="n">
        <v>76526</v>
      </c>
      <c r="E23" s="4" t="inlineStr">
        <is>
          <t xml:space="preserve"> </t>
        </is>
      </c>
      <c r="F23" s="4" t="inlineStr">
        <is>
          <t xml:space="preserve"> </t>
        </is>
      </c>
      <c r="G23" s="5" t="n">
        <v>87698</v>
      </c>
    </row>
    <row r="24">
      <c r="A24" s="4" t="inlineStr">
        <is>
          <t>Accumulated amortization</t>
        </is>
      </c>
      <c r="B24" s="5" t="n">
        <v>-21170</v>
      </c>
      <c r="C24" s="4" t="inlineStr">
        <is>
          <t xml:space="preserve"> </t>
        </is>
      </c>
      <c r="D24" s="5" t="n">
        <v>-21170</v>
      </c>
      <c r="E24" s="4" t="inlineStr">
        <is>
          <t xml:space="preserve"> </t>
        </is>
      </c>
      <c r="F24" s="4" t="inlineStr">
        <is>
          <t xml:space="preserve"> </t>
        </is>
      </c>
      <c r="G24" s="5" t="n">
        <v>-25003</v>
      </c>
    </row>
    <row r="25">
      <c r="A25" s="4" t="inlineStr">
        <is>
          <t>Net carrying amount</t>
        </is>
      </c>
      <c r="B25" s="5" t="n">
        <v>55356</v>
      </c>
      <c r="C25" s="4" t="inlineStr">
        <is>
          <t xml:space="preserve"> </t>
        </is>
      </c>
      <c r="D25" s="5" t="n">
        <v>55356</v>
      </c>
      <c r="E25" s="4" t="inlineStr">
        <is>
          <t xml:space="preserve"> </t>
        </is>
      </c>
      <c r="F25" s="4" t="inlineStr">
        <is>
          <t xml:space="preserve"> </t>
        </is>
      </c>
      <c r="G25" s="5" t="n">
        <v>62695</v>
      </c>
    </row>
    <row r="26">
      <c r="A26" s="4" t="inlineStr">
        <is>
          <t>Developed product rights | Imbruvi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carrying amount</t>
        </is>
      </c>
      <c r="B28" s="5" t="n">
        <v>1800</v>
      </c>
      <c r="C28" s="4" t="inlineStr">
        <is>
          <t xml:space="preserve"> </t>
        </is>
      </c>
      <c r="D28" s="5" t="n">
        <v>1800</v>
      </c>
      <c r="E28" s="4" t="inlineStr">
        <is>
          <t xml:space="preserve"> </t>
        </is>
      </c>
      <c r="F28" s="6" t="n">
        <v>4000</v>
      </c>
      <c r="G28" s="4" t="inlineStr">
        <is>
          <t xml:space="preserve"> </t>
        </is>
      </c>
    </row>
    <row r="29">
      <c r="A29" s="4" t="inlineStr">
        <is>
          <t>Licen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carrying amount</t>
        </is>
      </c>
      <c r="B31" s="5" t="n">
        <v>8261</v>
      </c>
      <c r="C31" s="4" t="inlineStr">
        <is>
          <t xml:space="preserve"> </t>
        </is>
      </c>
      <c r="D31" s="5" t="n">
        <v>8261</v>
      </c>
      <c r="E31" s="4" t="inlineStr">
        <is>
          <t xml:space="preserve"> </t>
        </is>
      </c>
      <c r="F31" s="4" t="inlineStr">
        <is>
          <t xml:space="preserve"> </t>
        </is>
      </c>
      <c r="G31" s="5" t="n">
        <v>8474</v>
      </c>
    </row>
    <row r="32">
      <c r="A32" s="4" t="inlineStr">
        <is>
          <t>Accumulated amortization</t>
        </is>
      </c>
      <c r="B32" s="5" t="n">
        <v>-5299</v>
      </c>
      <c r="C32" s="4" t="inlineStr">
        <is>
          <t xml:space="preserve"> </t>
        </is>
      </c>
      <c r="D32" s="5" t="n">
        <v>-5299</v>
      </c>
      <c r="E32" s="4" t="inlineStr">
        <is>
          <t xml:space="preserve"> </t>
        </is>
      </c>
      <c r="F32" s="4" t="inlineStr">
        <is>
          <t xml:space="preserve"> </t>
        </is>
      </c>
      <c r="G32" s="5" t="n">
        <v>-4642</v>
      </c>
    </row>
    <row r="33">
      <c r="A33" s="4" t="inlineStr">
        <is>
          <t>Net carrying amount</t>
        </is>
      </c>
      <c r="B33" s="6" t="n">
        <v>2962</v>
      </c>
      <c r="C33" s="4" t="inlineStr">
        <is>
          <t xml:space="preserve"> </t>
        </is>
      </c>
      <c r="D33" s="6" t="n">
        <v>2962</v>
      </c>
      <c r="E33" s="4" t="inlineStr">
        <is>
          <t xml:space="preserve"> </t>
        </is>
      </c>
      <c r="F33" s="4" t="inlineStr">
        <is>
          <t xml:space="preserve"> </t>
        </is>
      </c>
      <c r="G33" s="6" t="n">
        <v>38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egration and Restructuring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llergan integration plan</t>
        </is>
      </c>
      <c r="B3" s="4" t="inlineStr">
        <is>
          <t xml:space="preserve"> </t>
        </is>
      </c>
      <c r="C3" s="4" t="inlineStr">
        <is>
          <t xml:space="preserve"> </t>
        </is>
      </c>
      <c r="D3" s="4" t="inlineStr">
        <is>
          <t xml:space="preserve"> </t>
        </is>
      </c>
      <c r="E3" s="4" t="inlineStr">
        <is>
          <t xml:space="preserve"> </t>
        </is>
      </c>
    </row>
    <row r="4">
      <c r="A4" s="3" t="inlineStr">
        <is>
          <t>Restructuring charges</t>
        </is>
      </c>
      <c r="B4" s="4" t="inlineStr">
        <is>
          <t xml:space="preserve"> </t>
        </is>
      </c>
      <c r="C4" s="4" t="inlineStr">
        <is>
          <t xml:space="preserve"> </t>
        </is>
      </c>
      <c r="D4" s="4" t="inlineStr">
        <is>
          <t xml:space="preserve"> </t>
        </is>
      </c>
      <c r="E4" s="4" t="inlineStr">
        <is>
          <t xml:space="preserve"> </t>
        </is>
      </c>
    </row>
    <row r="5">
      <c r="A5" s="4" t="inlineStr">
        <is>
          <t>Incurred total cumulative integration charges</t>
        </is>
      </c>
      <c r="B5" s="6" t="n">
        <v>2500</v>
      </c>
      <c r="C5" s="4" t="inlineStr">
        <is>
          <t xml:space="preserve"> </t>
        </is>
      </c>
      <c r="D5" s="6" t="n">
        <v>2500</v>
      </c>
      <c r="E5" s="4" t="inlineStr">
        <is>
          <t xml:space="preserve"> </t>
        </is>
      </c>
    </row>
    <row r="6">
      <c r="A6" s="4" t="inlineStr">
        <is>
          <t>Charges associated with integration or restructuring plans</t>
        </is>
      </c>
      <c r="B6" s="5" t="n">
        <v>60</v>
      </c>
      <c r="C6" s="6" t="n">
        <v>116</v>
      </c>
      <c r="D6" s="5" t="n">
        <v>202</v>
      </c>
      <c r="E6" s="6" t="n">
        <v>329</v>
      </c>
    </row>
    <row r="7">
      <c r="A7" s="3" t="inlineStr">
        <is>
          <t>Restructuring reserve rollforward</t>
        </is>
      </c>
      <c r="B7" s="4" t="inlineStr">
        <is>
          <t xml:space="preserve"> </t>
        </is>
      </c>
      <c r="C7" s="4" t="inlineStr">
        <is>
          <t xml:space="preserve"> </t>
        </is>
      </c>
      <c r="D7" s="4" t="inlineStr">
        <is>
          <t xml:space="preserve"> </t>
        </is>
      </c>
      <c r="E7" s="4" t="inlineStr">
        <is>
          <t xml:space="preserve"> </t>
        </is>
      </c>
    </row>
    <row r="8">
      <c r="A8" s="4" t="inlineStr">
        <is>
          <t>Accrued balance beginning of the period</t>
        </is>
      </c>
      <c r="B8" s="4" t="inlineStr">
        <is>
          <t xml:space="preserve"> </t>
        </is>
      </c>
      <c r="C8" s="4" t="inlineStr">
        <is>
          <t xml:space="preserve"> </t>
        </is>
      </c>
      <c r="D8" s="5" t="n">
        <v>107</v>
      </c>
      <c r="E8" s="4" t="inlineStr">
        <is>
          <t xml:space="preserve"> </t>
        </is>
      </c>
    </row>
    <row r="9">
      <c r="A9" s="4" t="inlineStr">
        <is>
          <t>Restructuring charges</t>
        </is>
      </c>
      <c r="B9" s="4" t="inlineStr">
        <is>
          <t xml:space="preserve"> </t>
        </is>
      </c>
      <c r="C9" s="4" t="inlineStr">
        <is>
          <t xml:space="preserve"> </t>
        </is>
      </c>
      <c r="D9" s="5" t="n">
        <v>192</v>
      </c>
      <c r="E9" s="4" t="inlineStr">
        <is>
          <t xml:space="preserve"> </t>
        </is>
      </c>
    </row>
    <row r="10">
      <c r="A10" s="4" t="inlineStr">
        <is>
          <t>Payments and other adjustments</t>
        </is>
      </c>
      <c r="B10" s="4" t="inlineStr">
        <is>
          <t xml:space="preserve"> </t>
        </is>
      </c>
      <c r="C10" s="4" t="inlineStr">
        <is>
          <t xml:space="preserve"> </t>
        </is>
      </c>
      <c r="D10" s="5" t="n">
        <v>-258</v>
      </c>
      <c r="E10" s="4" t="inlineStr">
        <is>
          <t xml:space="preserve"> </t>
        </is>
      </c>
    </row>
    <row r="11">
      <c r="A11" s="4" t="inlineStr">
        <is>
          <t>Accrued balance end of the period</t>
        </is>
      </c>
      <c r="B11" s="5" t="n">
        <v>41</v>
      </c>
      <c r="C11" s="4" t="inlineStr">
        <is>
          <t xml:space="preserve"> </t>
        </is>
      </c>
      <c r="D11" s="5" t="n">
        <v>41</v>
      </c>
      <c r="E11" s="4" t="inlineStr">
        <is>
          <t xml:space="preserve"> </t>
        </is>
      </c>
    </row>
    <row r="12">
      <c r="A12" s="4" t="inlineStr">
        <is>
          <t>Allergan integration plan | Cost of products sold</t>
        </is>
      </c>
      <c r="B12" s="4" t="inlineStr">
        <is>
          <t xml:space="preserve"> </t>
        </is>
      </c>
      <c r="C12" s="4" t="inlineStr">
        <is>
          <t xml:space="preserve"> </t>
        </is>
      </c>
      <c r="D12" s="4" t="inlineStr">
        <is>
          <t xml:space="preserve"> </t>
        </is>
      </c>
      <c r="E12" s="4" t="inlineStr">
        <is>
          <t xml:space="preserve"> </t>
        </is>
      </c>
    </row>
    <row r="13">
      <c r="A13" s="3" t="inlineStr">
        <is>
          <t>Restructuring charges</t>
        </is>
      </c>
      <c r="B13" s="4" t="inlineStr">
        <is>
          <t xml:space="preserve"> </t>
        </is>
      </c>
      <c r="C13" s="4" t="inlineStr">
        <is>
          <t xml:space="preserve"> </t>
        </is>
      </c>
      <c r="D13" s="4" t="inlineStr">
        <is>
          <t xml:space="preserve"> </t>
        </is>
      </c>
      <c r="E13" s="4" t="inlineStr">
        <is>
          <t xml:space="preserve"> </t>
        </is>
      </c>
    </row>
    <row r="14">
      <c r="A14" s="4" t="inlineStr">
        <is>
          <t>Charges associated with integration or restructuring plans</t>
        </is>
      </c>
      <c r="B14" s="5" t="n">
        <v>20</v>
      </c>
      <c r="C14" s="5" t="n">
        <v>24</v>
      </c>
      <c r="D14" s="5" t="n">
        <v>66</v>
      </c>
      <c r="E14" s="5" t="n">
        <v>81</v>
      </c>
    </row>
    <row r="15">
      <c r="A15" s="4" t="inlineStr">
        <is>
          <t>Allergan integration plan | Research and development</t>
        </is>
      </c>
      <c r="B15" s="4" t="inlineStr">
        <is>
          <t xml:space="preserve"> </t>
        </is>
      </c>
      <c r="C15" s="4" t="inlineStr">
        <is>
          <t xml:space="preserve"> </t>
        </is>
      </c>
      <c r="D15" s="4" t="inlineStr">
        <is>
          <t xml:space="preserve"> </t>
        </is>
      </c>
      <c r="E15" s="4" t="inlineStr">
        <is>
          <t xml:space="preserve"> </t>
        </is>
      </c>
    </row>
    <row r="16">
      <c r="A16" s="3" t="inlineStr">
        <is>
          <t>Restructuring charges</t>
        </is>
      </c>
      <c r="B16" s="4" t="inlineStr">
        <is>
          <t xml:space="preserve"> </t>
        </is>
      </c>
      <c r="C16" s="4" t="inlineStr">
        <is>
          <t xml:space="preserve"> </t>
        </is>
      </c>
      <c r="D16" s="4" t="inlineStr">
        <is>
          <t xml:space="preserve"> </t>
        </is>
      </c>
      <c r="E16" s="4" t="inlineStr">
        <is>
          <t xml:space="preserve"> </t>
        </is>
      </c>
    </row>
    <row r="17">
      <c r="A17" s="4" t="inlineStr">
        <is>
          <t>Charges associated with integration or restructuring plans</t>
        </is>
      </c>
      <c r="B17" s="5" t="n">
        <v>1</v>
      </c>
      <c r="C17" s="5" t="n">
        <v>4</v>
      </c>
      <c r="D17" s="5" t="n">
        <v>2</v>
      </c>
      <c r="E17" s="5" t="n">
        <v>14</v>
      </c>
    </row>
    <row r="18">
      <c r="A18" s="4" t="inlineStr">
        <is>
          <t>Allergan integration plan | Selling, general and administrative</t>
        </is>
      </c>
      <c r="B18" s="4" t="inlineStr">
        <is>
          <t xml:space="preserve"> </t>
        </is>
      </c>
      <c r="C18" s="4" t="inlineStr">
        <is>
          <t xml:space="preserve"> </t>
        </is>
      </c>
      <c r="D18" s="4" t="inlineStr">
        <is>
          <t xml:space="preserve"> </t>
        </is>
      </c>
      <c r="E18" s="4" t="inlineStr">
        <is>
          <t xml:space="preserve"> </t>
        </is>
      </c>
    </row>
    <row r="19">
      <c r="A19" s="3" t="inlineStr">
        <is>
          <t>Restructuring charges</t>
        </is>
      </c>
      <c r="B19" s="4" t="inlineStr">
        <is>
          <t xml:space="preserve"> </t>
        </is>
      </c>
      <c r="C19" s="4" t="inlineStr">
        <is>
          <t xml:space="preserve"> </t>
        </is>
      </c>
      <c r="D19" s="4" t="inlineStr">
        <is>
          <t xml:space="preserve"> </t>
        </is>
      </c>
      <c r="E19" s="4" t="inlineStr">
        <is>
          <t xml:space="preserve"> </t>
        </is>
      </c>
    </row>
    <row r="20">
      <c r="A20" s="4" t="inlineStr">
        <is>
          <t>Charges associated with integration or restructuring plans</t>
        </is>
      </c>
      <c r="B20" s="5" t="n">
        <v>39</v>
      </c>
      <c r="C20" s="5" t="n">
        <v>88</v>
      </c>
      <c r="D20" s="5" t="n">
        <v>134</v>
      </c>
      <c r="E20" s="5" t="n">
        <v>234</v>
      </c>
    </row>
    <row r="21">
      <c r="A21" s="4" t="inlineStr">
        <is>
          <t>Other restructuring</t>
        </is>
      </c>
      <c r="B21" s="4" t="inlineStr">
        <is>
          <t xml:space="preserve"> </t>
        </is>
      </c>
      <c r="C21" s="4" t="inlineStr">
        <is>
          <t xml:space="preserve"> </t>
        </is>
      </c>
      <c r="D21" s="4" t="inlineStr">
        <is>
          <t xml:space="preserve"> </t>
        </is>
      </c>
      <c r="E21" s="4" t="inlineStr">
        <is>
          <t xml:space="preserve"> </t>
        </is>
      </c>
    </row>
    <row r="22">
      <c r="A22" s="3" t="inlineStr">
        <is>
          <t>Restructuring charges</t>
        </is>
      </c>
      <c r="B22" s="4" t="inlineStr">
        <is>
          <t xml:space="preserve"> </t>
        </is>
      </c>
      <c r="C22" s="4" t="inlineStr">
        <is>
          <t xml:space="preserve"> </t>
        </is>
      </c>
      <c r="D22" s="4" t="inlineStr">
        <is>
          <t xml:space="preserve"> </t>
        </is>
      </c>
      <c r="E22" s="4" t="inlineStr">
        <is>
          <t xml:space="preserve"> </t>
        </is>
      </c>
    </row>
    <row r="23">
      <c r="A23" s="4" t="inlineStr">
        <is>
          <t>Charges associated with integration or restructuring plans</t>
        </is>
      </c>
      <c r="B23" s="5" t="n">
        <v>10</v>
      </c>
      <c r="C23" s="6" t="n">
        <v>50</v>
      </c>
      <c r="D23" s="5" t="n">
        <v>55</v>
      </c>
      <c r="E23" s="6" t="n">
        <v>143</v>
      </c>
    </row>
    <row r="24">
      <c r="A24" s="3" t="inlineStr">
        <is>
          <t>Restructuring reserve rollforward</t>
        </is>
      </c>
      <c r="B24" s="4" t="inlineStr">
        <is>
          <t xml:space="preserve"> </t>
        </is>
      </c>
      <c r="C24" s="4" t="inlineStr">
        <is>
          <t xml:space="preserve"> </t>
        </is>
      </c>
      <c r="D24" s="4" t="inlineStr">
        <is>
          <t xml:space="preserve"> </t>
        </is>
      </c>
      <c r="E24" s="4" t="inlineStr">
        <is>
          <t xml:space="preserve"> </t>
        </is>
      </c>
    </row>
    <row r="25">
      <c r="A25" s="4" t="inlineStr">
        <is>
          <t>Accrued balance beginning of the period</t>
        </is>
      </c>
      <c r="B25" s="4" t="inlineStr">
        <is>
          <t xml:space="preserve"> </t>
        </is>
      </c>
      <c r="C25" s="4" t="inlineStr">
        <is>
          <t xml:space="preserve"> </t>
        </is>
      </c>
      <c r="D25" s="5" t="n">
        <v>176</v>
      </c>
      <c r="E25" s="4" t="inlineStr">
        <is>
          <t xml:space="preserve"> </t>
        </is>
      </c>
    </row>
    <row r="26">
      <c r="A26" s="4" t="inlineStr">
        <is>
          <t>Restructuring charges</t>
        </is>
      </c>
      <c r="B26" s="4" t="inlineStr">
        <is>
          <t xml:space="preserve"> </t>
        </is>
      </c>
      <c r="C26" s="4" t="inlineStr">
        <is>
          <t xml:space="preserve"> </t>
        </is>
      </c>
      <c r="D26" s="5" t="n">
        <v>31</v>
      </c>
      <c r="E26" s="4" t="inlineStr">
        <is>
          <t xml:space="preserve"> </t>
        </is>
      </c>
    </row>
    <row r="27">
      <c r="A27" s="4" t="inlineStr">
        <is>
          <t>Payments and other adjustments</t>
        </is>
      </c>
      <c r="B27" s="4" t="inlineStr">
        <is>
          <t xml:space="preserve"> </t>
        </is>
      </c>
      <c r="C27" s="4" t="inlineStr">
        <is>
          <t xml:space="preserve"> </t>
        </is>
      </c>
      <c r="D27" s="5" t="n">
        <v>-64</v>
      </c>
      <c r="E27" s="4" t="inlineStr">
        <is>
          <t xml:space="preserve"> </t>
        </is>
      </c>
    </row>
    <row r="28">
      <c r="A28" s="4" t="inlineStr">
        <is>
          <t>Accrued balance end of the period</t>
        </is>
      </c>
      <c r="B28" s="6" t="n">
        <v>143</v>
      </c>
      <c r="C28" s="4" t="inlineStr">
        <is>
          <t xml:space="preserve"> </t>
        </is>
      </c>
      <c r="D28" s="6" t="n">
        <v>143</v>
      </c>
      <c r="E2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Loss), Tax, Parenthetical Disclosures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expense (benefit)</t>
        </is>
      </c>
      <c r="B4" s="6" t="n">
        <v>-17</v>
      </c>
      <c r="C4" s="6" t="n">
        <v>-11</v>
      </c>
      <c r="D4" s="6" t="n">
        <v>-11</v>
      </c>
      <c r="E4" s="6" t="n">
        <v>-30</v>
      </c>
    </row>
    <row r="5">
      <c r="A5" s="4" t="inlineStr">
        <is>
          <t>Net investment hedging activities, tax expense (benefit)</t>
        </is>
      </c>
      <c r="B5" s="5" t="n">
        <v>84</v>
      </c>
      <c r="C5" s="5" t="n">
        <v>165</v>
      </c>
      <c r="D5" s="5" t="n">
        <v>26</v>
      </c>
      <c r="E5" s="5" t="n">
        <v>348</v>
      </c>
    </row>
    <row r="6">
      <c r="A6" s="4" t="inlineStr">
        <is>
          <t>Pension and post-employment benefits, tax expense (benefit)</t>
        </is>
      </c>
      <c r="B6" s="5" t="n">
        <v>1</v>
      </c>
      <c r="C6" s="5" t="n">
        <v>14</v>
      </c>
      <c r="D6" s="5" t="n">
        <v>11</v>
      </c>
      <c r="E6" s="5" t="n">
        <v>35</v>
      </c>
    </row>
    <row r="7">
      <c r="A7" s="4" t="inlineStr">
        <is>
          <t>Cash flow hedging activities, tax expense (benefit)</t>
        </is>
      </c>
      <c r="B7" s="6" t="n">
        <v>7</v>
      </c>
      <c r="C7" s="6" t="n">
        <v>14</v>
      </c>
      <c r="D7" s="6" t="n">
        <v>-1</v>
      </c>
      <c r="E7" s="6" t="n">
        <v>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4" customWidth="1" min="7" max="7"/>
    <col width="22" customWidth="1" min="8" max="8"/>
    <col width="22" customWidth="1" min="9" max="9"/>
    <col width="23" customWidth="1" min="10" max="10"/>
    <col width="22" customWidth="1" min="11" max="11"/>
    <col width="24" customWidth="1" min="12" max="12"/>
    <col width="22" customWidth="1" min="13" max="13"/>
  </cols>
  <sheetData>
    <row r="1">
      <c r="A1" s="1" t="inlineStr">
        <is>
          <t>Financial Instruments and Fair Value Measures - Financial Instruments (Details) SFr in Millions, $ in Millions, € in Billions, kr in Billions</t>
        </is>
      </c>
      <c r="B1" s="2" t="inlineStr">
        <is>
          <t>9 Months Ended</t>
        </is>
      </c>
    </row>
    <row r="2">
      <c r="B2" s="2" t="inlineStr">
        <is>
          <t>Sep. 30, 2023 USD ($)</t>
        </is>
      </c>
      <c r="C2" s="2" t="inlineStr">
        <is>
          <t>Sep. 30, 2022 USD ($)</t>
        </is>
      </c>
      <c r="D2" s="2" t="inlineStr">
        <is>
          <t>Sep. 30, 2023 EUR (€)</t>
        </is>
      </c>
      <c r="E2" s="2" t="inlineStr">
        <is>
          <t>Sep. 30, 2023 SEK (kr)</t>
        </is>
      </c>
      <c r="F2" s="2" t="inlineStr">
        <is>
          <t>Sep. 30, 2023 CAD ($)</t>
        </is>
      </c>
      <c r="G2" s="2" t="inlineStr">
        <is>
          <t>Sep. 30, 2023 CHF (SFr)</t>
        </is>
      </c>
      <c r="H2" s="2" t="inlineStr">
        <is>
          <t>Dec. 31, 2022 USD ($)</t>
        </is>
      </c>
      <c r="I2" s="2" t="inlineStr">
        <is>
          <t>Dec. 31, 2022 EUR (€)</t>
        </is>
      </c>
      <c r="J2" s="2" t="inlineStr">
        <is>
          <t>Dec. 31, 2022 SEK (kr)</t>
        </is>
      </c>
      <c r="K2" s="2" t="inlineStr">
        <is>
          <t>Dec. 31, 2022 CAD ($)</t>
        </is>
      </c>
      <c r="L2" s="2" t="inlineStr">
        <is>
          <t>Dec. 31, 2022 CHF (SFr)</t>
        </is>
      </c>
      <c r="M2" s="2" t="inlineStr">
        <is>
          <t>Dec. 31, 2019 USD ($)</t>
        </is>
      </c>
    </row>
    <row r="3">
      <c r="A3" s="3" t="inlineStr">
        <is>
          <t>Derivative instruments, notional amount and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excluded from the assessment of effectiveness for cash flow hedges</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unt excluded from the assessment of effectiveness for fair value hedges</t>
        </is>
      </c>
      <c r="B5" s="5" t="n">
        <v>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 Derivatives in asset position</t>
        </is>
      </c>
      <c r="B6" s="5" t="n">
        <v>309000000</v>
      </c>
      <c r="C6" s="4" t="inlineStr">
        <is>
          <t xml:space="preserve"> </t>
        </is>
      </c>
      <c r="D6" s="4" t="inlineStr">
        <is>
          <t xml:space="preserve"> </t>
        </is>
      </c>
      <c r="E6" s="4" t="inlineStr">
        <is>
          <t xml:space="preserve"> </t>
        </is>
      </c>
      <c r="F6" s="4" t="inlineStr">
        <is>
          <t xml:space="preserve"> </t>
        </is>
      </c>
      <c r="G6" s="4" t="inlineStr">
        <is>
          <t xml:space="preserve"> </t>
        </is>
      </c>
      <c r="H6" s="6" t="n">
        <v>163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ir value - Derivatives in liability position</t>
        </is>
      </c>
      <c r="B7" s="5" t="n">
        <v>531000000</v>
      </c>
      <c r="C7" s="4" t="inlineStr">
        <is>
          <t xml:space="preserve"> </t>
        </is>
      </c>
      <c r="D7" s="4" t="inlineStr">
        <is>
          <t xml:space="preserve"> </t>
        </is>
      </c>
      <c r="E7" s="4" t="inlineStr">
        <is>
          <t xml:space="preserve"> </t>
        </is>
      </c>
      <c r="F7" s="4" t="inlineStr">
        <is>
          <t xml:space="preserve"> </t>
        </is>
      </c>
      <c r="G7" s="4" t="inlineStr">
        <is>
          <t xml:space="preserve"> </t>
        </is>
      </c>
      <c r="H7" s="5" t="n">
        <v>524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signated as hedging instrument | Net investment hedg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rivative instruments, notional amount and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amount of unsecured senior notes | €</t>
        </is>
      </c>
      <c r="B10" s="4" t="inlineStr">
        <is>
          <t xml:space="preserve"> </t>
        </is>
      </c>
      <c r="C10" s="4" t="inlineStr">
        <is>
          <t xml:space="preserve"> </t>
        </is>
      </c>
      <c r="D10" s="9" t="n">
        <v>5.4</v>
      </c>
      <c r="E10" s="4" t="inlineStr">
        <is>
          <t xml:space="preserve"> </t>
        </is>
      </c>
      <c r="F10" s="4" t="inlineStr">
        <is>
          <t xml:space="preserve"> </t>
        </is>
      </c>
      <c r="G10" s="4" t="inlineStr">
        <is>
          <t xml:space="preserve"> </t>
        </is>
      </c>
      <c r="H10" s="4" t="inlineStr">
        <is>
          <t xml:space="preserve"> </t>
        </is>
      </c>
      <c r="I10" s="9" t="n">
        <v>5.9</v>
      </c>
      <c r="J10" s="4" t="inlineStr">
        <is>
          <t xml:space="preserve"> </t>
        </is>
      </c>
      <c r="K10" s="4" t="inlineStr">
        <is>
          <t xml:space="preserve"> </t>
        </is>
      </c>
      <c r="L10" s="4" t="inlineStr">
        <is>
          <t xml:space="preserve"> </t>
        </is>
      </c>
      <c r="M10" s="4" t="inlineStr">
        <is>
          <t xml:space="preserve"> </t>
        </is>
      </c>
    </row>
    <row r="11">
      <c r="A11" s="4" t="inlineStr">
        <is>
          <t>Designated as hedging instrument | Foreign currency forward exchange contracts |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rivative instruments, notional amount and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ional amount of derivative instruments</t>
        </is>
      </c>
      <c r="B13" s="6" t="n">
        <v>2500000000</v>
      </c>
      <c r="C13" s="4" t="inlineStr">
        <is>
          <t xml:space="preserve"> </t>
        </is>
      </c>
      <c r="D13" s="4" t="inlineStr">
        <is>
          <t xml:space="preserve"> </t>
        </is>
      </c>
      <c r="E13" s="4" t="inlineStr">
        <is>
          <t xml:space="preserve"> </t>
        </is>
      </c>
      <c r="F13" s="4" t="inlineStr">
        <is>
          <t xml:space="preserve"> </t>
        </is>
      </c>
      <c r="G13" s="4" t="inlineStr">
        <is>
          <t xml:space="preserve"> </t>
        </is>
      </c>
      <c r="H13" s="5" t="n">
        <v>1700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uration of forward exchange contracts</t>
        </is>
      </c>
      <c r="B14" s="4" t="inlineStr">
        <is>
          <t>18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pproximate length of time over which accumulated gains and losses will be recognized in Cost of products sold</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signated as hedging instrument | Foreign currency forward exchange contracts | Cash flow hedges | Prepaid expenses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rivative instruments, notional amount and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ir value - Derivatives in asset position</t>
        </is>
      </c>
      <c r="B18" s="6" t="n">
        <v>90000000</v>
      </c>
      <c r="C18" s="4" t="inlineStr">
        <is>
          <t xml:space="preserve"> </t>
        </is>
      </c>
      <c r="D18" s="4" t="inlineStr">
        <is>
          <t xml:space="preserve"> </t>
        </is>
      </c>
      <c r="E18" s="4" t="inlineStr">
        <is>
          <t xml:space="preserve"> </t>
        </is>
      </c>
      <c r="F18" s="4" t="inlineStr">
        <is>
          <t xml:space="preserve"> </t>
        </is>
      </c>
      <c r="G18" s="4" t="inlineStr">
        <is>
          <t xml:space="preserve"> </t>
        </is>
      </c>
      <c r="H18" s="5" t="n">
        <v>49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signated as hedging instrument | Foreign currency forward exchange contracts | Cash flow hedges | Accounts payable and 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rivative instruments, notional amount and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ir value - Derivatives in liability position</t>
        </is>
      </c>
      <c r="B21" s="5" t="n">
        <v>3000000</v>
      </c>
      <c r="C21" s="4" t="inlineStr">
        <is>
          <t xml:space="preserve"> </t>
        </is>
      </c>
      <c r="D21" s="4" t="inlineStr">
        <is>
          <t xml:space="preserve"> </t>
        </is>
      </c>
      <c r="E21" s="4" t="inlineStr">
        <is>
          <t xml:space="preserve"> </t>
        </is>
      </c>
      <c r="F21" s="4" t="inlineStr">
        <is>
          <t xml:space="preserve"> </t>
        </is>
      </c>
      <c r="G21" s="4" t="inlineStr">
        <is>
          <t xml:space="preserve"> </t>
        </is>
      </c>
      <c r="H21" s="5" t="n">
        <v>80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signated as hedging instrument | Foreign currency forward exchange contracts | Cash flow hedges | 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rivative instruments, notional amount and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ir value - Derivatives in asset position</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5" t="n">
        <v>1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signated as hedging instrument | Foreign currency forward exchange contracts | Cash flow hedges | Other long-term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rivative instruments, notional amount and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ir value - Derivatives in liability position</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signated as hedging instrument | Foreign currency forward exchange contracts | Net investment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rivative instruments, notional amount and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ional amount of derivative instruments</t>
        </is>
      </c>
      <c r="B30" s="4" t="inlineStr">
        <is>
          <t xml:space="preserve"> </t>
        </is>
      </c>
      <c r="C30" s="4" t="inlineStr">
        <is>
          <t xml:space="preserve"> </t>
        </is>
      </c>
      <c r="D30" s="9" t="n">
        <v>4.9</v>
      </c>
      <c r="E30" s="10" t="n">
        <v>1.4</v>
      </c>
      <c r="F30" s="6" t="n">
        <v>750</v>
      </c>
      <c r="G30" s="11" t="n">
        <v>50</v>
      </c>
      <c r="H30" s="4" t="inlineStr">
        <is>
          <t xml:space="preserve"> </t>
        </is>
      </c>
      <c r="I30" s="9" t="n">
        <v>4.3</v>
      </c>
      <c r="J30" s="12" t="n">
        <v>2</v>
      </c>
      <c r="K30" s="6" t="n">
        <v>750</v>
      </c>
      <c r="L30" s="11" t="n">
        <v>90</v>
      </c>
      <c r="M30" s="4" t="inlineStr">
        <is>
          <t xml:space="preserve"> </t>
        </is>
      </c>
    </row>
    <row r="31">
      <c r="A31" s="4" t="inlineStr">
        <is>
          <t>Designated as hedging instrument | Foreign currency forward exchange contracts | Net investment hedges | Prepaid expenses and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rivative instruments, notional amount and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value - Derivatives in asset position</t>
        </is>
      </c>
      <c r="B33" s="5" t="n">
        <v>32000000</v>
      </c>
      <c r="C33" s="4" t="inlineStr">
        <is>
          <t xml:space="preserve"> </t>
        </is>
      </c>
      <c r="D33" s="4" t="inlineStr">
        <is>
          <t xml:space="preserve"> </t>
        </is>
      </c>
      <c r="E33" s="4" t="inlineStr">
        <is>
          <t xml:space="preserve"> </t>
        </is>
      </c>
      <c r="F33" s="4" t="inlineStr">
        <is>
          <t xml:space="preserve"> </t>
        </is>
      </c>
      <c r="G33" s="4" t="inlineStr">
        <is>
          <t xml:space="preserve"> </t>
        </is>
      </c>
      <c r="H33" s="5" t="n">
        <v>6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signated as hedging instrument | Foreign currency forward exchange contracts | Net investment hedges | Accounts payable and accrue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rivative instruments, notional amount and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ir value - Derivatives in liability position</t>
        </is>
      </c>
      <c r="B36" s="5" t="n">
        <v>29000000</v>
      </c>
      <c r="C36" s="4" t="inlineStr">
        <is>
          <t xml:space="preserve"> </t>
        </is>
      </c>
      <c r="D36" s="4" t="inlineStr">
        <is>
          <t xml:space="preserve"> </t>
        </is>
      </c>
      <c r="E36" s="4" t="inlineStr">
        <is>
          <t xml:space="preserve"> </t>
        </is>
      </c>
      <c r="F36" s="4" t="inlineStr">
        <is>
          <t xml:space="preserve"> </t>
        </is>
      </c>
      <c r="G36" s="4" t="inlineStr">
        <is>
          <t xml:space="preserve"> </t>
        </is>
      </c>
      <c r="H36" s="5" t="n">
        <v>36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signated as hedging instrument | Foreign currency forward exchange contracts | Net investment hedges | Other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rivative instruments, notional amount and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 Derivatives in asset position</t>
        </is>
      </c>
      <c r="B39" s="5" t="n">
        <v>157000000</v>
      </c>
      <c r="C39" s="4" t="inlineStr">
        <is>
          <t xml:space="preserve"> </t>
        </is>
      </c>
      <c r="D39" s="4" t="inlineStr">
        <is>
          <t xml:space="preserve"> </t>
        </is>
      </c>
      <c r="E39" s="4" t="inlineStr">
        <is>
          <t xml:space="preserve"> </t>
        </is>
      </c>
      <c r="F39" s="4" t="inlineStr">
        <is>
          <t xml:space="preserve"> </t>
        </is>
      </c>
      <c r="G39" s="4" t="inlineStr">
        <is>
          <t xml:space="preserve"> </t>
        </is>
      </c>
      <c r="H39" s="5" t="n">
        <v>740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signated as hedging instrument | Foreign currency forward exchange contracts | Net investment hedges | Other long-term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rivative instruments, notional amount and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ir value - Derivatives in liability position</t>
        </is>
      </c>
      <c r="B42" s="5" t="n">
        <v>9000000</v>
      </c>
      <c r="C42" s="4" t="inlineStr">
        <is>
          <t xml:space="preserve"> </t>
        </is>
      </c>
      <c r="D42" s="4" t="inlineStr">
        <is>
          <t xml:space="preserve"> </t>
        </is>
      </c>
      <c r="E42" s="4" t="inlineStr">
        <is>
          <t xml:space="preserve"> </t>
        </is>
      </c>
      <c r="F42" s="4" t="inlineStr">
        <is>
          <t xml:space="preserve"> </t>
        </is>
      </c>
      <c r="G42" s="4" t="inlineStr">
        <is>
          <t xml:space="preserve"> </t>
        </is>
      </c>
      <c r="H42" s="5" t="n">
        <v>470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signated as hedging instrument | Treasury rate lock agreements | Cash flow hed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rivative instruments, notional amount and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tional amount of derivative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000000000</v>
      </c>
    </row>
    <row r="46">
      <c r="A46" s="4" t="inlineStr">
        <is>
          <t>Designated as hedging instrument | Cross-currency swap contracts | Cash flow hed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rivative instruments, notional amount and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tional amount of derivative instruments</t>
        </is>
      </c>
      <c r="B48" s="5" t="n">
        <v>433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signated as hedging instrument | Cross-currency swap contracts | Cash flow hedges | Prepaid expenses and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rivative instruments, notional amount and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ir value - Derivatives in asset position</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signated as hedging instrument | Cross-currency swap contracts | Cash flow hedges | Accounts payable and accrue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rivative instruments, notional amount and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ir value - Derivatives in liability position</t>
        </is>
      </c>
      <c r="B54" s="5" t="n">
        <v>5000000</v>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signated as hedging instrument | Interest rate swap contracts | Fair value hed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rivative instruments, notional amount and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otional amount of derivative instruments</t>
        </is>
      </c>
      <c r="B57" s="5" t="n">
        <v>5000000000</v>
      </c>
      <c r="C57" s="4" t="inlineStr">
        <is>
          <t xml:space="preserve"> </t>
        </is>
      </c>
      <c r="D57" s="4" t="inlineStr">
        <is>
          <t xml:space="preserve"> </t>
        </is>
      </c>
      <c r="E57" s="4" t="inlineStr">
        <is>
          <t xml:space="preserve"> </t>
        </is>
      </c>
      <c r="F57" s="4" t="inlineStr">
        <is>
          <t xml:space="preserve"> </t>
        </is>
      </c>
      <c r="G57" s="4" t="inlineStr">
        <is>
          <t xml:space="preserve"> </t>
        </is>
      </c>
      <c r="H57" s="5" t="n">
        <v>4500000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signated as hedging instrument | Interest rate swap contracts | Fair value hedges | Prepaid expenses and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rivative instruments, notional amount and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ir value - Derivatives in asset position</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signated as hedging instrument | Interest rate swap contracts | Fair value hedges | Accounts payable and accrued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rivative instruments, notional amount and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air value - Derivatives in liability position</t>
        </is>
      </c>
      <c r="B63" s="5" t="n">
        <v>2000000</v>
      </c>
      <c r="C63" s="4" t="inlineStr">
        <is>
          <t xml:space="preserve"> </t>
        </is>
      </c>
      <c r="D63" s="4" t="inlineStr">
        <is>
          <t xml:space="preserve"> </t>
        </is>
      </c>
      <c r="E63" s="4" t="inlineStr">
        <is>
          <t xml:space="preserve"> </t>
        </is>
      </c>
      <c r="F63" s="4" t="inlineStr">
        <is>
          <t xml:space="preserve"> </t>
        </is>
      </c>
      <c r="G63" s="4" t="inlineStr">
        <is>
          <t xml:space="preserve"> </t>
        </is>
      </c>
      <c r="H63" s="5" t="n">
        <v>17000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signated as hedging instrument | Interest rate swap contracts | Fair value hedges | Other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rivative instruments, notional amount and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air value - Derivatives in asset position</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signated as hedging instrument | Interest rate swap contracts | Fair value hedges | Other long-term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rivative instruments, notional amount and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air value - Derivatives in liability position</t>
        </is>
      </c>
      <c r="B69" s="5" t="n">
        <v>434000000</v>
      </c>
      <c r="C69" s="4" t="inlineStr">
        <is>
          <t xml:space="preserve"> </t>
        </is>
      </c>
      <c r="D69" s="4" t="inlineStr">
        <is>
          <t xml:space="preserve"> </t>
        </is>
      </c>
      <c r="E69" s="4" t="inlineStr">
        <is>
          <t xml:space="preserve"> </t>
        </is>
      </c>
      <c r="F69" s="4" t="inlineStr">
        <is>
          <t xml:space="preserve"> </t>
        </is>
      </c>
      <c r="G69" s="4" t="inlineStr">
        <is>
          <t xml:space="preserve"> </t>
        </is>
      </c>
      <c r="H69" s="5" t="n">
        <v>37500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ot designated as hedging instrument | Foreign currency forward exchange contrac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rivative instruments, notional amount and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otional amount of derivative instruments</t>
        </is>
      </c>
      <c r="B72" s="5" t="n">
        <v>6800000000</v>
      </c>
      <c r="C72" s="4" t="inlineStr">
        <is>
          <t xml:space="preserve"> </t>
        </is>
      </c>
      <c r="D72" s="4" t="inlineStr">
        <is>
          <t xml:space="preserve"> </t>
        </is>
      </c>
      <c r="E72" s="4" t="inlineStr">
        <is>
          <t xml:space="preserve"> </t>
        </is>
      </c>
      <c r="F72" s="4" t="inlineStr">
        <is>
          <t xml:space="preserve"> </t>
        </is>
      </c>
      <c r="G72" s="4" t="inlineStr">
        <is>
          <t xml:space="preserve"> </t>
        </is>
      </c>
      <c r="H72" s="5" t="n">
        <v>650000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ot designated as hedging instrument | Foreign currency forward exchange contracts | Prepaid expenses and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rivative instruments, notional amount and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air value - Derivatives in asset position</t>
        </is>
      </c>
      <c r="B75" s="5" t="n">
        <v>30000000</v>
      </c>
      <c r="C75" s="4" t="inlineStr">
        <is>
          <t xml:space="preserve"> </t>
        </is>
      </c>
      <c r="D75" s="4" t="inlineStr">
        <is>
          <t xml:space="preserve"> </t>
        </is>
      </c>
      <c r="E75" s="4" t="inlineStr">
        <is>
          <t xml:space="preserve"> </t>
        </is>
      </c>
      <c r="F75" s="4" t="inlineStr">
        <is>
          <t xml:space="preserve"> </t>
        </is>
      </c>
      <c r="G75" s="4" t="inlineStr">
        <is>
          <t xml:space="preserve"> </t>
        </is>
      </c>
      <c r="H75" s="5" t="n">
        <v>3300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ot designated as hedging instrument | Foreign currency forward exchange contracts | Accounts payable and accrued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rivative instruments, notional amount and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Fair value - Derivatives in liability position</t>
        </is>
      </c>
      <c r="B78" s="6" t="n">
        <v>49000000</v>
      </c>
      <c r="C78" s="4" t="inlineStr">
        <is>
          <t xml:space="preserve"> </t>
        </is>
      </c>
      <c r="D78" s="4" t="inlineStr">
        <is>
          <t xml:space="preserve"> </t>
        </is>
      </c>
      <c r="E78" s="4" t="inlineStr">
        <is>
          <t xml:space="preserve"> </t>
        </is>
      </c>
      <c r="F78" s="4" t="inlineStr">
        <is>
          <t xml:space="preserve"> </t>
        </is>
      </c>
      <c r="G78" s="4" t="inlineStr">
        <is>
          <t xml:space="preserve"> </t>
        </is>
      </c>
      <c r="H78" s="6" t="n">
        <v>41000000</v>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4">
    <mergeCell ref="A1:A2"/>
    <mergeCell ref="B1:C1"/>
    <mergeCell ref="D1:G1"/>
    <mergeCell ref="H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65" customWidth="1" min="2" max="2"/>
    <col width="65" customWidth="1" min="3" max="3"/>
    <col width="65" customWidth="1" min="4" max="4"/>
    <col width="65" customWidth="1" min="5" max="5"/>
    <col width="14" customWidth="1" min="6" max="6"/>
  </cols>
  <sheetData>
    <row r="1">
      <c r="A1" s="1" t="inlineStr">
        <is>
          <t>Financial Instruments and Fair Value Measures - Amount Of Gain/(Loss) Recognized For 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ain (loss) on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contracts</t>
        </is>
      </c>
      <c r="B4" s="6" t="n">
        <v>531</v>
      </c>
      <c r="C4" s="4" t="inlineStr">
        <is>
          <t xml:space="preserve"> </t>
        </is>
      </c>
      <c r="D4" s="6" t="n">
        <v>531</v>
      </c>
      <c r="E4" s="4" t="inlineStr">
        <is>
          <t xml:space="preserve"> </t>
        </is>
      </c>
      <c r="F4" s="6" t="n">
        <v>524</v>
      </c>
    </row>
    <row r="5">
      <c r="A5" s="4" t="inlineStr">
        <is>
          <t>Cost of products sol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ain (loss) on 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tax gains (losses) to be transferred into cost of products sold for foreign currency cash flow hedges during the next 12 months</t>
        </is>
      </c>
      <c r="B7" s="5" t="n">
        <v>74</v>
      </c>
      <c r="C7" s="4" t="inlineStr">
        <is>
          <t xml:space="preserve"> </t>
        </is>
      </c>
      <c r="D7" s="5" t="n">
        <v>74</v>
      </c>
      <c r="E7" s="4" t="inlineStr">
        <is>
          <t xml:space="preserve"> </t>
        </is>
      </c>
      <c r="F7" s="4" t="inlineStr">
        <is>
          <t xml:space="preserve"> </t>
        </is>
      </c>
    </row>
    <row r="8">
      <c r="A8" s="4" t="inlineStr">
        <is>
          <t>Net foreign exchange lo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ain (loss) on derivativ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tax gains (losses) to be transferred into net foreign exchange gain/loss for cross-currency swap contract cash flow hedges during the next 12 months</t>
        </is>
      </c>
      <c r="B10" s="5" t="n">
        <v>1</v>
      </c>
      <c r="C10" s="4" t="inlineStr">
        <is>
          <t xml:space="preserve"> </t>
        </is>
      </c>
      <c r="D10" s="5" t="n">
        <v>1</v>
      </c>
      <c r="E10" s="4" t="inlineStr">
        <is>
          <t xml:space="preserve"> </t>
        </is>
      </c>
      <c r="F10" s="4" t="inlineStr">
        <is>
          <t xml:space="preserve"> </t>
        </is>
      </c>
    </row>
    <row r="11">
      <c r="A11" s="4" t="inlineStr">
        <is>
          <t>Interest expense,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ain (loss) on derivativ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tax gains (losses) to be transferred into interest expense, net for treasury rate lock agreement cash flow hedges during the next 12 months</t>
        </is>
      </c>
      <c r="B13" s="5" t="n">
        <v>24</v>
      </c>
      <c r="C13" s="4" t="inlineStr">
        <is>
          <t xml:space="preserve"> </t>
        </is>
      </c>
      <c r="D13" s="5" t="n">
        <v>24</v>
      </c>
      <c r="E13" s="4" t="inlineStr">
        <is>
          <t xml:space="preserve"> </t>
        </is>
      </c>
      <c r="F13" s="4" t="inlineStr">
        <is>
          <t xml:space="preserve"> </t>
        </is>
      </c>
    </row>
    <row r="14">
      <c r="A14" s="4" t="inlineStr">
        <is>
          <t>Interest expense, net | Fair value hed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ain (loss) on derivat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designated as hedged item in fair value hedges gain (loss) recognized in the consolidated statements of earnings</t>
        </is>
      </c>
      <c r="B16" s="5" t="n">
        <v>58</v>
      </c>
      <c r="C16" s="6" t="n">
        <v>141</v>
      </c>
      <c r="D16" s="5" t="n">
        <v>44</v>
      </c>
      <c r="E16" s="6" t="n">
        <v>424</v>
      </c>
      <c r="F16" s="4" t="inlineStr">
        <is>
          <t xml:space="preserve"> </t>
        </is>
      </c>
    </row>
    <row r="17">
      <c r="A17" s="4" t="inlineStr">
        <is>
          <t>Designated as hedging instrument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ain (loss) on derivativ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tax gains (losses) from net investment hedge instruments recognized in other comprehensive income</t>
        </is>
      </c>
      <c r="B19" s="5" t="n">
        <v>173</v>
      </c>
      <c r="C19" s="5" t="n">
        <v>431</v>
      </c>
      <c r="D19" s="5" t="n">
        <v>47</v>
      </c>
      <c r="E19" s="5" t="n">
        <v>932</v>
      </c>
      <c r="F19" s="4" t="inlineStr">
        <is>
          <t xml:space="preserve"> </t>
        </is>
      </c>
    </row>
    <row r="20">
      <c r="A20" s="4" t="inlineStr">
        <is>
          <t>Foreign currency forward exchange contracts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ain (loss) on derivativ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tax gains (losses) from cash flow hedges recognized in other comprehensive income</t>
        </is>
      </c>
      <c r="B22" s="5" t="n">
        <v>76</v>
      </c>
      <c r="C22" s="5" t="n">
        <v>124</v>
      </c>
      <c r="D22" s="5" t="n">
        <v>81</v>
      </c>
      <c r="E22" s="5" t="n">
        <v>171</v>
      </c>
      <c r="F22" s="4" t="inlineStr">
        <is>
          <t xml:space="preserve"> </t>
        </is>
      </c>
    </row>
    <row r="23">
      <c r="A23" s="4" t="inlineStr">
        <is>
          <t>Pre-tax gains (losses) from net investment hedge instruments recognized in other comprehensive income</t>
        </is>
      </c>
      <c r="B23" s="5" t="n">
        <v>241</v>
      </c>
      <c r="C23" s="5" t="n">
        <v>362</v>
      </c>
      <c r="D23" s="5" t="n">
        <v>153</v>
      </c>
      <c r="E23" s="5" t="n">
        <v>748</v>
      </c>
      <c r="F23" s="4" t="inlineStr">
        <is>
          <t xml:space="preserve"> </t>
        </is>
      </c>
    </row>
    <row r="24">
      <c r="A24" s="4" t="inlineStr">
        <is>
          <t>Foreign currency forward exchange contracts | Designated as hedging instrument | Cash flow hedg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ain (loss) on derivativ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instrument net gains (losses) recognized in the consolidate statements of earnings</t>
        </is>
      </c>
      <c r="B26" s="6" t="n">
        <v>11</v>
      </c>
      <c r="C26" s="5" t="n">
        <v>21</v>
      </c>
      <c r="D26" s="6" t="n">
        <v>67</v>
      </c>
      <c r="E26" s="6" t="n">
        <v>47</v>
      </c>
      <c r="F26" s="4" t="inlineStr">
        <is>
          <t xml:space="preserve"> </t>
        </is>
      </c>
    </row>
    <row r="27">
      <c r="A27" s="4" t="inlineStr">
        <is>
          <t>Derivative, Gain (Loss), Statement of Income or Comprehensive Income [Extensible Enumeration]</t>
        </is>
      </c>
      <c r="B27" s="4" t="inlineStr">
        <is>
          <t>Cost of products sold</t>
        </is>
      </c>
      <c r="C27" s="4" t="inlineStr">
        <is>
          <t xml:space="preserve"> </t>
        </is>
      </c>
      <c r="D27" s="4" t="inlineStr">
        <is>
          <t>Cost of products sold</t>
        </is>
      </c>
      <c r="E27" s="4" t="inlineStr">
        <is>
          <t>Cost of products sold</t>
        </is>
      </c>
      <c r="F27" s="4" t="inlineStr">
        <is>
          <t xml:space="preserve"> </t>
        </is>
      </c>
    </row>
    <row r="28">
      <c r="A28" s="4" t="inlineStr">
        <is>
          <t>Foreign currency forward exchange contracts | Designated as hedging instrument | Net investment hedg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ain (loss) on derivativ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instrument net gains (losses) recognized in the consolidate statements of earnings</t>
        </is>
      </c>
      <c r="B30" s="6" t="n">
        <v>28</v>
      </c>
      <c r="C30" s="6" t="n">
        <v>29</v>
      </c>
      <c r="D30" s="6" t="n">
        <v>85</v>
      </c>
      <c r="E30" s="6" t="n">
        <v>67</v>
      </c>
      <c r="F30" s="4" t="inlineStr">
        <is>
          <t xml:space="preserve"> </t>
        </is>
      </c>
    </row>
    <row r="31">
      <c r="A31" s="4" t="inlineStr">
        <is>
          <t>Derivative, Gain (Loss), Statement of Income or Comprehensive Income [Extensible Enumeration]</t>
        </is>
      </c>
      <c r="B31" s="4" t="inlineStr">
        <is>
          <t>Interest Income (Expense), Nonoperating, Net</t>
        </is>
      </c>
      <c r="C31" s="4" t="inlineStr">
        <is>
          <t>Interest Income (Expense), Nonoperating, Net</t>
        </is>
      </c>
      <c r="D31" s="4" t="inlineStr">
        <is>
          <t>Interest Income (Expense), Nonoperating, Net</t>
        </is>
      </c>
      <c r="E31" s="4" t="inlineStr">
        <is>
          <t>Interest Income (Expense), Nonoperating, Net</t>
        </is>
      </c>
      <c r="F31" s="4" t="inlineStr">
        <is>
          <t xml:space="preserve"> </t>
        </is>
      </c>
    </row>
    <row r="32">
      <c r="A32" s="4" t="inlineStr">
        <is>
          <t>Foreign currency forward exchange contracts | Not designated as hed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ain (loss) on derivativ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instrument net gains (losses) recognized in the consolidate statements of earnings</t>
        </is>
      </c>
      <c r="B34" s="6" t="n">
        <v>-41</v>
      </c>
      <c r="C34" s="6" t="n">
        <v>-121</v>
      </c>
      <c r="D34" s="6" t="n">
        <v>-7</v>
      </c>
      <c r="E34" s="6" t="n">
        <v>-285</v>
      </c>
      <c r="F34" s="4" t="inlineStr">
        <is>
          <t xml:space="preserve"> </t>
        </is>
      </c>
    </row>
    <row r="35">
      <c r="A35" s="4" t="inlineStr">
        <is>
          <t>Derivative, Gain (Loss), Statement of Income or Comprehensive Income [Extensible Enumeration]</t>
        </is>
      </c>
      <c r="B35" s="4" t="inlineStr">
        <is>
          <t>Unrealized Gain (Loss), Foreign Currency Transaction, before Tax</t>
        </is>
      </c>
      <c r="C35" s="4" t="inlineStr">
        <is>
          <t>Unrealized Gain (Loss), Foreign Currency Transaction, before Tax</t>
        </is>
      </c>
      <c r="D35" s="4" t="inlineStr">
        <is>
          <t>Unrealized Gain (Loss), Foreign Currency Transaction, before Tax</t>
        </is>
      </c>
      <c r="E35" s="4" t="inlineStr">
        <is>
          <t>Unrealized Gain (Loss), Foreign Currency Transaction, before Tax</t>
        </is>
      </c>
      <c r="F35" s="4" t="inlineStr">
        <is>
          <t xml:space="preserve"> </t>
        </is>
      </c>
    </row>
    <row r="36">
      <c r="A36" s="4" t="inlineStr">
        <is>
          <t>Treasury rate lock agreements | Designated as hedging instrument | Cash flow hedg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ain (loss) on derivati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instrument net gains (losses) recognized in the consolidate statements of earnings</t>
        </is>
      </c>
      <c r="B38" s="6" t="n">
        <v>6</v>
      </c>
      <c r="C38" s="6" t="n">
        <v>6</v>
      </c>
      <c r="D38" s="6" t="n">
        <v>18</v>
      </c>
      <c r="E38" s="6" t="n">
        <v>18</v>
      </c>
      <c r="F38" s="4" t="inlineStr">
        <is>
          <t xml:space="preserve"> </t>
        </is>
      </c>
    </row>
    <row r="39">
      <c r="A39" s="4" t="inlineStr">
        <is>
          <t>Derivative, Gain (Loss), Statement of Income or Comprehensive Income [Extensible Enumeration]</t>
        </is>
      </c>
      <c r="B39" s="4" t="inlineStr">
        <is>
          <t>Interest Income (Expense), Nonoperating, Net</t>
        </is>
      </c>
      <c r="C39" s="4" t="inlineStr">
        <is>
          <t>Interest Income (Expense), Nonoperating, Net</t>
        </is>
      </c>
      <c r="D39" s="4" t="inlineStr">
        <is>
          <t>Interest Income (Expense), Nonoperating, Net</t>
        </is>
      </c>
      <c r="E39" s="4" t="inlineStr">
        <is>
          <t>Interest Income (Expense), Nonoperating, Net</t>
        </is>
      </c>
      <c r="F39" s="4" t="inlineStr">
        <is>
          <t xml:space="preserve"> </t>
        </is>
      </c>
    </row>
    <row r="40">
      <c r="A40" s="4" t="inlineStr">
        <is>
          <t>Cross-currency swap contracts |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ain (loss) on derivativ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tax gains (losses) from cash flow hedges recognized in other comprehensive income</t>
        </is>
      </c>
      <c r="B42" s="6" t="n">
        <v>-14</v>
      </c>
      <c r="C42" s="6" t="n">
        <v>0</v>
      </c>
      <c r="D42" s="6" t="n">
        <v>-5</v>
      </c>
      <c r="E42" s="6" t="n">
        <v>0</v>
      </c>
      <c r="F42" s="4" t="inlineStr">
        <is>
          <t xml:space="preserve"> </t>
        </is>
      </c>
    </row>
    <row r="43">
      <c r="A43" s="4" t="inlineStr">
        <is>
          <t>Derivative, Gain (Loss), Statement of Income or Comprehensive Income [Extensible Enumeration]</t>
        </is>
      </c>
      <c r="B43" s="4" t="inlineStr">
        <is>
          <t>Unrealized Gain (Loss), Foreign Currency Transaction, before Tax</t>
        </is>
      </c>
      <c r="C43" s="4" t="inlineStr">
        <is>
          <t>Unrealized Gain (Loss), Foreign Currency Transaction, before Tax</t>
        </is>
      </c>
      <c r="D43" s="4" t="inlineStr">
        <is>
          <t>Unrealized Gain (Loss), Foreign Currency Transaction, before Tax</t>
        </is>
      </c>
      <c r="E43" s="4" t="inlineStr">
        <is>
          <t>Unrealized Gain (Loss), Foreign Currency Transaction, before Tax</t>
        </is>
      </c>
      <c r="F43" s="4" t="inlineStr">
        <is>
          <t xml:space="preserve"> </t>
        </is>
      </c>
    </row>
    <row r="44">
      <c r="A44" s="4" t="inlineStr">
        <is>
          <t>Cross-currency swap contracts | Designated as hedging instrument | Cash flow hedg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ain (loss) on derivati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instrument net gains (losses) recognized in the consolidate statements of earnings</t>
        </is>
      </c>
      <c r="B46" s="6" t="n">
        <v>-14</v>
      </c>
      <c r="C46" s="6" t="n">
        <v>0</v>
      </c>
      <c r="D46" s="6" t="n">
        <v>-6</v>
      </c>
      <c r="E46" s="6" t="n">
        <v>0</v>
      </c>
      <c r="F46" s="4" t="inlineStr">
        <is>
          <t xml:space="preserve"> </t>
        </is>
      </c>
    </row>
    <row r="47">
      <c r="A47" s="4" t="inlineStr">
        <is>
          <t>Interest rate swap contracts | Designated as hedging instru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ain (loss) on derivativ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tax gains (losses) from cash flow hedges recognized in other comprehensive income</t>
        </is>
      </c>
      <c r="B49" s="5" t="n">
        <v>0</v>
      </c>
      <c r="C49" s="5" t="n">
        <v>0</v>
      </c>
      <c r="D49" s="5" t="n">
        <v>0</v>
      </c>
      <c r="E49" s="5" t="n">
        <v>6</v>
      </c>
      <c r="F49" s="4" t="inlineStr">
        <is>
          <t xml:space="preserve"> </t>
        </is>
      </c>
    </row>
    <row r="50">
      <c r="A50" s="4" t="inlineStr">
        <is>
          <t>Interest rate swap contracts | Designated as hedging instrument | Cash flow hedg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ain (loss) on derivativ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instrument net gains (losses) recognized in the consolidate statements of earnings</t>
        </is>
      </c>
      <c r="B52" s="6" t="n">
        <v>0</v>
      </c>
      <c r="C52" s="6" t="n">
        <v>0</v>
      </c>
      <c r="D52" s="6" t="n">
        <v>0</v>
      </c>
      <c r="E52" s="6" t="n">
        <v>-3</v>
      </c>
      <c r="F52" s="4" t="inlineStr">
        <is>
          <t xml:space="preserve"> </t>
        </is>
      </c>
    </row>
    <row r="53">
      <c r="A53" s="4" t="inlineStr">
        <is>
          <t>Derivative, Gain (Loss), Statement of Income or Comprehensive Income [Extensible Enumeration]</t>
        </is>
      </c>
      <c r="B53" s="4" t="inlineStr">
        <is>
          <t>Interest Income (Expense), Nonoperating, Net</t>
        </is>
      </c>
      <c r="C53" s="4" t="inlineStr">
        <is>
          <t>Interest Income (Expense), Nonoperating, Net</t>
        </is>
      </c>
      <c r="D53" s="4" t="inlineStr">
        <is>
          <t>Interest Income (Expense), Nonoperating, Net</t>
        </is>
      </c>
      <c r="E53" s="4" t="inlineStr">
        <is>
          <t>Interest Income (Expense), Nonoperating, Net</t>
        </is>
      </c>
      <c r="F53" s="4" t="inlineStr">
        <is>
          <t xml:space="preserve"> </t>
        </is>
      </c>
    </row>
    <row r="54">
      <c r="A54" s="4" t="inlineStr">
        <is>
          <t>Interest rate swap contracts | Designated as hedging instrument | Fair value hedg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Gain (loss) on derivativ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instrument net gains (losses) recognized in the consolidate statements of earnings</t>
        </is>
      </c>
      <c r="B56" s="6" t="n">
        <v>-58</v>
      </c>
      <c r="C56" s="6" t="n">
        <v>-141</v>
      </c>
      <c r="D56" s="6" t="n">
        <v>-44</v>
      </c>
      <c r="E56" s="6" t="n">
        <v>-424</v>
      </c>
      <c r="F56" s="4" t="inlineStr">
        <is>
          <t xml:space="preserve"> </t>
        </is>
      </c>
    </row>
    <row r="57">
      <c r="A57" s="4" t="inlineStr">
        <is>
          <t>Derivative, Gain (Loss), Statement of Income or Comprehensive Income [Extensible Enumeration]</t>
        </is>
      </c>
      <c r="B57" s="4" t="inlineStr">
        <is>
          <t>Interest Income (Expense), Nonoperating, Net</t>
        </is>
      </c>
      <c r="C57" s="4" t="inlineStr">
        <is>
          <t>Interest Income (Expense), Nonoperating, Net</t>
        </is>
      </c>
      <c r="D57" s="4" t="inlineStr">
        <is>
          <t>Interest Income (Expense), Nonoperating, Net</t>
        </is>
      </c>
      <c r="E57" s="4" t="inlineStr">
        <is>
          <t>Interest Income (Expense), Nonoperating, Net</t>
        </is>
      </c>
      <c r="F57" s="4" t="inlineStr">
        <is>
          <t xml:space="preserve"> </t>
        </is>
      </c>
    </row>
    <row r="58">
      <c r="A58" s="4" t="inlineStr">
        <is>
          <t>Cross-currency swap contracts | Fair Value, Recurr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Gain (loss) on derivativ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oreign currency contracts</t>
        </is>
      </c>
      <c r="B60" s="6" t="n">
        <v>5</v>
      </c>
      <c r="C60" s="4" t="inlineStr">
        <is>
          <t xml:space="preserve"> </t>
        </is>
      </c>
      <c r="D60" s="6" t="n">
        <v>5</v>
      </c>
      <c r="E60" s="4" t="inlineStr">
        <is>
          <t xml:space="preserve"> </t>
        </is>
      </c>
      <c r="F60" s="4" t="inlineStr">
        <is>
          <t xml:space="preserve"> </t>
        </is>
      </c>
    </row>
    <row r="61">
      <c r="A61" s="4" t="inlineStr">
        <is>
          <t>Cross-currency swap contracts | Significant other observable inputs (Level 2) | Fair Value, Recurr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Gain (loss) on derivativ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oreign currency contracts</t>
        </is>
      </c>
      <c r="B63" s="5" t="n">
        <v>5</v>
      </c>
      <c r="C63" s="4" t="inlineStr">
        <is>
          <t xml:space="preserve"> </t>
        </is>
      </c>
      <c r="D63" s="5" t="n">
        <v>5</v>
      </c>
      <c r="E63" s="4" t="inlineStr">
        <is>
          <t xml:space="preserve"> </t>
        </is>
      </c>
      <c r="F63" s="4" t="inlineStr">
        <is>
          <t xml:space="preserve"> </t>
        </is>
      </c>
    </row>
    <row r="64">
      <c r="A64" s="4" t="inlineStr">
        <is>
          <t>Cross-currency swap contracts | Quoted prices in active markets for identical assets (Level 1) | Fair Value, Recurr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Gain (loss) on derivativ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oreign currency contracts</t>
        </is>
      </c>
      <c r="B66" s="5" t="n">
        <v>0</v>
      </c>
      <c r="C66" s="4" t="inlineStr">
        <is>
          <t xml:space="preserve"> </t>
        </is>
      </c>
      <c r="D66" s="5" t="n">
        <v>0</v>
      </c>
      <c r="E66" s="4" t="inlineStr">
        <is>
          <t xml:space="preserve"> </t>
        </is>
      </c>
      <c r="F66" s="4" t="inlineStr">
        <is>
          <t xml:space="preserve"> </t>
        </is>
      </c>
    </row>
    <row r="67">
      <c r="A67" s="4" t="inlineStr">
        <is>
          <t>Cross-currency swap contracts | Significant unobservable inputs (Level 3) | Fair Value, Recurring</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Gain (loss) on derivativ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oreign currency contracts</t>
        </is>
      </c>
      <c r="B69" s="6" t="n">
        <v>0</v>
      </c>
      <c r="C69" s="4" t="inlineStr">
        <is>
          <t xml:space="preserve"> </t>
        </is>
      </c>
      <c r="D69" s="6" t="n">
        <v>0</v>
      </c>
      <c r="E69" s="4" t="inlineStr">
        <is>
          <t xml:space="preserve"> </t>
        </is>
      </c>
      <c r="F6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Fair Value Measure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Foreign currency contracts</t>
        </is>
      </c>
      <c r="B3" s="6" t="n">
        <v>309</v>
      </c>
      <c r="C3" s="6" t="n">
        <v>163</v>
      </c>
    </row>
    <row r="4">
      <c r="A4" s="3" t="inlineStr">
        <is>
          <t>Liabilities</t>
        </is>
      </c>
      <c r="B4" s="4" t="inlineStr">
        <is>
          <t xml:space="preserve"> </t>
        </is>
      </c>
      <c r="C4" s="4" t="inlineStr">
        <is>
          <t xml:space="preserve"> </t>
        </is>
      </c>
    </row>
    <row r="5">
      <c r="A5" s="4" t="inlineStr">
        <is>
          <t>Foreign currency contracts</t>
        </is>
      </c>
      <c r="B5" s="5" t="n">
        <v>531</v>
      </c>
      <c r="C5" s="5" t="n">
        <v>524</v>
      </c>
    </row>
    <row r="6">
      <c r="A6" s="4" t="inlineStr">
        <is>
          <t>Quoted prices in active markets for identical assets (Level 1)</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53887</v>
      </c>
      <c r="C8" s="5" t="n">
        <v>57295</v>
      </c>
    </row>
    <row r="9">
      <c r="A9" s="4" t="inlineStr">
        <is>
          <t>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equivalents</t>
        </is>
      </c>
      <c r="B11" s="5" t="n">
        <v>13287</v>
      </c>
      <c r="C11" s="5" t="n">
        <v>9201</v>
      </c>
    </row>
    <row r="12">
      <c r="A12" s="4" t="inlineStr">
        <is>
          <t>Debt securities</t>
        </is>
      </c>
      <c r="B12" s="5" t="n">
        <v>28</v>
      </c>
      <c r="C12" s="5" t="n">
        <v>28</v>
      </c>
    </row>
    <row r="13">
      <c r="A13" s="4" t="inlineStr">
        <is>
          <t>Equity securities</t>
        </is>
      </c>
      <c r="B13" s="5" t="n">
        <v>109</v>
      </c>
      <c r="C13" s="5" t="n">
        <v>91</v>
      </c>
    </row>
    <row r="14">
      <c r="A14" s="4" t="inlineStr">
        <is>
          <t>Total assets</t>
        </is>
      </c>
      <c r="B14" s="5" t="n">
        <v>13743</v>
      </c>
      <c r="C14" s="5" t="n">
        <v>9504</v>
      </c>
    </row>
    <row r="15">
      <c r="A15" s="3" t="inlineStr">
        <is>
          <t>Liabilities</t>
        </is>
      </c>
      <c r="B15" s="4" t="inlineStr">
        <is>
          <t xml:space="preserve"> </t>
        </is>
      </c>
      <c r="C15" s="4" t="inlineStr">
        <is>
          <t xml:space="preserve"> </t>
        </is>
      </c>
    </row>
    <row r="16">
      <c r="A16" s="4" t="inlineStr">
        <is>
          <t>Interest rate swap contracts</t>
        </is>
      </c>
      <c r="B16" s="5" t="n">
        <v>436</v>
      </c>
      <c r="C16" s="5" t="n">
        <v>392</v>
      </c>
    </row>
    <row r="17">
      <c r="A17" s="4" t="inlineStr">
        <is>
          <t>Contingent consideration</t>
        </is>
      </c>
      <c r="B17" s="5" t="n">
        <v>18674</v>
      </c>
      <c r="C17" s="5" t="n">
        <v>16384</v>
      </c>
    </row>
    <row r="18">
      <c r="A18" s="4" t="inlineStr">
        <is>
          <t>Total liabilities</t>
        </is>
      </c>
      <c r="B18" s="5" t="n">
        <v>19205</v>
      </c>
      <c r="C18" s="5" t="n">
        <v>16908</v>
      </c>
    </row>
    <row r="19">
      <c r="A19" s="4" t="inlineStr">
        <is>
          <t>Fair Value, Recurring | Foreign currency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oreign currency contracts</t>
        </is>
      </c>
      <c r="B21" s="5" t="n">
        <v>309</v>
      </c>
      <c r="C21" s="5" t="n">
        <v>163</v>
      </c>
    </row>
    <row r="22">
      <c r="A22" s="3" t="inlineStr">
        <is>
          <t>Liabilities</t>
        </is>
      </c>
      <c r="B22" s="4" t="inlineStr">
        <is>
          <t xml:space="preserve"> </t>
        </is>
      </c>
      <c r="C22" s="4" t="inlineStr">
        <is>
          <t xml:space="preserve"> </t>
        </is>
      </c>
    </row>
    <row r="23">
      <c r="A23" s="4" t="inlineStr">
        <is>
          <t>Foreign currency contracts</t>
        </is>
      </c>
      <c r="B23" s="5" t="n">
        <v>90</v>
      </c>
      <c r="C23" s="5" t="n">
        <v>132</v>
      </c>
    </row>
    <row r="24">
      <c r="A24" s="4" t="inlineStr">
        <is>
          <t>Fair Value, Recurring | Quoted prices in active markets for identical ass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equivalents</t>
        </is>
      </c>
      <c r="B26" s="5" t="n">
        <v>5531</v>
      </c>
      <c r="C26" s="5" t="n">
        <v>4201</v>
      </c>
    </row>
    <row r="27">
      <c r="A27" s="4" t="inlineStr">
        <is>
          <t>Debt securities</t>
        </is>
      </c>
      <c r="B27" s="5" t="n">
        <v>0</v>
      </c>
      <c r="C27" s="5" t="n">
        <v>0</v>
      </c>
    </row>
    <row r="28">
      <c r="A28" s="4" t="inlineStr">
        <is>
          <t>Equity securities</t>
        </is>
      </c>
      <c r="B28" s="5" t="n">
        <v>86</v>
      </c>
      <c r="C28" s="5" t="n">
        <v>59</v>
      </c>
    </row>
    <row r="29">
      <c r="A29" s="4" t="inlineStr">
        <is>
          <t>Total assets</t>
        </is>
      </c>
      <c r="B29" s="5" t="n">
        <v>5617</v>
      </c>
      <c r="C29" s="5" t="n">
        <v>4260</v>
      </c>
    </row>
    <row r="30">
      <c r="A30" s="3" t="inlineStr">
        <is>
          <t>Liabilities</t>
        </is>
      </c>
      <c r="B30" s="4" t="inlineStr">
        <is>
          <t xml:space="preserve"> </t>
        </is>
      </c>
      <c r="C30" s="4" t="inlineStr">
        <is>
          <t xml:space="preserve"> </t>
        </is>
      </c>
    </row>
    <row r="31">
      <c r="A31" s="4" t="inlineStr">
        <is>
          <t>Interest rate swap contracts</t>
        </is>
      </c>
      <c r="B31" s="5" t="n">
        <v>0</v>
      </c>
      <c r="C31" s="5" t="n">
        <v>0</v>
      </c>
    </row>
    <row r="32">
      <c r="A32" s="4" t="inlineStr">
        <is>
          <t>Contingent consideration</t>
        </is>
      </c>
      <c r="B32" s="5" t="n">
        <v>0</v>
      </c>
      <c r="C32" s="5" t="n">
        <v>0</v>
      </c>
    </row>
    <row r="33">
      <c r="A33" s="4" t="inlineStr">
        <is>
          <t>Total liabilities</t>
        </is>
      </c>
      <c r="B33" s="5" t="n">
        <v>0</v>
      </c>
      <c r="C33" s="5" t="n">
        <v>0</v>
      </c>
    </row>
    <row r="34">
      <c r="A34" s="4" t="inlineStr">
        <is>
          <t>Fair Value, Recurring | Quoted prices in active markets for identical assets (Level 1) | Foreign currency contrac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oreign currency contracts</t>
        </is>
      </c>
      <c r="B36" s="5" t="n">
        <v>0</v>
      </c>
      <c r="C36" s="5" t="n">
        <v>0</v>
      </c>
    </row>
    <row r="37">
      <c r="A37" s="3" t="inlineStr">
        <is>
          <t>Liabilities</t>
        </is>
      </c>
      <c r="B37" s="4" t="inlineStr">
        <is>
          <t xml:space="preserve"> </t>
        </is>
      </c>
      <c r="C37" s="4" t="inlineStr">
        <is>
          <t xml:space="preserve"> </t>
        </is>
      </c>
    </row>
    <row r="38">
      <c r="A38" s="4" t="inlineStr">
        <is>
          <t>Foreign currency contracts</t>
        </is>
      </c>
      <c r="B38" s="5" t="n">
        <v>0</v>
      </c>
      <c r="C38" s="5" t="n">
        <v>0</v>
      </c>
    </row>
    <row r="39">
      <c r="A39" s="4" t="inlineStr">
        <is>
          <t>Fair Value, Recurring | 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equivalents</t>
        </is>
      </c>
      <c r="B41" s="5" t="n">
        <v>7756</v>
      </c>
      <c r="C41" s="5" t="n">
        <v>5000</v>
      </c>
    </row>
    <row r="42">
      <c r="A42" s="4" t="inlineStr">
        <is>
          <t>Debt securities</t>
        </is>
      </c>
      <c r="B42" s="5" t="n">
        <v>28</v>
      </c>
      <c r="C42" s="5" t="n">
        <v>28</v>
      </c>
    </row>
    <row r="43">
      <c r="A43" s="4" t="inlineStr">
        <is>
          <t>Equity securities</t>
        </is>
      </c>
      <c r="B43" s="5" t="n">
        <v>23</v>
      </c>
      <c r="C43" s="5" t="n">
        <v>32</v>
      </c>
    </row>
    <row r="44">
      <c r="A44" s="4" t="inlineStr">
        <is>
          <t>Total assets</t>
        </is>
      </c>
      <c r="B44" s="5" t="n">
        <v>8126</v>
      </c>
      <c r="C44" s="5" t="n">
        <v>5244</v>
      </c>
    </row>
    <row r="45">
      <c r="A45" s="3" t="inlineStr">
        <is>
          <t>Liabilities</t>
        </is>
      </c>
      <c r="B45" s="4" t="inlineStr">
        <is>
          <t xml:space="preserve"> </t>
        </is>
      </c>
      <c r="C45" s="4" t="inlineStr">
        <is>
          <t xml:space="preserve"> </t>
        </is>
      </c>
    </row>
    <row r="46">
      <c r="A46" s="4" t="inlineStr">
        <is>
          <t>Interest rate swap contracts</t>
        </is>
      </c>
      <c r="B46" s="5" t="n">
        <v>436</v>
      </c>
      <c r="C46" s="5" t="n">
        <v>392</v>
      </c>
    </row>
    <row r="47">
      <c r="A47" s="4" t="inlineStr">
        <is>
          <t>Contingent consideration</t>
        </is>
      </c>
      <c r="B47" s="5" t="n">
        <v>0</v>
      </c>
      <c r="C47" s="5" t="n">
        <v>0</v>
      </c>
    </row>
    <row r="48">
      <c r="A48" s="4" t="inlineStr">
        <is>
          <t>Total liabilities</t>
        </is>
      </c>
      <c r="B48" s="5" t="n">
        <v>531</v>
      </c>
      <c r="C48" s="5" t="n">
        <v>524</v>
      </c>
    </row>
    <row r="49">
      <c r="A49" s="4" t="inlineStr">
        <is>
          <t>Fair Value, Recurring | Significant other observable inputs (Level 2) | Foreign currency contrac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oreign currency contracts</t>
        </is>
      </c>
      <c r="B51" s="5" t="n">
        <v>309</v>
      </c>
      <c r="C51" s="5" t="n">
        <v>163</v>
      </c>
    </row>
    <row r="52">
      <c r="A52" s="3" t="inlineStr">
        <is>
          <t>Liabilities</t>
        </is>
      </c>
      <c r="B52" s="4" t="inlineStr">
        <is>
          <t xml:space="preserve"> </t>
        </is>
      </c>
      <c r="C52" s="4" t="inlineStr">
        <is>
          <t xml:space="preserve"> </t>
        </is>
      </c>
    </row>
    <row r="53">
      <c r="A53" s="4" t="inlineStr">
        <is>
          <t>Foreign currency contracts</t>
        </is>
      </c>
      <c r="B53" s="5" t="n">
        <v>90</v>
      </c>
      <c r="C53" s="5" t="n">
        <v>132</v>
      </c>
    </row>
    <row r="54">
      <c r="A54" s="4" t="inlineStr">
        <is>
          <t>Fair Value, Recurring | Significant unobservable inputs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equivalents</t>
        </is>
      </c>
      <c r="B56" s="5" t="n">
        <v>0</v>
      </c>
      <c r="C56" s="5" t="n">
        <v>0</v>
      </c>
    </row>
    <row r="57">
      <c r="A57" s="4" t="inlineStr">
        <is>
          <t>Debt securities</t>
        </is>
      </c>
      <c r="B57" s="5" t="n">
        <v>0</v>
      </c>
      <c r="C57" s="5" t="n">
        <v>0</v>
      </c>
    </row>
    <row r="58">
      <c r="A58" s="4" t="inlineStr">
        <is>
          <t>Equity securities</t>
        </is>
      </c>
      <c r="B58" s="5" t="n">
        <v>0</v>
      </c>
      <c r="C58" s="5" t="n">
        <v>0</v>
      </c>
    </row>
    <row r="59">
      <c r="A59" s="4" t="inlineStr">
        <is>
          <t>Total assets</t>
        </is>
      </c>
      <c r="B59" s="5" t="n">
        <v>0</v>
      </c>
      <c r="C59" s="5" t="n">
        <v>0</v>
      </c>
    </row>
    <row r="60">
      <c r="A60" s="3" t="inlineStr">
        <is>
          <t>Liabilities</t>
        </is>
      </c>
      <c r="B60" s="4" t="inlineStr">
        <is>
          <t xml:space="preserve"> </t>
        </is>
      </c>
      <c r="C60" s="4" t="inlineStr">
        <is>
          <t xml:space="preserve"> </t>
        </is>
      </c>
    </row>
    <row r="61">
      <c r="A61" s="4" t="inlineStr">
        <is>
          <t>Interest rate swap contracts</t>
        </is>
      </c>
      <c r="B61" s="5" t="n">
        <v>0</v>
      </c>
      <c r="C61" s="5" t="n">
        <v>0</v>
      </c>
    </row>
    <row r="62">
      <c r="A62" s="4" t="inlineStr">
        <is>
          <t>Contingent consideration</t>
        </is>
      </c>
      <c r="B62" s="5" t="n">
        <v>18674</v>
      </c>
      <c r="C62" s="5" t="n">
        <v>16384</v>
      </c>
    </row>
    <row r="63">
      <c r="A63" s="4" t="inlineStr">
        <is>
          <t>Total liabilities</t>
        </is>
      </c>
      <c r="B63" s="5" t="n">
        <v>18674</v>
      </c>
      <c r="C63" s="5" t="n">
        <v>16384</v>
      </c>
    </row>
    <row r="64">
      <c r="A64" s="4" t="inlineStr">
        <is>
          <t>Fair Value, Recurring | Significant unobservable inputs (Level 3) | Foreign currency contrac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oreign currency contracts</t>
        </is>
      </c>
      <c r="B66" s="5" t="n">
        <v>0</v>
      </c>
      <c r="C66" s="5" t="n">
        <v>0</v>
      </c>
    </row>
    <row r="67">
      <c r="A67" s="3" t="inlineStr">
        <is>
          <t>Liabilities</t>
        </is>
      </c>
      <c r="B67" s="4" t="inlineStr">
        <is>
          <t xml:space="preserve"> </t>
        </is>
      </c>
      <c r="C67" s="4" t="inlineStr">
        <is>
          <t xml:space="preserve"> </t>
        </is>
      </c>
    </row>
    <row r="68">
      <c r="A68" s="4" t="inlineStr">
        <is>
          <t>Foreign currency contracts</t>
        </is>
      </c>
      <c r="B68" s="5" t="n">
        <v>0</v>
      </c>
      <c r="C68" s="5" t="n">
        <v>0</v>
      </c>
    </row>
    <row r="69">
      <c r="A69" s="4" t="inlineStr">
        <is>
          <t>Money market funds and time deposits | Fair Value, Recurring</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oney market funds and time deposits</t>
        </is>
      </c>
      <c r="B71" s="5" t="n">
        <v>10</v>
      </c>
      <c r="C71" s="5" t="n">
        <v>21</v>
      </c>
    </row>
    <row r="72">
      <c r="A72" s="4" t="inlineStr">
        <is>
          <t>Money market funds and time deposits | Fair Value, Recurring | Quoted prices in active markets for identical assets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Money market funds and time deposits</t>
        </is>
      </c>
      <c r="B74" s="5" t="n">
        <v>0</v>
      </c>
      <c r="C74" s="5" t="n">
        <v>0</v>
      </c>
    </row>
    <row r="75">
      <c r="A75" s="4" t="inlineStr">
        <is>
          <t>Money market funds and time deposits | Fair Value, Recurring | Significant other observable inputs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oney market funds and time deposits</t>
        </is>
      </c>
      <c r="B77" s="5" t="n">
        <v>10</v>
      </c>
      <c r="C77" s="5" t="n">
        <v>21</v>
      </c>
    </row>
    <row r="78">
      <c r="A78" s="4" t="inlineStr">
        <is>
          <t>Money market funds and time deposits | Fair Value, Recurring | Significant unobservable inputs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Money market funds and time deposits</t>
        </is>
      </c>
      <c r="B80" s="6" t="n">
        <v>0</v>
      </c>
      <c r="C8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s - Significant Level 3 Unobservable Inputs (Details)</t>
        </is>
      </c>
      <c r="C1" s="2" t="inlineStr">
        <is>
          <t>Sep. 30, 2023</t>
        </is>
      </c>
      <c r="D1" s="2" t="inlineStr">
        <is>
          <t>Dec. 31, 2022</t>
        </is>
      </c>
    </row>
    <row r="2">
      <c r="A2" s="4" t="inlineStr">
        <is>
          <t>Weighted average | Discount rate</t>
        </is>
      </c>
      <c r="C2" s="4" t="inlineStr">
        <is>
          <t xml:space="preserve"> </t>
        </is>
      </c>
      <c r="D2" s="4" t="inlineStr">
        <is>
          <t xml:space="preserve"> </t>
        </is>
      </c>
    </row>
    <row r="3">
      <c r="A3" s="3" t="inlineStr">
        <is>
          <t>Fair Value Measurement Inputs and Valuation Techniques [Line Items]</t>
        </is>
      </c>
      <c r="C3" s="4" t="inlineStr">
        <is>
          <t xml:space="preserve"> </t>
        </is>
      </c>
      <c r="D3" s="4" t="inlineStr">
        <is>
          <t xml:space="preserve"> </t>
        </is>
      </c>
    </row>
    <row r="4">
      <c r="A4" s="4" t="inlineStr">
        <is>
          <t>Significant unobservable input for contingent consideration</t>
        </is>
      </c>
      <c r="B4" s="4" t="inlineStr">
        <is>
          <t>[1]</t>
        </is>
      </c>
      <c r="C4" s="13" t="n">
        <v>0.055</v>
      </c>
      <c r="D4" s="13" t="n">
        <v>0.048</v>
      </c>
    </row>
    <row r="5">
      <c r="A5" s="4" t="inlineStr">
        <is>
          <t>Weighted average | Probability of payment for unachieved milestones</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Significant unobservable input for contingent consideration</t>
        </is>
      </c>
      <c r="B7" s="4" t="inlineStr">
        <is>
          <t>[1]</t>
        </is>
      </c>
      <c r="C7" s="5" t="n">
        <v>1</v>
      </c>
      <c r="D7" s="5" t="n">
        <v>1</v>
      </c>
    </row>
    <row r="8">
      <c r="A8" s="4" t="inlineStr">
        <is>
          <t>Weighted average | Probability of payment for royalties by indication</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Significant unobservable input for contingent consideration</t>
        </is>
      </c>
      <c r="B10" s="4" t="inlineStr">
        <is>
          <t>[1],[2]</t>
        </is>
      </c>
      <c r="C10" s="14" t="n">
        <v>0.99</v>
      </c>
      <c r="D10" s="14" t="n">
        <v>0.99</v>
      </c>
    </row>
    <row r="11">
      <c r="A11" s="4" t="inlineStr">
        <is>
          <t>Weighted average | Projected year of payments</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ignificant unobservable input for contingent consideration</t>
        </is>
      </c>
      <c r="B13" s="4" t="inlineStr">
        <is>
          <t>[1]</t>
        </is>
      </c>
      <c r="C13" s="5" t="n">
        <v>2027</v>
      </c>
      <c r="D13" s="5" t="n">
        <v>2028</v>
      </c>
    </row>
    <row r="14">
      <c r="A14" s="4" t="inlineStr">
        <is>
          <t>Minimum | Discount rate</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Significant unobservable input for contingent consideration</t>
        </is>
      </c>
      <c r="C16" s="13" t="n">
        <v>0.053</v>
      </c>
      <c r="D16" s="13" t="n">
        <v>0.047</v>
      </c>
    </row>
    <row r="17">
      <c r="A17" s="4" t="inlineStr">
        <is>
          <t>Minimum | Probability of payment for unachieved milestones</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Significant unobservable input for contingent consideration</t>
        </is>
      </c>
      <c r="C19" s="5" t="n">
        <v>1</v>
      </c>
      <c r="D19" s="5" t="n">
        <v>1</v>
      </c>
    </row>
    <row r="20">
      <c r="A20" s="4" t="inlineStr">
        <is>
          <t>Minimum | Probability of payment for royalties by indication</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Significant unobservable input for contingent consideration</t>
        </is>
      </c>
      <c r="B22" s="4" t="inlineStr">
        <is>
          <t>[2]</t>
        </is>
      </c>
      <c r="C22" s="14" t="n">
        <v>0.89</v>
      </c>
      <c r="D22" s="14" t="n">
        <v>0.5600000000000001</v>
      </c>
    </row>
    <row r="23">
      <c r="A23" s="4" t="inlineStr">
        <is>
          <t>Minimum | Projected year of payments</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Significant unobservable input for contingent consideration</t>
        </is>
      </c>
      <c r="C25" s="5" t="n">
        <v>2023</v>
      </c>
      <c r="D25" s="5" t="n">
        <v>2023</v>
      </c>
    </row>
    <row r="26">
      <c r="A26" s="4" t="inlineStr">
        <is>
          <t>Minimum | Probability of payment for royalties excluding approved indications</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Significant unobservable input for contingent consideration</t>
        </is>
      </c>
      <c r="C28" s="14" t="n">
        <v>0.89</v>
      </c>
      <c r="D28" s="14" t="n">
        <v>0.5600000000000001</v>
      </c>
    </row>
    <row r="29">
      <c r="A29" s="4" t="inlineStr">
        <is>
          <t>Maximum | Discount rate</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Significant unobservable input for contingent consideration</t>
        </is>
      </c>
      <c r="C31" s="13" t="n">
        <v>0.061</v>
      </c>
      <c r="D31" s="13" t="n">
        <v>0.051</v>
      </c>
    </row>
    <row r="32">
      <c r="A32" s="4" t="inlineStr">
        <is>
          <t>Maximum | Probability of payment for unachieved milestones</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Significant unobservable input for contingent consideration</t>
        </is>
      </c>
      <c r="C34" s="5" t="n">
        <v>1</v>
      </c>
      <c r="D34" s="5" t="n">
        <v>1</v>
      </c>
    </row>
    <row r="35">
      <c r="A35" s="4" t="inlineStr">
        <is>
          <t>Maximum | Probability of payment for royalties by indication</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Significant unobservable input for contingent consideration</t>
        </is>
      </c>
      <c r="B37" s="4" t="inlineStr">
        <is>
          <t>[2]</t>
        </is>
      </c>
      <c r="C37" s="5" t="n">
        <v>1</v>
      </c>
      <c r="D37" s="5" t="n">
        <v>1</v>
      </c>
    </row>
    <row r="38">
      <c r="A38" s="4" t="inlineStr">
        <is>
          <t>Maximum | Projected year of payments</t>
        </is>
      </c>
      <c r="C38" s="4" t="inlineStr">
        <is>
          <t xml:space="preserve"> </t>
        </is>
      </c>
      <c r="D38" s="4" t="inlineStr">
        <is>
          <t xml:space="preserve"> </t>
        </is>
      </c>
    </row>
    <row r="39">
      <c r="A39" s="3" t="inlineStr">
        <is>
          <t>Fair Value Measurement Inputs and Valuation Techniques [Line Items]</t>
        </is>
      </c>
      <c r="C39" s="4" t="inlineStr">
        <is>
          <t xml:space="preserve"> </t>
        </is>
      </c>
      <c r="D39" s="4" t="inlineStr">
        <is>
          <t xml:space="preserve"> </t>
        </is>
      </c>
    </row>
    <row r="40">
      <c r="A40" s="4" t="inlineStr">
        <is>
          <t>Significant unobservable input for contingent consideration</t>
        </is>
      </c>
      <c r="C40" s="5" t="n">
        <v>2034</v>
      </c>
      <c r="D40" s="5" t="n">
        <v>2034</v>
      </c>
    </row>
    <row r="41">
      <c r="A41" s="4" t="inlineStr">
        <is>
          <t>Maximum | Probability of payment for royalties excluding approved indications</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Significant unobservable input for contingent consideration</t>
        </is>
      </c>
      <c r="C43" s="14" t="n">
        <v>0.89</v>
      </c>
      <c r="D43" s="14" t="n">
        <v>0.5600000000000001</v>
      </c>
    </row>
    <row r="44"/>
    <row r="45">
      <c r="A45" s="4" t="inlineStr">
        <is>
          <t>[1](a) Unobservable inputs were weighted by the relative fair value of the contingent consideration liabilities.[2](b) Excluding approved indications, the estimated probability of payment was 89% at September 30, 2023 and 56% at December 31, 2022.</t>
        </is>
      </c>
    </row>
  </sheetData>
  <mergeCells count="3">
    <mergeCell ref="A1:B1"/>
    <mergeCell ref="A44:C44"/>
    <mergeCell ref="A45:C4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Fair Value Measures - Transfers of Assets or Liabilities Into or Out of Level 3 of the Fair Value Hierarchy (Details) - USD ($)</t>
        </is>
      </c>
      <c r="B1" s="2" t="inlineStr">
        <is>
          <t>9 Months Ended</t>
        </is>
      </c>
    </row>
    <row r="2">
      <c r="B2" s="2" t="inlineStr">
        <is>
          <t>Sep. 30, 2023</t>
        </is>
      </c>
      <c r="C2" s="2" t="inlineStr">
        <is>
          <t>Sep. 30, 2022</t>
        </is>
      </c>
    </row>
    <row r="3">
      <c r="A3" s="3" t="inlineStr">
        <is>
          <t>Transfers of assets or liabilities between the fair value measurement levels</t>
        </is>
      </c>
      <c r="B3" s="4" t="inlineStr">
        <is>
          <t xml:space="preserve"> </t>
        </is>
      </c>
      <c r="C3" s="4" t="inlineStr">
        <is>
          <t xml:space="preserve"> </t>
        </is>
      </c>
    </row>
    <row r="4">
      <c r="A4" s="4" t="inlineStr">
        <is>
          <t>Transfers of assets into Level 3 of the fair value hierarchy</t>
        </is>
      </c>
      <c r="B4" s="6" t="n">
        <v>0</v>
      </c>
      <c r="C4" s="4" t="inlineStr">
        <is>
          <t xml:space="preserve"> </t>
        </is>
      </c>
    </row>
    <row r="5">
      <c r="A5" s="4" t="inlineStr">
        <is>
          <t>Transfers of assets out of Level 3 of the fair value hierarchy</t>
        </is>
      </c>
      <c r="B5" s="5" t="n">
        <v>0</v>
      </c>
      <c r="C5" s="4" t="inlineStr">
        <is>
          <t xml:space="preserve"> </t>
        </is>
      </c>
    </row>
    <row r="6">
      <c r="A6" s="3" t="inlineStr">
        <is>
          <t>Fair Value, Measurement with Unobservable Inputs Reconciliation, Recurring Basis, Liability, Transfers, Net [Abstract]</t>
        </is>
      </c>
      <c r="B6" s="4" t="inlineStr">
        <is>
          <t xml:space="preserve"> </t>
        </is>
      </c>
      <c r="C6" s="4" t="inlineStr">
        <is>
          <t xml:space="preserve"> </t>
        </is>
      </c>
    </row>
    <row r="7">
      <c r="A7" s="4" t="inlineStr">
        <is>
          <t>Transfers of liabilities into Level 3 of the fair value hierarchy</t>
        </is>
      </c>
      <c r="B7" s="5" t="n">
        <v>0</v>
      </c>
      <c r="C7" s="4" t="inlineStr">
        <is>
          <t xml:space="preserve"> </t>
        </is>
      </c>
    </row>
    <row r="8">
      <c r="A8" s="4" t="inlineStr">
        <is>
          <t>Transfers of liabilities out of Level 3 of the fair value hierarchy</t>
        </is>
      </c>
      <c r="B8" s="5" t="n">
        <v>0</v>
      </c>
      <c r="C8" s="4" t="inlineStr">
        <is>
          <t xml:space="preserve"> </t>
        </is>
      </c>
    </row>
    <row r="9">
      <c r="A9" s="3" t="inlineStr">
        <is>
          <t>Reconciliation of the fair value measurements that use significant unobservable inputs (Level 3)</t>
        </is>
      </c>
      <c r="B9" s="4" t="inlineStr">
        <is>
          <t xml:space="preserve"> </t>
        </is>
      </c>
      <c r="C9" s="4" t="inlineStr">
        <is>
          <t xml:space="preserve"> </t>
        </is>
      </c>
    </row>
    <row r="10">
      <c r="A10" s="4" t="inlineStr">
        <is>
          <t>Beginning balance</t>
        </is>
      </c>
      <c r="B10" s="5" t="n">
        <v>16384000000</v>
      </c>
      <c r="C10" s="6" t="n">
        <v>14887000000</v>
      </c>
    </row>
    <row r="11">
      <c r="A11" s="4" t="inlineStr">
        <is>
          <t>Change in fair value recognized in net earnings</t>
        </is>
      </c>
      <c r="B11" s="5" t="n">
        <v>3432000000</v>
      </c>
      <c r="C11" s="5" t="n">
        <v>647000000</v>
      </c>
    </row>
    <row r="12">
      <c r="A12" s="4" t="inlineStr">
        <is>
          <t>Payments</t>
        </is>
      </c>
      <c r="B12" s="5" t="n">
        <v>-1142000000</v>
      </c>
      <c r="C12" s="5" t="n">
        <v>-978000000</v>
      </c>
    </row>
    <row r="13">
      <c r="A13" s="4" t="inlineStr">
        <is>
          <t>Ending balance</t>
        </is>
      </c>
      <c r="B13" s="6" t="n">
        <v>18674000000</v>
      </c>
      <c r="C13" s="6" t="n">
        <v>14556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Bases Used To Measure The Approximate Fair Values Of Financial Instruments (Details) - USD ($) $ in Millions</t>
        </is>
      </c>
      <c r="B1" s="2" t="inlineStr">
        <is>
          <t>Sep. 30, 2023</t>
        </is>
      </c>
      <c r="C1" s="2" t="inlineStr">
        <is>
          <t>Dec. 31, 2022</t>
        </is>
      </c>
    </row>
    <row r="2">
      <c r="A2" s="3" t="inlineStr">
        <is>
          <t>Liabilities</t>
        </is>
      </c>
      <c r="B2" s="4" t="inlineStr">
        <is>
          <t xml:space="preserve"> </t>
        </is>
      </c>
      <c r="C2" s="4" t="inlineStr">
        <is>
          <t xml:space="preserve"> </t>
        </is>
      </c>
    </row>
    <row r="3">
      <c r="A3" s="4" t="inlineStr">
        <is>
          <t>Carrying amount of investments in equity securities that do not have readily determinable fair values</t>
        </is>
      </c>
      <c r="B3" s="6" t="n">
        <v>131</v>
      </c>
      <c r="C3" s="6" t="n">
        <v>129</v>
      </c>
    </row>
    <row r="4">
      <c r="A4" s="4" t="inlineStr">
        <is>
          <t>Quoted prices in active markets for identical assets (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urrent portion of long-term debt and finance lease obligations, excluding fair value hedges</t>
        </is>
      </c>
      <c r="B6" s="5" t="n">
        <v>4763</v>
      </c>
      <c r="C6" s="5" t="n">
        <v>3930</v>
      </c>
    </row>
    <row r="7">
      <c r="A7" s="4" t="inlineStr">
        <is>
          <t>Long-term debt and finance lease obligations, excluding fair value hedges</t>
        </is>
      </c>
      <c r="B7" s="5" t="n">
        <v>49124</v>
      </c>
      <c r="C7" s="5" t="n">
        <v>53365</v>
      </c>
    </row>
    <row r="8">
      <c r="A8" s="4" t="inlineStr">
        <is>
          <t>Total liabilities</t>
        </is>
      </c>
      <c r="B8" s="5" t="n">
        <v>53887</v>
      </c>
      <c r="C8" s="5" t="n">
        <v>57295</v>
      </c>
    </row>
    <row r="9">
      <c r="A9" s="4" t="inlineStr">
        <is>
          <t>Book value</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Short-term borrowings</t>
        </is>
      </c>
      <c r="B11" s="5" t="n">
        <v>2</v>
      </c>
      <c r="C11" s="5" t="n">
        <v>1</v>
      </c>
    </row>
    <row r="12">
      <c r="A12" s="4" t="inlineStr">
        <is>
          <t>Current portion of long-term debt and finance lease obligations, excluding fair value hedges</t>
        </is>
      </c>
      <c r="B12" s="5" t="n">
        <v>5113</v>
      </c>
      <c r="C12" s="5" t="n">
        <v>4152</v>
      </c>
    </row>
    <row r="13">
      <c r="A13" s="4" t="inlineStr">
        <is>
          <t>Long-term debt and finance lease obligations, excluding fair value hedges</t>
        </is>
      </c>
      <c r="B13" s="5" t="n">
        <v>56035</v>
      </c>
      <c r="C13" s="5" t="n">
        <v>59463</v>
      </c>
    </row>
    <row r="14">
      <c r="A14" s="4" t="inlineStr">
        <is>
          <t>Total liabilities</t>
        </is>
      </c>
      <c r="B14" s="5" t="n">
        <v>61150</v>
      </c>
      <c r="C14" s="5" t="n">
        <v>63616</v>
      </c>
    </row>
    <row r="15">
      <c r="A15" s="4" t="inlineStr">
        <is>
          <t>Approximate fair valu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Short-term borrowings</t>
        </is>
      </c>
      <c r="B17" s="5" t="n">
        <v>2</v>
      </c>
      <c r="C17" s="5" t="n">
        <v>1</v>
      </c>
    </row>
    <row r="18">
      <c r="A18" s="4" t="inlineStr">
        <is>
          <t>Current portion of long-term debt and finance lease obligations, excluding fair value hedges</t>
        </is>
      </c>
      <c r="B18" s="5" t="n">
        <v>5041</v>
      </c>
      <c r="C18" s="5" t="n">
        <v>4121</v>
      </c>
    </row>
    <row r="19">
      <c r="A19" s="4" t="inlineStr">
        <is>
          <t>Long-term debt and finance lease obligations, excluding fair value hedges</t>
        </is>
      </c>
      <c r="B19" s="5" t="n">
        <v>49633</v>
      </c>
      <c r="C19" s="5" t="n">
        <v>54073</v>
      </c>
    </row>
    <row r="20">
      <c r="A20" s="4" t="inlineStr">
        <is>
          <t>Total liabilities</t>
        </is>
      </c>
      <c r="B20" s="5" t="n">
        <v>54676</v>
      </c>
      <c r="C20" s="5" t="n">
        <v>58195</v>
      </c>
    </row>
    <row r="21">
      <c r="A21" s="4" t="inlineStr">
        <is>
          <t>Approximate fair value | Quoted prices in active markets for identical assets (Level 1)</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Short-term borrowings</t>
        </is>
      </c>
      <c r="B23" s="5" t="n">
        <v>0</v>
      </c>
      <c r="C23" s="5" t="n">
        <v>0</v>
      </c>
    </row>
    <row r="24">
      <c r="A24" s="4" t="inlineStr">
        <is>
          <t>Approximate fair value | Significant other observable inputs (Level 2)</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Short-term borrowings</t>
        </is>
      </c>
      <c r="B26" s="5" t="n">
        <v>2</v>
      </c>
      <c r="C26" s="5" t="n">
        <v>1</v>
      </c>
    </row>
    <row r="27">
      <c r="A27" s="4" t="inlineStr">
        <is>
          <t>Current portion of long-term debt and finance lease obligations, excluding fair value hedges</t>
        </is>
      </c>
      <c r="B27" s="5" t="n">
        <v>278</v>
      </c>
      <c r="C27" s="5" t="n">
        <v>191</v>
      </c>
    </row>
    <row r="28">
      <c r="A28" s="4" t="inlineStr">
        <is>
          <t>Long-term debt and finance lease obligations, excluding fair value hedges</t>
        </is>
      </c>
      <c r="B28" s="5" t="n">
        <v>509</v>
      </c>
      <c r="C28" s="5" t="n">
        <v>708</v>
      </c>
    </row>
    <row r="29">
      <c r="A29" s="4" t="inlineStr">
        <is>
          <t>Total liabilities</t>
        </is>
      </c>
      <c r="B29" s="5" t="n">
        <v>789</v>
      </c>
      <c r="C29" s="5" t="n">
        <v>900</v>
      </c>
    </row>
    <row r="30">
      <c r="A30" s="4" t="inlineStr">
        <is>
          <t>Approximate fair value | Significant unobservable inputs (Level 3)</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Short-term borrowings</t>
        </is>
      </c>
      <c r="B32" s="5" t="n">
        <v>0</v>
      </c>
      <c r="C32" s="5" t="n">
        <v>0</v>
      </c>
    </row>
    <row r="33">
      <c r="A33" s="4" t="inlineStr">
        <is>
          <t>Current portion of long-term debt and finance lease obligations, excluding fair value hedges</t>
        </is>
      </c>
      <c r="B33" s="5" t="n">
        <v>0</v>
      </c>
      <c r="C33" s="5" t="n">
        <v>0</v>
      </c>
    </row>
    <row r="34">
      <c r="A34" s="4" t="inlineStr">
        <is>
          <t>Long-term debt and finance lease obligations, excluding fair value hedges</t>
        </is>
      </c>
      <c r="B34" s="5" t="n">
        <v>0</v>
      </c>
      <c r="C34" s="5" t="n">
        <v>0</v>
      </c>
    </row>
    <row r="35">
      <c r="A35" s="4" t="inlineStr">
        <is>
          <t>Total liabilities</t>
        </is>
      </c>
      <c r="B35" s="6" t="n">
        <v>0</v>
      </c>
      <c r="C3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and Fair Value Measures - Concentrations of Risk (Details) - wholesaler</t>
        </is>
      </c>
      <c r="B1" s="2" t="inlineStr">
        <is>
          <t>9 Months Ended</t>
        </is>
      </c>
      <c r="D1" s="2" t="inlineStr">
        <is>
          <t>12 Months Ended</t>
        </is>
      </c>
    </row>
    <row r="2">
      <c r="B2" s="2" t="inlineStr">
        <is>
          <t>Sep. 30, 2023</t>
        </is>
      </c>
      <c r="C2" s="2" t="inlineStr">
        <is>
          <t>Sep. 30, 2022</t>
        </is>
      </c>
      <c r="D2" s="2" t="inlineStr">
        <is>
          <t>Dec. 31, 2022</t>
        </is>
      </c>
    </row>
    <row r="3">
      <c r="A3" s="4" t="inlineStr">
        <is>
          <t>Accounts receivable, net</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Number of principal customers</t>
        </is>
      </c>
      <c r="B5" s="5" t="n">
        <v>3</v>
      </c>
      <c r="C5" s="4" t="inlineStr">
        <is>
          <t xml:space="preserve"> </t>
        </is>
      </c>
      <c r="D5" s="4" t="inlineStr">
        <is>
          <t xml:space="preserve"> </t>
        </is>
      </c>
    </row>
    <row r="6">
      <c r="A6" s="4" t="inlineStr">
        <is>
          <t>Accounts receivable, net | Geographic risk | Principal US customers</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Concentrations risk (as a percent)</t>
        </is>
      </c>
      <c r="B8" s="8" t="n">
        <v>0.8100000000000001</v>
      </c>
      <c r="C8" s="4" t="inlineStr">
        <is>
          <t xml:space="preserve"> </t>
        </is>
      </c>
      <c r="D8" s="8" t="n">
        <v>0.82</v>
      </c>
    </row>
    <row r="9">
      <c r="A9" s="4" t="inlineStr">
        <is>
          <t>Total revenues | HUMIRA | Humira</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Concentrations risk (as a percent)</t>
        </is>
      </c>
      <c r="B11" s="8" t="n">
        <v>0.28</v>
      </c>
      <c r="C11" s="8" t="n">
        <v>0.36</v>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4" customWidth="1" min="9" max="9"/>
    <col width="15" customWidth="1" min="10" max="10"/>
    <col width="14" customWidth="1" min="11" max="11"/>
  </cols>
  <sheetData>
    <row r="1">
      <c r="A1" s="1" t="inlineStr">
        <is>
          <t>Financial Instruments and Fair Value Measures - Debt and Credit Facilities (Details) - USD ($)</t>
        </is>
      </c>
      <c r="B1" s="2" t="inlineStr">
        <is>
          <t>1 Months Ended</t>
        </is>
      </c>
      <c r="G1" s="2" t="inlineStr">
        <is>
          <t>2 Months Ended</t>
        </is>
      </c>
      <c r="H1" s="2" t="inlineStr">
        <is>
          <t>9 Months Ended</t>
        </is>
      </c>
    </row>
    <row r="2">
      <c r="B2" s="2" t="inlineStr">
        <is>
          <t>Mar. 31, 2023</t>
        </is>
      </c>
      <c r="C2" s="2" t="inlineStr">
        <is>
          <t>Jan. 31, 2023</t>
        </is>
      </c>
      <c r="D2" s="2" t="inlineStr">
        <is>
          <t>Jul. 31, 2022</t>
        </is>
      </c>
      <c r="E2" s="2" t="inlineStr">
        <is>
          <t>Feb. 28, 2022</t>
        </is>
      </c>
      <c r="F2" s="2" t="inlineStr">
        <is>
          <t>Jan. 31, 2022</t>
        </is>
      </c>
      <c r="G2" s="2" t="inlineStr">
        <is>
          <t>Feb. 28, 2023</t>
        </is>
      </c>
      <c r="H2" s="2" t="inlineStr">
        <is>
          <t>Sep. 30, 2022</t>
        </is>
      </c>
      <c r="I2" s="2" t="inlineStr">
        <is>
          <t>Sep. 30, 2023</t>
        </is>
      </c>
      <c r="J2" s="2" t="inlineStr">
        <is>
          <t>Jun. 30, 2023</t>
        </is>
      </c>
      <c r="K2" s="2" t="inlineStr">
        <is>
          <t>Dec. 31, 2022</t>
        </is>
      </c>
    </row>
    <row r="3">
      <c r="A3" s="4" t="inlineStr">
        <is>
          <t>Floating rate notes due 2023, refinanced | Term loan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and Credit Fac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s of long-term debt</t>
        </is>
      </c>
      <c r="B5" s="4" t="inlineStr">
        <is>
          <t xml:space="preserve"> </t>
        </is>
      </c>
      <c r="C5" s="6" t="n">
        <v>10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8% senior notes due 2023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and Credit Fac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ayments of long-term debt</t>
        </is>
      </c>
      <c r="B8" s="6" t="n">
        <v>3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ated interest rate (as a percent)</t>
        </is>
      </c>
      <c r="B9" s="15" t="n">
        <v>0.0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Notes Due 2023 At 2.850 Percent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and Credit Fac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ed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5" t="n">
        <v>0.0285</v>
      </c>
      <c r="J12" s="4" t="inlineStr">
        <is>
          <t xml:space="preserve"> </t>
        </is>
      </c>
      <c r="K12" s="4" t="inlineStr">
        <is>
          <t xml:space="preserve"> </t>
        </is>
      </c>
    </row>
    <row r="13">
      <c r="A13" s="4" t="inlineStr">
        <is>
          <t>Senior Notes Due 2023 At 2.850 Percent | Term loan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and Credit Fac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s of long-term debt</t>
        </is>
      </c>
      <c r="B15" s="4" t="inlineStr">
        <is>
          <t xml:space="preserve"> </t>
        </is>
      </c>
      <c r="C15" s="6" t="n">
        <v>10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3.45% senior notes due 2022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and Credit Fac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ayments of long-term debt</t>
        </is>
      </c>
      <c r="B18" s="4" t="inlineStr">
        <is>
          <t xml:space="preserve"> </t>
        </is>
      </c>
      <c r="C18" s="4" t="inlineStr">
        <is>
          <t xml:space="preserve"> </t>
        </is>
      </c>
      <c r="D18" s="4" t="inlineStr">
        <is>
          <t xml:space="preserve"> </t>
        </is>
      </c>
      <c r="E18" s="4" t="inlineStr">
        <is>
          <t xml:space="preserve"> </t>
        </is>
      </c>
      <c r="F18" s="6" t="n">
        <v>2900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ed interest rate (as a percent)</t>
        </is>
      </c>
      <c r="B19" s="4" t="inlineStr">
        <is>
          <t xml:space="preserve"> </t>
        </is>
      </c>
      <c r="C19" s="4" t="inlineStr">
        <is>
          <t xml:space="preserve"> </t>
        </is>
      </c>
      <c r="D19" s="4" t="inlineStr">
        <is>
          <t xml:space="preserve"> </t>
        </is>
      </c>
      <c r="E19" s="4" t="inlineStr">
        <is>
          <t xml:space="preserve"> </t>
        </is>
      </c>
      <c r="F19" s="15" t="n">
        <v>0.034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loating rate notes due 2025 | Term loan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and Credit Fac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s of long-term debt</t>
        </is>
      </c>
      <c r="B22" s="4" t="inlineStr">
        <is>
          <t xml:space="preserve"> </t>
        </is>
      </c>
      <c r="C22" s="4" t="inlineStr">
        <is>
          <t xml:space="preserve"> </t>
        </is>
      </c>
      <c r="D22" s="4" t="inlineStr">
        <is>
          <t xml:space="preserve"> </t>
        </is>
      </c>
      <c r="E22" s="6" t="n">
        <v>20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rincipal amount outstanding</t>
        </is>
      </c>
      <c r="B23" s="4" t="inlineStr">
        <is>
          <t xml:space="preserve"> </t>
        </is>
      </c>
      <c r="C23" s="4" t="inlineStr">
        <is>
          <t xml:space="preserve"> </t>
        </is>
      </c>
      <c r="D23" s="4" t="inlineStr">
        <is>
          <t xml:space="preserve"> </t>
        </is>
      </c>
      <c r="E23" s="6" t="n">
        <v>20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loan credit agreement ter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loating rate notes due 2025, refinanced | Term loan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and Credit Fac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debt obligations, gross</t>
        </is>
      </c>
      <c r="B27" s="4" t="inlineStr">
        <is>
          <t xml:space="preserve"> </t>
        </is>
      </c>
      <c r="C27" s="4" t="inlineStr">
        <is>
          <t xml:space="preserve"> </t>
        </is>
      </c>
      <c r="D27" s="4" t="inlineStr">
        <is>
          <t xml:space="preserve"> </t>
        </is>
      </c>
      <c r="E27" s="6" t="n">
        <v>200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3.25% senior notes due 2022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and Credit Fac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s of long-term debt</t>
        </is>
      </c>
      <c r="B30" s="4" t="inlineStr">
        <is>
          <t xml:space="preserve"> </t>
        </is>
      </c>
      <c r="C30" s="4" t="inlineStr">
        <is>
          <t xml:space="preserve"> </t>
        </is>
      </c>
      <c r="D30" s="6" t="n">
        <v>17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ted interest rate (as a percent)</t>
        </is>
      </c>
      <c r="B31" s="4" t="inlineStr">
        <is>
          <t xml:space="preserve"> </t>
        </is>
      </c>
      <c r="C31" s="4" t="inlineStr">
        <is>
          <t xml:space="preserve"> </t>
        </is>
      </c>
      <c r="D31" s="15" t="n">
        <v>0.03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Notes Due At 3.20 Percent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and Credit Fac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ayments of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0000</v>
      </c>
      <c r="I34" s="4" t="inlineStr">
        <is>
          <t xml:space="preserve"> </t>
        </is>
      </c>
      <c r="J34" s="4" t="inlineStr">
        <is>
          <t xml:space="preserve"> </t>
        </is>
      </c>
      <c r="K34" s="4" t="inlineStr">
        <is>
          <t xml:space="preserve"> </t>
        </is>
      </c>
    </row>
    <row r="35">
      <c r="A35" s="4" t="inlineStr">
        <is>
          <t>Stated 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5" t="n">
        <v>0.032</v>
      </c>
      <c r="I35" s="4" t="inlineStr">
        <is>
          <t xml:space="preserve"> </t>
        </is>
      </c>
      <c r="J35" s="4" t="inlineStr">
        <is>
          <t xml:space="preserve"> </t>
        </is>
      </c>
      <c r="K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Expiration Period</t>
        </is>
      </c>
      <c r="B38" s="4" t="inlineStr">
        <is>
          <t>5 years</t>
        </is>
      </c>
      <c r="C38" s="4" t="inlineStr">
        <is>
          <t xml:space="preserve"> </t>
        </is>
      </c>
      <c r="D38" s="4" t="inlineStr">
        <is>
          <t xml:space="preserve"> </t>
        </is>
      </c>
      <c r="E38" s="4" t="inlineStr">
        <is>
          <t xml:space="preserve"> </t>
        </is>
      </c>
      <c r="F38" s="4" t="inlineStr">
        <is>
          <t xml:space="preserve"> </t>
        </is>
      </c>
      <c r="G38" s="4" t="inlineStr">
        <is>
          <t>5 years</t>
        </is>
      </c>
      <c r="H38" s="4" t="inlineStr">
        <is>
          <t xml:space="preserve"> </t>
        </is>
      </c>
      <c r="I38" s="4" t="inlineStr">
        <is>
          <t xml:space="preserve"> </t>
        </is>
      </c>
      <c r="J38" s="4" t="inlineStr">
        <is>
          <t xml:space="preserve"> </t>
        </is>
      </c>
      <c r="K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6" t="n">
        <v>4000000000</v>
      </c>
      <c r="H39" s="4" t="inlineStr">
        <is>
          <t xml:space="preserve"> </t>
        </is>
      </c>
      <c r="I39" s="4" t="inlineStr">
        <is>
          <t xml:space="preserve"> </t>
        </is>
      </c>
      <c r="J39" s="6" t="n">
        <v>5000000000</v>
      </c>
      <c r="K39" s="4" t="inlineStr">
        <is>
          <t xml:space="preserve"> </t>
        </is>
      </c>
    </row>
    <row r="40">
      <c r="A40" s="4" t="inlineStr">
        <is>
          <t>Long-Term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4" t="inlineStr">
        <is>
          <t xml:space="preserve"> </t>
        </is>
      </c>
      <c r="K40" s="6" t="n">
        <v>0</v>
      </c>
    </row>
  </sheetData>
  <mergeCells count="2">
    <mergeCell ref="A1:A2"/>
    <mergeCell ref="B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ost-Employment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fined benefit plans</t>
        </is>
      </c>
      <c r="B3" s="4" t="inlineStr">
        <is>
          <t xml:space="preserve"> </t>
        </is>
      </c>
      <c r="C3" s="4" t="inlineStr">
        <is>
          <t xml:space="preserve"> </t>
        </is>
      </c>
      <c r="D3" s="4" t="inlineStr">
        <is>
          <t xml:space="preserve"> </t>
        </is>
      </c>
      <c r="E3" s="4" t="inlineStr">
        <is>
          <t xml:space="preserve"> </t>
        </is>
      </c>
    </row>
    <row r="4">
      <c r="A4" s="3" t="inlineStr">
        <is>
          <t>Defined benefit and other post-employment plans</t>
        </is>
      </c>
      <c r="B4" s="4" t="inlineStr">
        <is>
          <t xml:space="preserve"> </t>
        </is>
      </c>
      <c r="C4" s="4" t="inlineStr">
        <is>
          <t xml:space="preserve"> </t>
        </is>
      </c>
      <c r="D4" s="4" t="inlineStr">
        <is>
          <t xml:space="preserve"> </t>
        </is>
      </c>
      <c r="E4" s="4" t="inlineStr">
        <is>
          <t xml:space="preserve"> </t>
        </is>
      </c>
    </row>
    <row r="5">
      <c r="A5" s="4" t="inlineStr">
        <is>
          <t>Service cost</t>
        </is>
      </c>
      <c r="B5" s="6" t="n">
        <v>68</v>
      </c>
      <c r="C5" s="6" t="n">
        <v>113</v>
      </c>
      <c r="D5" s="6" t="n">
        <v>203</v>
      </c>
      <c r="E5" s="6" t="n">
        <v>342</v>
      </c>
    </row>
    <row r="6">
      <c r="A6" s="4" t="inlineStr">
        <is>
          <t>Interest cost</t>
        </is>
      </c>
      <c r="B6" s="5" t="n">
        <v>108</v>
      </c>
      <c r="C6" s="5" t="n">
        <v>74</v>
      </c>
      <c r="D6" s="5" t="n">
        <v>324</v>
      </c>
      <c r="E6" s="5" t="n">
        <v>223</v>
      </c>
    </row>
    <row r="7">
      <c r="A7" s="4" t="inlineStr">
        <is>
          <t>Expected return on plan assets</t>
        </is>
      </c>
      <c r="B7" s="5" t="n">
        <v>-181</v>
      </c>
      <c r="C7" s="5" t="n">
        <v>-177</v>
      </c>
      <c r="D7" s="5" t="n">
        <v>-543</v>
      </c>
      <c r="E7" s="5" t="n">
        <v>-536</v>
      </c>
    </row>
    <row r="8">
      <c r="A8" s="4" t="inlineStr">
        <is>
          <t>Amortization of prior service cost (credit)</t>
        </is>
      </c>
      <c r="B8" s="5" t="n">
        <v>0</v>
      </c>
      <c r="C8" s="5" t="n">
        <v>1</v>
      </c>
      <c r="D8" s="5" t="n">
        <v>1</v>
      </c>
      <c r="E8" s="5" t="n">
        <v>2</v>
      </c>
    </row>
    <row r="9">
      <c r="A9" s="4" t="inlineStr">
        <is>
          <t>Amortization of actuarial loss</t>
        </is>
      </c>
      <c r="B9" s="5" t="n">
        <v>4</v>
      </c>
      <c r="C9" s="5" t="n">
        <v>57</v>
      </c>
      <c r="D9" s="5" t="n">
        <v>12</v>
      </c>
      <c r="E9" s="5" t="n">
        <v>173</v>
      </c>
    </row>
    <row r="10">
      <c r="A10" s="4" t="inlineStr">
        <is>
          <t>Net periodic benefit cost (credit)</t>
        </is>
      </c>
      <c r="B10" s="5" t="n">
        <v>-1</v>
      </c>
      <c r="C10" s="5" t="n">
        <v>68</v>
      </c>
      <c r="D10" s="5" t="n">
        <v>-3</v>
      </c>
      <c r="E10" s="5" t="n">
        <v>204</v>
      </c>
    </row>
    <row r="11">
      <c r="A11" s="4" t="inlineStr">
        <is>
          <t>Other post-employment plans</t>
        </is>
      </c>
      <c r="B11" s="4" t="inlineStr">
        <is>
          <t xml:space="preserve"> </t>
        </is>
      </c>
      <c r="C11" s="4" t="inlineStr">
        <is>
          <t xml:space="preserve"> </t>
        </is>
      </c>
      <c r="D11" s="4" t="inlineStr">
        <is>
          <t xml:space="preserve"> </t>
        </is>
      </c>
      <c r="E11" s="4" t="inlineStr">
        <is>
          <t xml:space="preserve"> </t>
        </is>
      </c>
    </row>
    <row r="12">
      <c r="A12" s="3" t="inlineStr">
        <is>
          <t>Defined benefit and other post-employment plans</t>
        </is>
      </c>
      <c r="B12" s="4" t="inlineStr">
        <is>
          <t xml:space="preserve"> </t>
        </is>
      </c>
      <c r="C12" s="4" t="inlineStr">
        <is>
          <t xml:space="preserve"> </t>
        </is>
      </c>
      <c r="D12" s="4" t="inlineStr">
        <is>
          <t xml:space="preserve"> </t>
        </is>
      </c>
      <c r="E12" s="4" t="inlineStr">
        <is>
          <t xml:space="preserve"> </t>
        </is>
      </c>
    </row>
    <row r="13">
      <c r="A13" s="4" t="inlineStr">
        <is>
          <t>Service cost</t>
        </is>
      </c>
      <c r="B13" s="5" t="n">
        <v>9</v>
      </c>
      <c r="C13" s="5" t="n">
        <v>13</v>
      </c>
      <c r="D13" s="5" t="n">
        <v>27</v>
      </c>
      <c r="E13" s="5" t="n">
        <v>38</v>
      </c>
    </row>
    <row r="14">
      <c r="A14" s="4" t="inlineStr">
        <is>
          <t>Interest cost</t>
        </is>
      </c>
      <c r="B14" s="5" t="n">
        <v>9</v>
      </c>
      <c r="C14" s="5" t="n">
        <v>6</v>
      </c>
      <c r="D14" s="5" t="n">
        <v>28</v>
      </c>
      <c r="E14" s="5" t="n">
        <v>18</v>
      </c>
    </row>
    <row r="15">
      <c r="A15" s="4" t="inlineStr">
        <is>
          <t>Expected return on plan assets</t>
        </is>
      </c>
      <c r="B15" s="5" t="n">
        <v>0</v>
      </c>
      <c r="C15" s="5" t="n">
        <v>0</v>
      </c>
      <c r="D15" s="5" t="n">
        <v>0</v>
      </c>
      <c r="E15" s="5" t="n">
        <v>0</v>
      </c>
    </row>
    <row r="16">
      <c r="A16" s="4" t="inlineStr">
        <is>
          <t>Amortization of prior service cost (credit)</t>
        </is>
      </c>
      <c r="B16" s="5" t="n">
        <v>-9</v>
      </c>
      <c r="C16" s="5" t="n">
        <v>-10</v>
      </c>
      <c r="D16" s="5" t="n">
        <v>-27</v>
      </c>
      <c r="E16" s="5" t="n">
        <v>-29</v>
      </c>
    </row>
    <row r="17">
      <c r="A17" s="4" t="inlineStr">
        <is>
          <t>Amortization of actuarial loss</t>
        </is>
      </c>
      <c r="B17" s="5" t="n">
        <v>3</v>
      </c>
      <c r="C17" s="5" t="n">
        <v>7</v>
      </c>
      <c r="D17" s="5" t="n">
        <v>9</v>
      </c>
      <c r="E17" s="5" t="n">
        <v>20</v>
      </c>
    </row>
    <row r="18">
      <c r="A18" s="4" t="inlineStr">
        <is>
          <t>Net periodic benefit cost (credit)</t>
        </is>
      </c>
      <c r="B18" s="6" t="n">
        <v>12</v>
      </c>
      <c r="C18" s="6" t="n">
        <v>16</v>
      </c>
      <c r="D18" s="6" t="n">
        <v>37</v>
      </c>
      <c r="E18" s="6" t="n">
        <v>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quity - Stock-Based Compens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130</v>
      </c>
      <c r="C4" s="6" t="n">
        <v>126</v>
      </c>
      <c r="D4" s="6" t="n">
        <v>622</v>
      </c>
      <c r="E4" s="6" t="n">
        <v>539</v>
      </c>
    </row>
    <row r="5">
      <c r="A5" s="4" t="inlineStr">
        <is>
          <t>Tax benefit</t>
        </is>
      </c>
      <c r="B5" s="5" t="n">
        <v>-26</v>
      </c>
      <c r="C5" s="5" t="n">
        <v>-25</v>
      </c>
      <c r="D5" s="5" t="n">
        <v>-111</v>
      </c>
      <c r="E5" s="5" t="n">
        <v>-102</v>
      </c>
    </row>
    <row r="6">
      <c r="A6" s="4" t="inlineStr">
        <is>
          <t>After-tax compensation expense</t>
        </is>
      </c>
      <c r="B6" s="5" t="n">
        <v>104</v>
      </c>
      <c r="C6" s="5" t="n">
        <v>101</v>
      </c>
      <c r="D6" s="5" t="n">
        <v>511</v>
      </c>
      <c r="E6" s="5" t="n">
        <v>437</v>
      </c>
    </row>
    <row r="7">
      <c r="A7" s="4" t="inlineStr">
        <is>
          <t>Cost of products sol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Pre-tax compensation expense</t>
        </is>
      </c>
      <c r="B9" s="5" t="n">
        <v>9</v>
      </c>
      <c r="C9" s="5" t="n">
        <v>8</v>
      </c>
      <c r="D9" s="5" t="n">
        <v>38</v>
      </c>
      <c r="E9" s="5" t="n">
        <v>33</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Pre-tax compensation expense</t>
        </is>
      </c>
      <c r="B12" s="5" t="n">
        <v>53</v>
      </c>
      <c r="C12" s="5" t="n">
        <v>47</v>
      </c>
      <c r="D12" s="5" t="n">
        <v>227</v>
      </c>
      <c r="E12" s="5" t="n">
        <v>194</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Pre-tax compensation expense</t>
        </is>
      </c>
      <c r="B15" s="6" t="n">
        <v>68</v>
      </c>
      <c r="C15" s="6" t="n">
        <v>71</v>
      </c>
      <c r="D15" s="6" t="n">
        <v>357</v>
      </c>
      <c r="E15" s="6" t="n">
        <v>3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13287</v>
      </c>
      <c r="C3" s="6" t="n">
        <v>9201</v>
      </c>
    </row>
    <row r="4">
      <c r="A4" s="4" t="inlineStr">
        <is>
          <t>Short-term investments</t>
        </is>
      </c>
      <c r="B4" s="5" t="n">
        <v>3</v>
      </c>
      <c r="C4" s="5" t="n">
        <v>28</v>
      </c>
    </row>
    <row r="5">
      <c r="A5" s="4" t="inlineStr">
        <is>
          <t>Accounts receivable, net</t>
        </is>
      </c>
      <c r="B5" s="5" t="n">
        <v>11412</v>
      </c>
      <c r="C5" s="5" t="n">
        <v>11254</v>
      </c>
    </row>
    <row r="6">
      <c r="A6" s="4" t="inlineStr">
        <is>
          <t>Inventories</t>
        </is>
      </c>
      <c r="B6" s="5" t="n">
        <v>3981</v>
      </c>
      <c r="C6" s="5" t="n">
        <v>3579</v>
      </c>
    </row>
    <row r="7">
      <c r="A7" s="4" t="inlineStr">
        <is>
          <t>Prepaid expenses and other</t>
        </is>
      </c>
      <c r="B7" s="5" t="n">
        <v>4541</v>
      </c>
      <c r="C7" s="5" t="n">
        <v>4401</v>
      </c>
    </row>
    <row r="8">
      <c r="A8" s="4" t="inlineStr">
        <is>
          <t>Total current assets</t>
        </is>
      </c>
      <c r="B8" s="5" t="n">
        <v>33224</v>
      </c>
      <c r="C8" s="5" t="n">
        <v>28463</v>
      </c>
    </row>
    <row r="9">
      <c r="A9" s="4" t="inlineStr">
        <is>
          <t>Investments</t>
        </is>
      </c>
      <c r="B9" s="5" t="n">
        <v>275</v>
      </c>
      <c r="C9" s="5" t="n">
        <v>241</v>
      </c>
    </row>
    <row r="10">
      <c r="A10" s="4" t="inlineStr">
        <is>
          <t>Property and equipment, net</t>
        </is>
      </c>
      <c r="B10" s="5" t="n">
        <v>4934</v>
      </c>
      <c r="C10" s="5" t="n">
        <v>4935</v>
      </c>
    </row>
    <row r="11">
      <c r="A11" s="4" t="inlineStr">
        <is>
          <t>Intangible assets, net</t>
        </is>
      </c>
      <c r="B11" s="5" t="n">
        <v>58603</v>
      </c>
      <c r="C11" s="5" t="n">
        <v>67439</v>
      </c>
    </row>
    <row r="12">
      <c r="A12" s="4" t="inlineStr">
        <is>
          <t>Goodwill</t>
        </is>
      </c>
      <c r="B12" s="5" t="n">
        <v>32091</v>
      </c>
      <c r="C12" s="5" t="n">
        <v>32156</v>
      </c>
    </row>
    <row r="13">
      <c r="A13" s="4" t="inlineStr">
        <is>
          <t>Other assets</t>
        </is>
      </c>
      <c r="B13" s="5" t="n">
        <v>7094</v>
      </c>
      <c r="C13" s="5" t="n">
        <v>5571</v>
      </c>
    </row>
    <row r="14">
      <c r="A14" s="4" t="inlineStr">
        <is>
          <t>Total assets</t>
        </is>
      </c>
      <c r="B14" s="5" t="n">
        <v>136221</v>
      </c>
      <c r="C14" s="5" t="n">
        <v>138805</v>
      </c>
    </row>
    <row r="15">
      <c r="A15" s="3" t="inlineStr">
        <is>
          <t>Current liabilities</t>
        </is>
      </c>
      <c r="B15" s="4" t="inlineStr">
        <is>
          <t xml:space="preserve"> </t>
        </is>
      </c>
      <c r="C15" s="4" t="inlineStr">
        <is>
          <t xml:space="preserve"> </t>
        </is>
      </c>
    </row>
    <row r="16">
      <c r="A16" s="4" t="inlineStr">
        <is>
          <t>Short-term borrowings</t>
        </is>
      </c>
      <c r="B16" s="5" t="n">
        <v>2</v>
      </c>
      <c r="C16" s="5" t="n">
        <v>1</v>
      </c>
    </row>
    <row r="17">
      <c r="A17" s="4" t="inlineStr">
        <is>
          <t>Current portion of long-term debt and finance lease obligations</t>
        </is>
      </c>
      <c r="B17" s="5" t="n">
        <v>5113</v>
      </c>
      <c r="C17" s="5" t="n">
        <v>4135</v>
      </c>
    </row>
    <row r="18">
      <c r="A18" s="4" t="inlineStr">
        <is>
          <t>Accounts payable and accrued liabilities</t>
        </is>
      </c>
      <c r="B18" s="5" t="n">
        <v>29658</v>
      </c>
      <c r="C18" s="5" t="n">
        <v>25402</v>
      </c>
    </row>
    <row r="19">
      <c r="A19" s="4" t="inlineStr">
        <is>
          <t>Total current liabilities</t>
        </is>
      </c>
      <c r="B19" s="5" t="n">
        <v>34773</v>
      </c>
      <c r="C19" s="5" t="n">
        <v>29538</v>
      </c>
    </row>
    <row r="20">
      <c r="A20" s="4" t="inlineStr">
        <is>
          <t>Long-term debt and finance lease obligations</t>
        </is>
      </c>
      <c r="B20" s="5" t="n">
        <v>55631</v>
      </c>
      <c r="C20" s="5" t="n">
        <v>59135</v>
      </c>
    </row>
    <row r="21">
      <c r="A21" s="4" t="inlineStr">
        <is>
          <t>Deferred income taxes</t>
        </is>
      </c>
      <c r="B21" s="5" t="n">
        <v>2044</v>
      </c>
      <c r="C21" s="5" t="n">
        <v>2190</v>
      </c>
    </row>
    <row r="22">
      <c r="A22" s="4" t="inlineStr">
        <is>
          <t>Other long-term liabilities</t>
        </is>
      </c>
      <c r="B22" s="5" t="n">
        <v>31644</v>
      </c>
      <c r="C22" s="5" t="n">
        <v>30655</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4,000,000,000 shares authorized, 1,822,577,212 shares issued as of September 30, 2023 and 1,813,770,294 as of December 31, 2022</t>
        </is>
      </c>
      <c r="B25" s="5" t="n">
        <v>18</v>
      </c>
      <c r="C25" s="5" t="n">
        <v>18</v>
      </c>
    </row>
    <row r="26">
      <c r="A26" s="4" t="inlineStr">
        <is>
          <t>Common stock held in treasury, at cost, 57,091,177 shares as of September 30, 2023 and 44,589,000 as of December 31, 2022</t>
        </is>
      </c>
      <c r="B26" s="5" t="n">
        <v>-6525</v>
      </c>
      <c r="C26" s="5" t="n">
        <v>-4594</v>
      </c>
    </row>
    <row r="27">
      <c r="A27" s="4" t="inlineStr">
        <is>
          <t>Additional paid-in capital</t>
        </is>
      </c>
      <c r="B27" s="5" t="n">
        <v>20021</v>
      </c>
      <c r="C27" s="5" t="n">
        <v>19245</v>
      </c>
    </row>
    <row r="28">
      <c r="A28" s="4" t="inlineStr">
        <is>
          <t>Retained earnings</t>
        </is>
      </c>
      <c r="B28" s="5" t="n">
        <v>933</v>
      </c>
      <c r="C28" s="5" t="n">
        <v>4784</v>
      </c>
    </row>
    <row r="29">
      <c r="A29" s="4" t="inlineStr">
        <is>
          <t>Accumulated other comprehensive loss</t>
        </is>
      </c>
      <c r="B29" s="5" t="n">
        <v>-2353</v>
      </c>
      <c r="C29" s="5" t="n">
        <v>-2199</v>
      </c>
    </row>
    <row r="30">
      <c r="A30" s="4" t="inlineStr">
        <is>
          <t>Total stockholders' equity</t>
        </is>
      </c>
      <c r="B30" s="5" t="n">
        <v>12094</v>
      </c>
      <c r="C30" s="5" t="n">
        <v>17254</v>
      </c>
    </row>
    <row r="31">
      <c r="A31" s="4" t="inlineStr">
        <is>
          <t>Noncontrolling interest</t>
        </is>
      </c>
      <c r="B31" s="5" t="n">
        <v>35</v>
      </c>
      <c r="C31" s="5" t="n">
        <v>33</v>
      </c>
    </row>
    <row r="32">
      <c r="A32" s="4" t="inlineStr">
        <is>
          <t>Total equity</t>
        </is>
      </c>
      <c r="B32" s="5" t="n">
        <v>12129</v>
      </c>
      <c r="C32" s="5" t="n">
        <v>17287</v>
      </c>
    </row>
    <row r="33">
      <c r="A33" s="4" t="inlineStr">
        <is>
          <t>Total liabilities and equity</t>
        </is>
      </c>
      <c r="B33" s="6" t="n">
        <v>136221</v>
      </c>
      <c r="C33" s="6" t="n">
        <v>1388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Equity - Stock Options (Details) - Stock Options $ / shares in Units, shares in Millions, $ in Millions</t>
        </is>
      </c>
      <c r="B1" s="2" t="inlineStr">
        <is>
          <t>9 Months Ended</t>
        </is>
      </c>
    </row>
    <row r="2">
      <c r="B2" s="2" t="inlineStr">
        <is>
          <t>Sep. 30, 2023 USD ($) $ / shares shares</t>
        </is>
      </c>
    </row>
    <row r="3">
      <c r="A3" s="3" t="inlineStr">
        <is>
          <t>Share-based Compensation Arrangement by Share-based Payment Award</t>
        </is>
      </c>
      <c r="B3" s="4" t="inlineStr">
        <is>
          <t xml:space="preserve"> </t>
        </is>
      </c>
    </row>
    <row r="4">
      <c r="A4" s="4" t="inlineStr">
        <is>
          <t>Stock options granted (in shares) | shares</t>
        </is>
      </c>
      <c r="B4" s="16" t="n">
        <v>0.6</v>
      </c>
    </row>
    <row r="5">
      <c r="A5" s="4" t="inlineStr">
        <is>
          <t>Weighted-average grant-date fair value of the stock options granted (in dollars per share) | $ / shares</t>
        </is>
      </c>
      <c r="B5" s="7" t="n">
        <v>29.89</v>
      </c>
    </row>
    <row r="6">
      <c r="A6" s="4" t="inlineStr">
        <is>
          <t>Unrecognized compensation cost | $</t>
        </is>
      </c>
      <c r="B6" s="6" t="n">
        <v>7</v>
      </c>
    </row>
    <row r="7">
      <c r="A7" s="4" t="inlineStr">
        <is>
          <t>Period for recognition of unrecognized compensation cost</t>
        </is>
      </c>
      <c r="B7"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Equity - RSUs and Performance Shares (Details) - RSUs and Performance Shares $ / shares in Units, shares in Millions, $ in Millions</t>
        </is>
      </c>
      <c r="B1" s="2" t="inlineStr">
        <is>
          <t>9 Months Ended</t>
        </is>
      </c>
    </row>
    <row r="2">
      <c r="B2" s="2" t="inlineStr">
        <is>
          <t>Sep. 30, 2023 USD ($) $ / shares shares</t>
        </is>
      </c>
    </row>
    <row r="3">
      <c r="A3" s="3" t="inlineStr">
        <is>
          <t>Share-based Compensation Arrangement by Share-based Payment Award</t>
        </is>
      </c>
      <c r="B3" s="4" t="inlineStr">
        <is>
          <t xml:space="preserve"> </t>
        </is>
      </c>
    </row>
    <row r="4">
      <c r="A4" s="4" t="inlineStr">
        <is>
          <t>Shares granted (in shares) | shares</t>
        </is>
      </c>
      <c r="B4" s="16" t="n">
        <v>5.8</v>
      </c>
    </row>
    <row r="5">
      <c r="A5" s="4" t="inlineStr">
        <is>
          <t>Fair market value of awards vested (in dollars per share) | $ / shares</t>
        </is>
      </c>
      <c r="B5" s="7" t="n">
        <v>149.59</v>
      </c>
    </row>
    <row r="6">
      <c r="A6" s="4" t="inlineStr">
        <is>
          <t>Unrecognized compensation cost | $</t>
        </is>
      </c>
      <c r="B6" s="6" t="n">
        <v>692</v>
      </c>
    </row>
    <row r="7">
      <c r="A7" s="4" t="inlineStr">
        <is>
          <t>Period for recognition of unrecognized compensation cost</t>
        </is>
      </c>
      <c r="B7"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Cash Dividends (Details) - $ / shares</t>
        </is>
      </c>
      <c r="B1" s="2" t="inlineStr">
        <is>
          <t>Oct. 26, 2023</t>
        </is>
      </c>
      <c r="C1" s="2" t="inlineStr">
        <is>
          <t>Sep. 08, 2023</t>
        </is>
      </c>
      <c r="D1" s="2" t="inlineStr">
        <is>
          <t>Jun. 22, 2023</t>
        </is>
      </c>
      <c r="E1" s="2" t="inlineStr">
        <is>
          <t>Feb. 16, 2023</t>
        </is>
      </c>
      <c r="F1" s="2" t="inlineStr">
        <is>
          <t>Oct. 28, 2022</t>
        </is>
      </c>
      <c r="G1" s="2" t="inlineStr">
        <is>
          <t>Sep. 09, 2022</t>
        </is>
      </c>
      <c r="H1" s="2" t="inlineStr">
        <is>
          <t>Jun. 23, 2022</t>
        </is>
      </c>
      <c r="I1" s="2" t="inlineStr">
        <is>
          <t>Feb. 17, 2022</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vidend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common share (in dollars per share)</t>
        </is>
      </c>
      <c r="B4" s="7" t="n">
        <v>1.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 Declar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s declared per common share (in dollars per share)</t>
        </is>
      </c>
      <c r="B7" s="4" t="inlineStr">
        <is>
          <t xml:space="preserve"> </t>
        </is>
      </c>
      <c r="C7" s="7" t="n">
        <v>1.48</v>
      </c>
      <c r="D7" s="7" t="n">
        <v>1.48</v>
      </c>
      <c r="E7" s="7" t="n">
        <v>1.48</v>
      </c>
      <c r="F7" s="7" t="n">
        <v>1.48</v>
      </c>
      <c r="G7" s="7" t="n">
        <v>1.41</v>
      </c>
      <c r="H7" s="7" t="n">
        <v>1.41</v>
      </c>
      <c r="I7" s="7" t="n">
        <v>1.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Stock Repurchase Program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Feb. 16, 2023</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shares repurchased</t>
        </is>
      </c>
      <c r="B4" s="6" t="n">
        <v>4</v>
      </c>
      <c r="C4" s="6" t="n">
        <v>4</v>
      </c>
      <c r="D4" s="6" t="n">
        <v>1969</v>
      </c>
      <c r="E4" s="6" t="n">
        <v>1483</v>
      </c>
      <c r="F4" s="4" t="inlineStr">
        <is>
          <t xml:space="preserve"> </t>
        </is>
      </c>
    </row>
    <row r="5">
      <c r="A5" s="4" t="inlineStr">
        <is>
          <t>Remaining share repurchase authorization amount</t>
        </is>
      </c>
      <c r="B5" s="6" t="n">
        <v>4800</v>
      </c>
      <c r="C5" s="4" t="inlineStr">
        <is>
          <t xml:space="preserve"> </t>
        </is>
      </c>
      <c r="D5" s="6" t="n">
        <v>4800</v>
      </c>
      <c r="E5" s="4" t="inlineStr">
        <is>
          <t xml:space="preserve"> </t>
        </is>
      </c>
      <c r="F5" s="4" t="inlineStr">
        <is>
          <t xml:space="preserve"> </t>
        </is>
      </c>
    </row>
    <row r="6">
      <c r="A6" s="4" t="inlineStr">
        <is>
          <t>December 2018 Stock Repurchase Authoriz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to existing stock repurchase authorization</t>
        </is>
      </c>
      <c r="B8" s="4" t="inlineStr">
        <is>
          <t xml:space="preserve"> </t>
        </is>
      </c>
      <c r="C8" s="4" t="inlineStr">
        <is>
          <t xml:space="preserve"> </t>
        </is>
      </c>
      <c r="D8" s="4" t="inlineStr">
        <is>
          <t xml:space="preserve"> </t>
        </is>
      </c>
      <c r="E8" s="4" t="inlineStr">
        <is>
          <t xml:space="preserve"> </t>
        </is>
      </c>
      <c r="F8" s="6" t="n">
        <v>5000</v>
      </c>
    </row>
    <row r="9">
      <c r="A9" s="4" t="inlineStr">
        <is>
          <t>Shares repurchased (in shares)</t>
        </is>
      </c>
      <c r="B9" s="4" t="inlineStr">
        <is>
          <t xml:space="preserve"> </t>
        </is>
      </c>
      <c r="C9" s="4" t="inlineStr">
        <is>
          <t xml:space="preserve"> </t>
        </is>
      </c>
      <c r="D9" s="5" t="n">
        <v>10</v>
      </c>
      <c r="E9" s="5" t="n">
        <v>8</v>
      </c>
      <c r="F9" s="4" t="inlineStr">
        <is>
          <t xml:space="preserve"> </t>
        </is>
      </c>
    </row>
    <row r="10">
      <c r="A10" s="4" t="inlineStr">
        <is>
          <t>Payment for shares repurchased</t>
        </is>
      </c>
      <c r="B10" s="4" t="inlineStr">
        <is>
          <t xml:space="preserve"> </t>
        </is>
      </c>
      <c r="C10" s="4" t="inlineStr">
        <is>
          <t xml:space="preserve"> </t>
        </is>
      </c>
      <c r="D10" s="6" t="n">
        <v>1600</v>
      </c>
      <c r="E10" s="6" t="n">
        <v>1100</v>
      </c>
      <c r="F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12898</v>
      </c>
      <c r="C4" s="6" t="n">
        <v>14688</v>
      </c>
      <c r="D4" s="6" t="n">
        <v>17287</v>
      </c>
      <c r="E4" s="6" t="n">
        <v>15436</v>
      </c>
    </row>
    <row r="5">
      <c r="A5" s="4" t="inlineStr">
        <is>
          <t>Other comprehensive loss</t>
        </is>
      </c>
      <c r="B5" s="5" t="n">
        <v>-101</v>
      </c>
      <c r="C5" s="5" t="n">
        <v>-247</v>
      </c>
      <c r="D5" s="5" t="n">
        <v>-154</v>
      </c>
      <c r="E5" s="5" t="n">
        <v>-544</v>
      </c>
    </row>
    <row r="6">
      <c r="A6" s="4" t="inlineStr">
        <is>
          <t>Ending balance</t>
        </is>
      </c>
      <c r="B6" s="5" t="n">
        <v>12129</v>
      </c>
      <c r="C6" s="5" t="n">
        <v>16027</v>
      </c>
      <c r="D6" s="5" t="n">
        <v>12129</v>
      </c>
      <c r="E6" s="5" t="n">
        <v>16027</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513</v>
      </c>
      <c r="E9" s="5" t="n">
        <v>-570</v>
      </c>
    </row>
    <row r="10">
      <c r="A10" s="4" t="inlineStr">
        <is>
          <t>Other comprehensive income (loss) before reclassifications</t>
        </is>
      </c>
      <c r="B10" s="4" t="inlineStr">
        <is>
          <t xml:space="preserve"> </t>
        </is>
      </c>
      <c r="C10" s="4" t="inlineStr">
        <is>
          <t xml:space="preserve"> </t>
        </is>
      </c>
      <c r="D10" s="5" t="n">
        <v>-279</v>
      </c>
      <c r="E10" s="5" t="n">
        <v>-2043</v>
      </c>
    </row>
    <row r="11">
      <c r="A11" s="4" t="inlineStr">
        <is>
          <t>Net gains reclassified from accumulated other comprehensive loss</t>
        </is>
      </c>
      <c r="B11" s="4" t="inlineStr">
        <is>
          <t xml:space="preserve"> </t>
        </is>
      </c>
      <c r="C11" s="4" t="inlineStr">
        <is>
          <t xml:space="preserve"> </t>
        </is>
      </c>
      <c r="D11" s="5" t="n">
        <v>0</v>
      </c>
      <c r="E11" s="5" t="n">
        <v>0</v>
      </c>
    </row>
    <row r="12">
      <c r="A12" s="4" t="inlineStr">
        <is>
          <t>Other comprehensive loss</t>
        </is>
      </c>
      <c r="B12" s="4" t="inlineStr">
        <is>
          <t xml:space="preserve"> </t>
        </is>
      </c>
      <c r="C12" s="4" t="inlineStr">
        <is>
          <t xml:space="preserve"> </t>
        </is>
      </c>
      <c r="D12" s="5" t="n">
        <v>-279</v>
      </c>
      <c r="E12" s="5" t="n">
        <v>-2043</v>
      </c>
    </row>
    <row r="13">
      <c r="A13" s="4" t="inlineStr">
        <is>
          <t>Ending balance</t>
        </is>
      </c>
      <c r="B13" s="5" t="n">
        <v>-1792</v>
      </c>
      <c r="C13" s="5" t="n">
        <v>-2613</v>
      </c>
      <c r="D13" s="5" t="n">
        <v>-1792</v>
      </c>
      <c r="E13" s="5" t="n">
        <v>-2613</v>
      </c>
    </row>
    <row r="14">
      <c r="A14" s="4" t="inlineStr">
        <is>
          <t>Net investment hedging activiti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464</v>
      </c>
      <c r="E16" s="5" t="n">
        <v>-91</v>
      </c>
    </row>
    <row r="17">
      <c r="A17" s="4" t="inlineStr">
        <is>
          <t>Other comprehensive income (loss) before reclassifications</t>
        </is>
      </c>
      <c r="B17" s="4" t="inlineStr">
        <is>
          <t xml:space="preserve"> </t>
        </is>
      </c>
      <c r="C17" s="4" t="inlineStr">
        <is>
          <t xml:space="preserve"> </t>
        </is>
      </c>
      <c r="D17" s="5" t="n">
        <v>156</v>
      </c>
      <c r="E17" s="5" t="n">
        <v>1318</v>
      </c>
    </row>
    <row r="18">
      <c r="A18" s="4" t="inlineStr">
        <is>
          <t>Net gains reclassified from accumulated other comprehensive loss</t>
        </is>
      </c>
      <c r="B18" s="4" t="inlineStr">
        <is>
          <t xml:space="preserve"> </t>
        </is>
      </c>
      <c r="C18" s="4" t="inlineStr">
        <is>
          <t xml:space="preserve"> </t>
        </is>
      </c>
      <c r="D18" s="5" t="n">
        <v>-67</v>
      </c>
      <c r="E18" s="5" t="n">
        <v>-53</v>
      </c>
    </row>
    <row r="19">
      <c r="A19" s="4" t="inlineStr">
        <is>
          <t>Other comprehensive loss</t>
        </is>
      </c>
      <c r="B19" s="4" t="inlineStr">
        <is>
          <t xml:space="preserve"> </t>
        </is>
      </c>
      <c r="C19" s="4" t="inlineStr">
        <is>
          <t xml:space="preserve"> </t>
        </is>
      </c>
      <c r="D19" s="5" t="n">
        <v>89</v>
      </c>
      <c r="E19" s="5" t="n">
        <v>1265</v>
      </c>
    </row>
    <row r="20">
      <c r="A20" s="4" t="inlineStr">
        <is>
          <t>Ending balance</t>
        </is>
      </c>
      <c r="B20" s="5" t="n">
        <v>553</v>
      </c>
      <c r="C20" s="5" t="n">
        <v>1174</v>
      </c>
      <c r="D20" s="5" t="n">
        <v>553</v>
      </c>
      <c r="E20" s="5" t="n">
        <v>1174</v>
      </c>
    </row>
    <row r="21">
      <c r="A21" s="4" t="inlineStr">
        <is>
          <t>Pension and post-employment benefi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458</v>
      </c>
      <c r="E23" s="5" t="n">
        <v>-2546</v>
      </c>
    </row>
    <row r="24">
      <c r="A24" s="4" t="inlineStr">
        <is>
          <t>Other comprehensive income (loss) before reclassifications</t>
        </is>
      </c>
      <c r="B24" s="4" t="inlineStr">
        <is>
          <t xml:space="preserve"> </t>
        </is>
      </c>
      <c r="C24" s="4" t="inlineStr">
        <is>
          <t xml:space="preserve"> </t>
        </is>
      </c>
      <c r="D24" s="5" t="n">
        <v>43</v>
      </c>
      <c r="E24" s="5" t="n">
        <v>6</v>
      </c>
    </row>
    <row r="25">
      <c r="A25" s="4" t="inlineStr">
        <is>
          <t>Net gains reclassified from accumulated other comprehensive loss</t>
        </is>
      </c>
      <c r="B25" s="5" t="n">
        <v>-2</v>
      </c>
      <c r="C25" s="5" t="n">
        <v>43</v>
      </c>
      <c r="D25" s="5" t="n">
        <v>-5</v>
      </c>
      <c r="E25" s="5" t="n">
        <v>130</v>
      </c>
    </row>
    <row r="26">
      <c r="A26" s="4" t="inlineStr">
        <is>
          <t>Other comprehensive loss</t>
        </is>
      </c>
      <c r="B26" s="4" t="inlineStr">
        <is>
          <t xml:space="preserve"> </t>
        </is>
      </c>
      <c r="C26" s="4" t="inlineStr">
        <is>
          <t xml:space="preserve"> </t>
        </is>
      </c>
      <c r="D26" s="5" t="n">
        <v>38</v>
      </c>
      <c r="E26" s="5" t="n">
        <v>136</v>
      </c>
    </row>
    <row r="27">
      <c r="A27" s="4" t="inlineStr">
        <is>
          <t>Ending balance</t>
        </is>
      </c>
      <c r="B27" s="5" t="n">
        <v>-1420</v>
      </c>
      <c r="C27" s="5" t="n">
        <v>-2410</v>
      </c>
      <c r="D27" s="5" t="n">
        <v>-1420</v>
      </c>
      <c r="E27" s="5" t="n">
        <v>-2410</v>
      </c>
    </row>
    <row r="28">
      <c r="A28" s="4" t="inlineStr">
        <is>
          <t>Cash flow hedging activitie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308</v>
      </c>
      <c r="E30" s="5" t="n">
        <v>308</v>
      </c>
    </row>
    <row r="31">
      <c r="A31" s="4" t="inlineStr">
        <is>
          <t>Other comprehensive income (loss) before reclassifications</t>
        </is>
      </c>
      <c r="B31" s="4" t="inlineStr">
        <is>
          <t xml:space="preserve"> </t>
        </is>
      </c>
      <c r="C31" s="4" t="inlineStr">
        <is>
          <t xml:space="preserve"> </t>
        </is>
      </c>
      <c r="D31" s="5" t="n">
        <v>61</v>
      </c>
      <c r="E31" s="5" t="n">
        <v>151</v>
      </c>
    </row>
    <row r="32">
      <c r="A32" s="4" t="inlineStr">
        <is>
          <t>Net gains reclassified from accumulated other comprehensive loss</t>
        </is>
      </c>
      <c r="B32" s="4" t="inlineStr">
        <is>
          <t xml:space="preserve"> </t>
        </is>
      </c>
      <c r="C32" s="4" t="inlineStr">
        <is>
          <t xml:space="preserve"> </t>
        </is>
      </c>
      <c r="D32" s="5" t="n">
        <v>-63</v>
      </c>
      <c r="E32" s="5" t="n">
        <v>-53</v>
      </c>
    </row>
    <row r="33">
      <c r="A33" s="4" t="inlineStr">
        <is>
          <t>Other comprehensive loss</t>
        </is>
      </c>
      <c r="B33" s="4" t="inlineStr">
        <is>
          <t xml:space="preserve"> </t>
        </is>
      </c>
      <c r="C33" s="4" t="inlineStr">
        <is>
          <t xml:space="preserve"> </t>
        </is>
      </c>
      <c r="D33" s="5" t="n">
        <v>-2</v>
      </c>
      <c r="E33" s="5" t="n">
        <v>98</v>
      </c>
    </row>
    <row r="34">
      <c r="A34" s="4" t="inlineStr">
        <is>
          <t>Ending balance</t>
        </is>
      </c>
      <c r="B34" s="5" t="n">
        <v>306</v>
      </c>
      <c r="C34" s="5" t="n">
        <v>406</v>
      </c>
      <c r="D34" s="5" t="n">
        <v>306</v>
      </c>
      <c r="E34" s="5" t="n">
        <v>406</v>
      </c>
    </row>
    <row r="35">
      <c r="A35" s="4" t="inlineStr">
        <is>
          <t>Accumulated other comprehensive income (loss)</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2199</v>
      </c>
      <c r="E37" s="5" t="n">
        <v>-2899</v>
      </c>
    </row>
    <row r="38">
      <c r="A38" s="4" t="inlineStr">
        <is>
          <t>Other comprehensive income (loss) before reclassifications</t>
        </is>
      </c>
      <c r="B38" s="4" t="inlineStr">
        <is>
          <t xml:space="preserve"> </t>
        </is>
      </c>
      <c r="C38" s="4" t="inlineStr">
        <is>
          <t xml:space="preserve"> </t>
        </is>
      </c>
      <c r="D38" s="5" t="n">
        <v>-19</v>
      </c>
      <c r="E38" s="5" t="n">
        <v>-568</v>
      </c>
    </row>
    <row r="39">
      <c r="A39" s="4" t="inlineStr">
        <is>
          <t>Net gains reclassified from accumulated other comprehensive loss</t>
        </is>
      </c>
      <c r="B39" s="4" t="inlineStr">
        <is>
          <t xml:space="preserve"> </t>
        </is>
      </c>
      <c r="C39" s="4" t="inlineStr">
        <is>
          <t xml:space="preserve"> </t>
        </is>
      </c>
      <c r="D39" s="5" t="n">
        <v>-135</v>
      </c>
      <c r="E39" s="5" t="n">
        <v>24</v>
      </c>
    </row>
    <row r="40">
      <c r="A40" s="4" t="inlineStr">
        <is>
          <t>Other comprehensive loss</t>
        </is>
      </c>
      <c r="B40" s="4" t="inlineStr">
        <is>
          <t xml:space="preserve"> </t>
        </is>
      </c>
      <c r="C40" s="4" t="inlineStr">
        <is>
          <t xml:space="preserve"> </t>
        </is>
      </c>
      <c r="D40" s="5" t="n">
        <v>-154</v>
      </c>
      <c r="E40" s="5" t="n">
        <v>-544</v>
      </c>
    </row>
    <row r="41">
      <c r="A41" s="4" t="inlineStr">
        <is>
          <t>Ending balance</t>
        </is>
      </c>
      <c r="B41" s="6" t="n">
        <v>-2353</v>
      </c>
      <c r="C41" s="6" t="n">
        <v>-3443</v>
      </c>
      <c r="D41" s="6" t="n">
        <v>-2353</v>
      </c>
      <c r="E41" s="6" t="n">
        <v>-34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 Amounts Reclassified Out Of Accumulated Other Comprehensive Los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ignificant amounts reclassified out of each component of AOCI</t>
        </is>
      </c>
      <c r="C3" s="4" t="inlineStr">
        <is>
          <t xml:space="preserve"> </t>
        </is>
      </c>
      <c r="D3" s="4" t="inlineStr">
        <is>
          <t xml:space="preserve"> </t>
        </is>
      </c>
      <c r="E3" s="4" t="inlineStr">
        <is>
          <t xml:space="preserve"> </t>
        </is>
      </c>
      <c r="F3" s="4" t="inlineStr">
        <is>
          <t xml:space="preserve"> </t>
        </is>
      </c>
    </row>
    <row r="4">
      <c r="A4" s="4" t="inlineStr">
        <is>
          <t>Gains on derivative amount excluded from effectiveness testing</t>
        </is>
      </c>
      <c r="C4" s="6" t="n">
        <v>398</v>
      </c>
      <c r="D4" s="6" t="n">
        <v>497</v>
      </c>
      <c r="E4" s="6" t="n">
        <v>1306</v>
      </c>
      <c r="F4" s="6" t="n">
        <v>1568</v>
      </c>
    </row>
    <row r="5">
      <c r="A5" s="4" t="inlineStr">
        <is>
          <t>Unrealized Gain (Loss), Foreign Currency Transaction, before Tax</t>
        </is>
      </c>
      <c r="C5" s="5" t="n">
        <v>-25</v>
      </c>
      <c r="D5" s="5" t="n">
        <v>-36</v>
      </c>
      <c r="E5" s="5" t="n">
        <v>-97</v>
      </c>
      <c r="F5" s="5" t="n">
        <v>-108</v>
      </c>
    </row>
    <row r="6">
      <c r="A6" s="4" t="inlineStr">
        <is>
          <t>Tax expense (benefit)</t>
        </is>
      </c>
      <c r="C6" s="5" t="n">
        <v>172</v>
      </c>
      <c r="D6" s="5" t="n">
        <v>448</v>
      </c>
      <c r="E6" s="5" t="n">
        <v>989</v>
      </c>
      <c r="F6" s="5" t="n">
        <v>1139</v>
      </c>
    </row>
    <row r="7">
      <c r="A7" s="4" t="inlineStr">
        <is>
          <t>Total reclassifications, net of tax</t>
        </is>
      </c>
      <c r="C7" s="5" t="n">
        <v>-1778</v>
      </c>
      <c r="D7" s="5" t="n">
        <v>-3949</v>
      </c>
      <c r="E7" s="5" t="n">
        <v>-4041</v>
      </c>
      <c r="F7" s="5" t="n">
        <v>-9363</v>
      </c>
    </row>
    <row r="8">
      <c r="A8" s="4" t="inlineStr">
        <is>
          <t>Losses (gains) on foreign currency forward exchange contracts</t>
        </is>
      </c>
      <c r="C8" s="5" t="n">
        <v>6485</v>
      </c>
      <c r="D8" s="5" t="n">
        <v>5022</v>
      </c>
      <c r="E8" s="5" t="n">
        <v>14711</v>
      </c>
      <c r="F8" s="5" t="n">
        <v>13244</v>
      </c>
    </row>
    <row r="9">
      <c r="A9" s="4" t="inlineStr">
        <is>
          <t>Pension and post-employment benefits</t>
        </is>
      </c>
      <c r="C9" s="4" t="inlineStr">
        <is>
          <t xml:space="preserve"> </t>
        </is>
      </c>
      <c r="D9" s="4" t="inlineStr">
        <is>
          <t xml:space="preserve"> </t>
        </is>
      </c>
      <c r="E9" s="4" t="inlineStr">
        <is>
          <t xml:space="preserve"> </t>
        </is>
      </c>
      <c r="F9" s="4" t="inlineStr">
        <is>
          <t xml:space="preserve"> </t>
        </is>
      </c>
    </row>
    <row r="10">
      <c r="A10" s="3" t="inlineStr">
        <is>
          <t>Significant amounts reclassified out of each component of AOCI</t>
        </is>
      </c>
      <c r="C10" s="4" t="inlineStr">
        <is>
          <t xml:space="preserve"> </t>
        </is>
      </c>
      <c r="D10" s="4" t="inlineStr">
        <is>
          <t xml:space="preserve"> </t>
        </is>
      </c>
      <c r="E10" s="4" t="inlineStr">
        <is>
          <t xml:space="preserve"> </t>
        </is>
      </c>
      <c r="F10" s="4" t="inlineStr">
        <is>
          <t xml:space="preserve"> </t>
        </is>
      </c>
    </row>
    <row r="11">
      <c r="A11" s="4" t="inlineStr">
        <is>
          <t>Amortization of actuarial losses and other</t>
        </is>
      </c>
      <c r="B11" s="4" t="inlineStr">
        <is>
          <t>[1]</t>
        </is>
      </c>
      <c r="C11" s="5" t="n">
        <v>-2</v>
      </c>
      <c r="D11" s="5" t="n">
        <v>55</v>
      </c>
      <c r="E11" s="5" t="n">
        <v>-5</v>
      </c>
      <c r="F11" s="5" t="n">
        <v>166</v>
      </c>
    </row>
    <row r="12">
      <c r="A12" s="4" t="inlineStr">
        <is>
          <t>Tax benefit</t>
        </is>
      </c>
      <c r="C12" s="5" t="n">
        <v>0</v>
      </c>
      <c r="D12" s="5" t="n">
        <v>-12</v>
      </c>
      <c r="E12" s="5" t="n">
        <v>0</v>
      </c>
      <c r="F12" s="5" t="n">
        <v>-36</v>
      </c>
    </row>
    <row r="13">
      <c r="A13" s="4" t="inlineStr">
        <is>
          <t>Total reclassifications, net of tax</t>
        </is>
      </c>
      <c r="C13" s="5" t="n">
        <v>-2</v>
      </c>
      <c r="D13" s="5" t="n">
        <v>43</v>
      </c>
      <c r="E13" s="5" t="n">
        <v>-5</v>
      </c>
      <c r="F13" s="5" t="n">
        <v>130</v>
      </c>
    </row>
    <row r="14">
      <c r="A14" s="4" t="inlineStr">
        <is>
          <t>Cash flow hedging activities</t>
        </is>
      </c>
      <c r="C14" s="4" t="inlineStr">
        <is>
          <t xml:space="preserve"> </t>
        </is>
      </c>
      <c r="D14" s="4" t="inlineStr">
        <is>
          <t xml:space="preserve"> </t>
        </is>
      </c>
      <c r="E14" s="4" t="inlineStr">
        <is>
          <t xml:space="preserve"> </t>
        </is>
      </c>
      <c r="F14" s="4" t="inlineStr">
        <is>
          <t xml:space="preserve"> </t>
        </is>
      </c>
    </row>
    <row r="15">
      <c r="A15" s="3" t="inlineStr">
        <is>
          <t>Significant amounts reclassified out of each component of AOCI</t>
        </is>
      </c>
      <c r="C15" s="4" t="inlineStr">
        <is>
          <t xml:space="preserve"> </t>
        </is>
      </c>
      <c r="D15" s="4" t="inlineStr">
        <is>
          <t xml:space="preserve"> </t>
        </is>
      </c>
      <c r="E15" s="4" t="inlineStr">
        <is>
          <t xml:space="preserve"> </t>
        </is>
      </c>
      <c r="F15" s="4" t="inlineStr">
        <is>
          <t xml:space="preserve"> </t>
        </is>
      </c>
    </row>
    <row r="16">
      <c r="A16" s="4" t="inlineStr">
        <is>
          <t>Total reclassifications, net of tax</t>
        </is>
      </c>
      <c r="C16" s="4" t="inlineStr">
        <is>
          <t xml:space="preserve"> </t>
        </is>
      </c>
      <c r="D16" s="4" t="inlineStr">
        <is>
          <t xml:space="preserve"> </t>
        </is>
      </c>
      <c r="E16" s="5" t="n">
        <v>-63</v>
      </c>
      <c r="F16" s="5" t="n">
        <v>-53</v>
      </c>
    </row>
    <row r="17">
      <c r="A17" s="4" t="inlineStr">
        <is>
          <t>Reclassification out of accumulated other comprehensive loss | Cash flow hedging activities</t>
        </is>
      </c>
      <c r="C17" s="4" t="inlineStr">
        <is>
          <t xml:space="preserve"> </t>
        </is>
      </c>
      <c r="D17" s="4" t="inlineStr">
        <is>
          <t xml:space="preserve"> </t>
        </is>
      </c>
      <c r="E17" s="4" t="inlineStr">
        <is>
          <t xml:space="preserve"> </t>
        </is>
      </c>
      <c r="F17" s="4" t="inlineStr">
        <is>
          <t xml:space="preserve"> </t>
        </is>
      </c>
    </row>
    <row r="18">
      <c r="A18" s="3" t="inlineStr">
        <is>
          <t>Significant amounts reclassified out of each component of AOCI</t>
        </is>
      </c>
      <c r="C18" s="4" t="inlineStr">
        <is>
          <t xml:space="preserve"> </t>
        </is>
      </c>
      <c r="D18" s="4" t="inlineStr">
        <is>
          <t xml:space="preserve"> </t>
        </is>
      </c>
      <c r="E18" s="4" t="inlineStr">
        <is>
          <t xml:space="preserve"> </t>
        </is>
      </c>
      <c r="F18" s="4" t="inlineStr">
        <is>
          <t xml:space="preserve"> </t>
        </is>
      </c>
    </row>
    <row r="19">
      <c r="A19" s="4" t="inlineStr">
        <is>
          <t>Tax expense (benefit)</t>
        </is>
      </c>
      <c r="C19" s="5" t="n">
        <v>2</v>
      </c>
      <c r="D19" s="5" t="n">
        <v>4</v>
      </c>
      <c r="E19" s="5" t="n">
        <v>16</v>
      </c>
      <c r="F19" s="5" t="n">
        <v>9</v>
      </c>
    </row>
    <row r="20">
      <c r="A20" s="4" t="inlineStr">
        <is>
          <t>Total reclassifications, net of tax</t>
        </is>
      </c>
      <c r="C20" s="5" t="n">
        <v>-1</v>
      </c>
      <c r="D20" s="5" t="n">
        <v>-23</v>
      </c>
      <c r="E20" s="5" t="n">
        <v>-63</v>
      </c>
      <c r="F20" s="5" t="n">
        <v>-53</v>
      </c>
    </row>
    <row r="21">
      <c r="A21" s="4" t="inlineStr">
        <is>
          <t>Reclassification out of accumulated other comprehensive loss | Net investment hedges | Net investment hedging activities</t>
        </is>
      </c>
      <c r="C21" s="4" t="inlineStr">
        <is>
          <t xml:space="preserve"> </t>
        </is>
      </c>
      <c r="D21" s="4" t="inlineStr">
        <is>
          <t xml:space="preserve"> </t>
        </is>
      </c>
      <c r="E21" s="4" t="inlineStr">
        <is>
          <t xml:space="preserve"> </t>
        </is>
      </c>
      <c r="F21" s="4" t="inlineStr">
        <is>
          <t xml:space="preserve"> </t>
        </is>
      </c>
    </row>
    <row r="22">
      <c r="A22" s="3" t="inlineStr">
        <is>
          <t>Significant amounts reclassified out of each component of AOCI</t>
        </is>
      </c>
      <c r="C22" s="4" t="inlineStr">
        <is>
          <t xml:space="preserve"> </t>
        </is>
      </c>
      <c r="D22" s="4" t="inlineStr">
        <is>
          <t xml:space="preserve"> </t>
        </is>
      </c>
      <c r="E22" s="4" t="inlineStr">
        <is>
          <t xml:space="preserve"> </t>
        </is>
      </c>
      <c r="F22" s="4" t="inlineStr">
        <is>
          <t xml:space="preserve"> </t>
        </is>
      </c>
    </row>
    <row r="23">
      <c r="A23" s="4" t="inlineStr">
        <is>
          <t>Gains on derivative amount excluded from effectiveness testing</t>
        </is>
      </c>
      <c r="B23" s="4" t="inlineStr">
        <is>
          <t>[2]</t>
        </is>
      </c>
      <c r="C23" s="5" t="n">
        <v>-28</v>
      </c>
      <c r="D23" s="5" t="n">
        <v>-29</v>
      </c>
      <c r="E23" s="5" t="n">
        <v>-85</v>
      </c>
      <c r="F23" s="5" t="n">
        <v>-67</v>
      </c>
    </row>
    <row r="24">
      <c r="A24" s="4" t="inlineStr">
        <is>
          <t>Tax expense (benefit)</t>
        </is>
      </c>
      <c r="C24" s="5" t="n">
        <v>6</v>
      </c>
      <c r="D24" s="5" t="n">
        <v>6</v>
      </c>
      <c r="E24" s="5" t="n">
        <v>18</v>
      </c>
      <c r="F24" s="5" t="n">
        <v>14</v>
      </c>
    </row>
    <row r="25">
      <c r="A25" s="4" t="inlineStr">
        <is>
          <t>Total reclassifications, net of tax</t>
        </is>
      </c>
      <c r="C25" s="5" t="n">
        <v>-22</v>
      </c>
      <c r="D25" s="5" t="n">
        <v>-23</v>
      </c>
      <c r="E25" s="5" t="n">
        <v>-67</v>
      </c>
      <c r="F25" s="5" t="n">
        <v>-53</v>
      </c>
    </row>
    <row r="26">
      <c r="A26" s="4" t="inlineStr">
        <is>
          <t>Foreign currency forward exchange contracts | Reclassification out of accumulated other comprehensive loss | Cash flow hedging activities</t>
        </is>
      </c>
      <c r="C26" s="4" t="inlineStr">
        <is>
          <t xml:space="preserve"> </t>
        </is>
      </c>
      <c r="D26" s="4" t="inlineStr">
        <is>
          <t xml:space="preserve"> </t>
        </is>
      </c>
      <c r="E26" s="4" t="inlineStr">
        <is>
          <t xml:space="preserve"> </t>
        </is>
      </c>
      <c r="F26" s="4" t="inlineStr">
        <is>
          <t xml:space="preserve"> </t>
        </is>
      </c>
    </row>
    <row r="27">
      <c r="A27" s="3" t="inlineStr">
        <is>
          <t>Significant amounts reclassified out of each component of AOCI</t>
        </is>
      </c>
      <c r="C27" s="4" t="inlineStr">
        <is>
          <t xml:space="preserve"> </t>
        </is>
      </c>
      <c r="D27" s="4" t="inlineStr">
        <is>
          <t xml:space="preserve"> </t>
        </is>
      </c>
      <c r="E27" s="4" t="inlineStr">
        <is>
          <t xml:space="preserve"> </t>
        </is>
      </c>
      <c r="F27" s="4" t="inlineStr">
        <is>
          <t xml:space="preserve"> </t>
        </is>
      </c>
    </row>
    <row r="28">
      <c r="A28" s="4" t="inlineStr">
        <is>
          <t>Losses (gains) on foreign currency forward exchange contracts</t>
        </is>
      </c>
      <c r="B28" s="4" t="inlineStr">
        <is>
          <t>[3]</t>
        </is>
      </c>
      <c r="C28" s="5" t="n">
        <v>-11</v>
      </c>
      <c r="D28" s="5" t="n">
        <v>-21</v>
      </c>
      <c r="E28" s="5" t="n">
        <v>-67</v>
      </c>
      <c r="F28" s="5" t="n">
        <v>-47</v>
      </c>
    </row>
    <row r="29">
      <c r="A29" s="4" t="inlineStr">
        <is>
          <t>Treasury rate lock agreements | Reclassification out of accumulated other comprehensive loss | Cash flow hedging activities</t>
        </is>
      </c>
      <c r="C29" s="4" t="inlineStr">
        <is>
          <t xml:space="preserve"> </t>
        </is>
      </c>
      <c r="D29" s="4" t="inlineStr">
        <is>
          <t xml:space="preserve"> </t>
        </is>
      </c>
      <c r="E29" s="4" t="inlineStr">
        <is>
          <t xml:space="preserve"> </t>
        </is>
      </c>
      <c r="F29" s="4" t="inlineStr">
        <is>
          <t xml:space="preserve"> </t>
        </is>
      </c>
    </row>
    <row r="30">
      <c r="A30" s="3" t="inlineStr">
        <is>
          <t>Significant amounts reclassified out of each component of AOCI</t>
        </is>
      </c>
      <c r="C30" s="4" t="inlineStr">
        <is>
          <t xml:space="preserve"> </t>
        </is>
      </c>
      <c r="D30" s="4" t="inlineStr">
        <is>
          <t xml:space="preserve"> </t>
        </is>
      </c>
      <c r="E30" s="4" t="inlineStr">
        <is>
          <t xml:space="preserve"> </t>
        </is>
      </c>
      <c r="F30" s="4" t="inlineStr">
        <is>
          <t xml:space="preserve"> </t>
        </is>
      </c>
    </row>
    <row r="31">
      <c r="A31" s="4" t="inlineStr">
        <is>
          <t>Gains on derivative amount excluded from effectiveness testing</t>
        </is>
      </c>
      <c r="B31" s="4" t="inlineStr">
        <is>
          <t>[2]</t>
        </is>
      </c>
      <c r="C31" s="5" t="n">
        <v>-6</v>
      </c>
      <c r="D31" s="5" t="n">
        <v>-6</v>
      </c>
      <c r="E31" s="5" t="n">
        <v>-18</v>
      </c>
      <c r="F31" s="5" t="n">
        <v>-18</v>
      </c>
    </row>
    <row r="32">
      <c r="A32" s="4" t="inlineStr">
        <is>
          <t>Cross-currency swap contracts | Reclassification out of accumulated other comprehensive loss | Cash flow hedging activities</t>
        </is>
      </c>
      <c r="C32" s="4" t="inlineStr">
        <is>
          <t xml:space="preserve"> </t>
        </is>
      </c>
      <c r="D32" s="4" t="inlineStr">
        <is>
          <t xml:space="preserve"> </t>
        </is>
      </c>
      <c r="E32" s="4" t="inlineStr">
        <is>
          <t xml:space="preserve"> </t>
        </is>
      </c>
      <c r="F32" s="4" t="inlineStr">
        <is>
          <t xml:space="preserve"> </t>
        </is>
      </c>
    </row>
    <row r="33">
      <c r="A33" s="3" t="inlineStr">
        <is>
          <t>Significant amounts reclassified out of each component of AOCI</t>
        </is>
      </c>
      <c r="C33" s="4" t="inlineStr">
        <is>
          <t xml:space="preserve"> </t>
        </is>
      </c>
      <c r="D33" s="4" t="inlineStr">
        <is>
          <t xml:space="preserve"> </t>
        </is>
      </c>
      <c r="E33" s="4" t="inlineStr">
        <is>
          <t xml:space="preserve"> </t>
        </is>
      </c>
      <c r="F33" s="4" t="inlineStr">
        <is>
          <t xml:space="preserve"> </t>
        </is>
      </c>
    </row>
    <row r="34">
      <c r="A34" s="4" t="inlineStr">
        <is>
          <t>Unrealized Gain (Loss), Foreign Currency Transaction, before Tax</t>
        </is>
      </c>
      <c r="B34" s="4" t="inlineStr">
        <is>
          <t>[4]</t>
        </is>
      </c>
      <c r="C34" s="5" t="n">
        <v>-14</v>
      </c>
      <c r="D34" s="5" t="n">
        <v>0</v>
      </c>
      <c r="E34" s="5" t="n">
        <v>-6</v>
      </c>
      <c r="F34" s="5" t="n">
        <v>0</v>
      </c>
    </row>
    <row r="35">
      <c r="A35" s="4" t="inlineStr">
        <is>
          <t>Interest rate swap contracts | Reclassification out of accumulated other comprehensive loss | Cash flow hedging activities</t>
        </is>
      </c>
      <c r="C35" s="4" t="inlineStr">
        <is>
          <t xml:space="preserve"> </t>
        </is>
      </c>
      <c r="D35" s="4" t="inlineStr">
        <is>
          <t xml:space="preserve"> </t>
        </is>
      </c>
      <c r="E35" s="4" t="inlineStr">
        <is>
          <t xml:space="preserve"> </t>
        </is>
      </c>
      <c r="F35" s="4" t="inlineStr">
        <is>
          <t xml:space="preserve"> </t>
        </is>
      </c>
    </row>
    <row r="36">
      <c r="A36" s="3" t="inlineStr">
        <is>
          <t>Significant amounts reclassified out of each component of AOCI</t>
        </is>
      </c>
      <c r="C36" s="4" t="inlineStr">
        <is>
          <t xml:space="preserve"> </t>
        </is>
      </c>
      <c r="D36" s="4" t="inlineStr">
        <is>
          <t xml:space="preserve"> </t>
        </is>
      </c>
      <c r="E36" s="4" t="inlineStr">
        <is>
          <t xml:space="preserve"> </t>
        </is>
      </c>
      <c r="F36" s="4" t="inlineStr">
        <is>
          <t xml:space="preserve"> </t>
        </is>
      </c>
    </row>
    <row r="37">
      <c r="A37" s="4" t="inlineStr">
        <is>
          <t>Gains on derivative amount excluded from effectiveness testing</t>
        </is>
      </c>
      <c r="B37" s="4" t="inlineStr">
        <is>
          <t>[2]</t>
        </is>
      </c>
      <c r="C37" s="6" t="n">
        <v>0</v>
      </c>
      <c r="D37" s="6" t="n">
        <v>0</v>
      </c>
      <c r="E37" s="6" t="n">
        <v>0</v>
      </c>
      <c r="F37" s="6" t="n">
        <v>3</v>
      </c>
    </row>
    <row r="38"/>
    <row r="39">
      <c r="A39" s="4" t="inlineStr">
        <is>
          <t>[1](b) Amounts are included in the computation of net periodic benefit cost (see Note 9).[2](a) Amounts are included in interest expense, net (see Note 8)[3](c) Amounts are included in cost of products sold (see Note 8).[4](d) Amounts are included in net foreign exchange loss (see Note 8).</t>
        </is>
      </c>
    </row>
  </sheetData>
  <mergeCells count="5">
    <mergeCell ref="A1:B2"/>
    <mergeCell ref="C1:D1"/>
    <mergeCell ref="E1:F1"/>
    <mergeCell ref="A38:E38"/>
    <mergeCell ref="A39:E3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09</v>
      </c>
      <c r="C4" s="8" t="n">
        <v>0.1</v>
      </c>
      <c r="D4" s="8" t="n">
        <v>0.2</v>
      </c>
      <c r="E4" s="8" t="n">
        <v>0.11</v>
      </c>
    </row>
    <row r="5">
      <c r="A5" s="4" t="inlineStr">
        <is>
          <t>U.S. statutory tax rate</t>
        </is>
      </c>
      <c r="B5" s="8" t="n">
        <v>0.21</v>
      </c>
      <c r="C5" s="8" t="n">
        <v>0.21</v>
      </c>
      <c r="D5" s="4" t="inlineStr">
        <is>
          <t xml:space="preserve"> </t>
        </is>
      </c>
      <c r="E5" s="4" t="inlineStr">
        <is>
          <t xml:space="preserve"> </t>
        </is>
      </c>
    </row>
    <row r="6">
      <c r="A6" s="4" t="inlineStr">
        <is>
          <t>Potential change in unrecognized tax benefits</t>
        </is>
      </c>
      <c r="B6" s="6" t="n">
        <v>620</v>
      </c>
      <c r="C6" s="4" t="inlineStr">
        <is>
          <t xml:space="preserve"> </t>
        </is>
      </c>
      <c r="D6" s="6" t="n">
        <v>620</v>
      </c>
      <c r="E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51" customWidth="1" min="6" max="6"/>
    <col width="22" customWidth="1" min="7" max="7"/>
    <col width="22" customWidth="1" min="8" max="8"/>
  </cols>
  <sheetData>
    <row r="1">
      <c r="A1" s="1" t="inlineStr">
        <is>
          <t>Legal Proceedings and Contingencies (Details) $ in Millions</t>
        </is>
      </c>
      <c r="B1" s="2" t="inlineStr">
        <is>
          <t>1 Months Ended</t>
        </is>
      </c>
      <c r="C1" s="2" t="inlineStr">
        <is>
          <t>3 Months Ended</t>
        </is>
      </c>
      <c r="F1" s="2" t="inlineStr">
        <is>
          <t>9 Months Ended</t>
        </is>
      </c>
    </row>
    <row r="2">
      <c r="B2" s="2" t="inlineStr">
        <is>
          <t>Aug. 31, 2019 company</t>
        </is>
      </c>
      <c r="C2" s="2" t="inlineStr">
        <is>
          <t>Sep. 30, 2023 USD ($) claims claim</t>
        </is>
      </c>
      <c r="D2" s="2" t="inlineStr">
        <is>
          <t>Mar. 31, 2023 USD ($)</t>
        </is>
      </c>
      <c r="E2" s="2" t="inlineStr">
        <is>
          <t>Sep. 30, 2022 USD ($)</t>
        </is>
      </c>
      <c r="F2" s="2" t="inlineStr">
        <is>
          <t>Sep. 30, 2023 USD ($) lawsuit company claims claim</t>
        </is>
      </c>
      <c r="G2" s="2" t="inlineStr">
        <is>
          <t>Sep. 30, 2022 USD ($)</t>
        </is>
      </c>
      <c r="H2" s="2" t="inlineStr">
        <is>
          <t>Jun. 30, 2022 USD ($)</t>
        </is>
      </c>
    </row>
    <row r="3">
      <c r="A3" s="3" t="inlineStr">
        <is>
          <t>Legal Proceeding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t>
        </is>
      </c>
      <c r="B4" s="4" t="inlineStr">
        <is>
          <t xml:space="preserve"> </t>
        </is>
      </c>
      <c r="C4" s="6" t="n">
        <v>172</v>
      </c>
      <c r="D4" s="4" t="inlineStr">
        <is>
          <t xml:space="preserve"> </t>
        </is>
      </c>
      <c r="E4" s="6" t="n">
        <v>448</v>
      </c>
      <c r="F4" s="6" t="n">
        <v>989</v>
      </c>
      <c r="G4" s="6" t="n">
        <v>1139</v>
      </c>
      <c r="H4" s="4" t="inlineStr">
        <is>
          <t xml:space="preserve"> </t>
        </is>
      </c>
    </row>
    <row r="5">
      <c r="A5" s="4" t="inlineStr">
        <is>
          <t>Niasp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gal Proceeding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individual plaintiff lawsuits | lawsuit</t>
        </is>
      </c>
      <c r="B7" s="4" t="inlineStr">
        <is>
          <t xml:space="preserve"> </t>
        </is>
      </c>
      <c r="C7" s="4" t="inlineStr">
        <is>
          <t xml:space="preserve"> </t>
        </is>
      </c>
      <c r="D7" s="4" t="inlineStr">
        <is>
          <t xml:space="preserve"> </t>
        </is>
      </c>
      <c r="E7" s="4" t="inlineStr">
        <is>
          <t xml:space="preserve"> </t>
        </is>
      </c>
      <c r="F7" s="5" t="n">
        <v>6</v>
      </c>
      <c r="G7" s="4" t="inlineStr">
        <is>
          <t xml:space="preserve"> </t>
        </is>
      </c>
      <c r="H7" s="4" t="inlineStr">
        <is>
          <t xml:space="preserve"> </t>
        </is>
      </c>
    </row>
    <row r="8">
      <c r="A8" s="4" t="inlineStr">
        <is>
          <t>AndroGel antitrust litigation, King Drug Co. of Florence, Inc., et al. v. AbbVie Inc., et 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gal Proceeding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generic companies with whom certain litigation related agreements were entered into | company</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ystolic antitrust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gal Proceeding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generic companies with whom certain litigation related agreements were entered into | company</t>
        </is>
      </c>
      <c r="B13" s="4" t="inlineStr">
        <is>
          <t xml:space="preserve"> </t>
        </is>
      </c>
      <c r="C13" s="4" t="inlineStr">
        <is>
          <t xml:space="preserve"> </t>
        </is>
      </c>
      <c r="D13" s="4" t="inlineStr">
        <is>
          <t xml:space="preserve"> </t>
        </is>
      </c>
      <c r="E13" s="4" t="inlineStr">
        <is>
          <t xml:space="preserve"> </t>
        </is>
      </c>
      <c r="F13" s="5" t="n">
        <v>6</v>
      </c>
      <c r="G13" s="4" t="inlineStr">
        <is>
          <t xml:space="preserve"> </t>
        </is>
      </c>
      <c r="H13" s="4" t="inlineStr">
        <is>
          <t xml:space="preserve"> </t>
        </is>
      </c>
    </row>
    <row r="14">
      <c r="A14" s="4" t="inlineStr">
        <is>
          <t>Prescription drug abuse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gal Proceeding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laims pending | claim</t>
        </is>
      </c>
      <c r="B16" s="4" t="inlineStr">
        <is>
          <t xml:space="preserve"> </t>
        </is>
      </c>
      <c r="C16" s="5" t="n">
        <v>610</v>
      </c>
      <c r="D16" s="4" t="inlineStr">
        <is>
          <t xml:space="preserve"> </t>
        </is>
      </c>
      <c r="E16" s="4" t="inlineStr">
        <is>
          <t xml:space="preserve"> </t>
        </is>
      </c>
      <c r="F16" s="5" t="n">
        <v>610</v>
      </c>
      <c r="G16" s="4" t="inlineStr">
        <is>
          <t xml:space="preserve"> </t>
        </is>
      </c>
      <c r="H16" s="4" t="inlineStr">
        <is>
          <t xml:space="preserve"> </t>
        </is>
      </c>
    </row>
    <row r="17">
      <c r="A17" s="4" t="inlineStr">
        <is>
          <t>Prescription drug abuse litigation in state cour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gal Proceeding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laims pending | claims</t>
        </is>
      </c>
      <c r="B19" s="4" t="inlineStr">
        <is>
          <t xml:space="preserve"> </t>
        </is>
      </c>
      <c r="C19" s="5" t="n">
        <v>160</v>
      </c>
      <c r="D19" s="4" t="inlineStr">
        <is>
          <t xml:space="preserve"> </t>
        </is>
      </c>
      <c r="E19" s="4" t="inlineStr">
        <is>
          <t xml:space="preserve"> </t>
        </is>
      </c>
      <c r="F19" s="5" t="n">
        <v>160</v>
      </c>
      <c r="G19" s="4" t="inlineStr">
        <is>
          <t xml:space="preserve"> </t>
        </is>
      </c>
      <c r="H19" s="4" t="inlineStr">
        <is>
          <t xml:space="preserve"> </t>
        </is>
      </c>
    </row>
    <row r="20">
      <c r="A20" s="4" t="inlineStr">
        <is>
          <t>Prescription drug abuse litigation in state courts | 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gal Proceeding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tigation charge related to potential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100</v>
      </c>
    </row>
    <row r="23">
      <c r="A23" s="4" t="inlineStr">
        <is>
          <t>Tax court pet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gal Proceeding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tax expense</t>
        </is>
      </c>
      <c r="B25" s="4" t="inlineStr">
        <is>
          <t xml:space="preserve"> </t>
        </is>
      </c>
      <c r="C25" s="4" t="inlineStr">
        <is>
          <t xml:space="preserve"> </t>
        </is>
      </c>
      <c r="D25" s="6" t="n">
        <v>572</v>
      </c>
      <c r="E25" s="4" t="inlineStr">
        <is>
          <t xml:space="preserve"> </t>
        </is>
      </c>
      <c r="F25" s="4" t="inlineStr">
        <is>
          <t xml:space="preserve"> </t>
        </is>
      </c>
      <c r="G25" s="4" t="inlineStr">
        <is>
          <t xml:space="preserve"> </t>
        </is>
      </c>
      <c r="H25" s="4" t="inlineStr">
        <is>
          <t xml:space="preserve"> </t>
        </is>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net revenues</t>
        </is>
      </c>
      <c r="B4" s="6" t="n">
        <v>13927</v>
      </c>
      <c r="C4" s="6" t="n">
        <v>14812</v>
      </c>
      <c r="D4" s="6" t="n">
        <v>40017</v>
      </c>
      <c r="E4" s="6" t="n">
        <v>42933</v>
      </c>
    </row>
    <row r="5">
      <c r="A5" s="4" t="inlineStr">
        <is>
          <t>All other</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revenues</t>
        </is>
      </c>
      <c r="B7" s="5" t="n">
        <v>782</v>
      </c>
      <c r="C7" s="5" t="n">
        <v>925</v>
      </c>
      <c r="D7" s="5" t="n">
        <v>2214</v>
      </c>
      <c r="E7" s="5" t="n">
        <v>3145</v>
      </c>
    </row>
    <row r="8">
      <c r="A8" s="4" t="inlineStr">
        <is>
          <t>Immunology | Humira</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revenues</t>
        </is>
      </c>
      <c r="B10" s="5" t="n">
        <v>3547</v>
      </c>
      <c r="C10" s="5" t="n">
        <v>5559</v>
      </c>
      <c r="D10" s="5" t="n">
        <v>11100</v>
      </c>
      <c r="E10" s="5" t="n">
        <v>15658</v>
      </c>
    </row>
    <row r="11">
      <c r="A11" s="4" t="inlineStr">
        <is>
          <t>Immunology | Humira |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revenues</t>
        </is>
      </c>
      <c r="B13" s="5" t="n">
        <v>3020</v>
      </c>
      <c r="C13" s="5" t="n">
        <v>4956</v>
      </c>
      <c r="D13" s="5" t="n">
        <v>9420</v>
      </c>
      <c r="E13" s="5" t="n">
        <v>13613</v>
      </c>
    </row>
    <row r="14">
      <c r="A14" s="4" t="inlineStr">
        <is>
          <t>Immunology | Humira | 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revenues</t>
        </is>
      </c>
      <c r="B16" s="5" t="n">
        <v>527</v>
      </c>
      <c r="C16" s="5" t="n">
        <v>603</v>
      </c>
      <c r="D16" s="5" t="n">
        <v>1680</v>
      </c>
      <c r="E16" s="5" t="n">
        <v>2045</v>
      </c>
    </row>
    <row r="17">
      <c r="A17" s="4" t="inlineStr">
        <is>
          <t>Immunology | Skyrizi</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Net revenues</t>
        </is>
      </c>
      <c r="B19" s="5" t="n">
        <v>2126</v>
      </c>
      <c r="C19" s="5" t="n">
        <v>1397</v>
      </c>
      <c r="D19" s="5" t="n">
        <v>5369</v>
      </c>
      <c r="E19" s="5" t="n">
        <v>3589</v>
      </c>
    </row>
    <row r="20">
      <c r="A20" s="4" t="inlineStr">
        <is>
          <t>Immunology | Skyrizi | 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Net revenues</t>
        </is>
      </c>
      <c r="B22" s="5" t="n">
        <v>1875</v>
      </c>
      <c r="C22" s="5" t="n">
        <v>1221</v>
      </c>
      <c r="D22" s="5" t="n">
        <v>4648</v>
      </c>
      <c r="E22" s="5" t="n">
        <v>3081</v>
      </c>
    </row>
    <row r="23">
      <c r="A23" s="4" t="inlineStr">
        <is>
          <t>Immunology | Skyrizi | 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Net revenues</t>
        </is>
      </c>
      <c r="B25" s="5" t="n">
        <v>251</v>
      </c>
      <c r="C25" s="5" t="n">
        <v>176</v>
      </c>
      <c r="D25" s="5" t="n">
        <v>721</v>
      </c>
      <c r="E25" s="5" t="n">
        <v>508</v>
      </c>
    </row>
    <row r="26">
      <c r="A26" s="4" t="inlineStr">
        <is>
          <t>Immunology | Rinvoq</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Net revenues</t>
        </is>
      </c>
      <c r="B28" s="5" t="n">
        <v>1110</v>
      </c>
      <c r="C28" s="5" t="n">
        <v>695</v>
      </c>
      <c r="D28" s="5" t="n">
        <v>2714</v>
      </c>
      <c r="E28" s="5" t="n">
        <v>1752</v>
      </c>
    </row>
    <row r="29">
      <c r="A29" s="4" t="inlineStr">
        <is>
          <t>Immunology | Rinvoq | United State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Net revenues</t>
        </is>
      </c>
      <c r="B31" s="5" t="n">
        <v>801</v>
      </c>
      <c r="C31" s="5" t="n">
        <v>505</v>
      </c>
      <c r="D31" s="5" t="n">
        <v>1895</v>
      </c>
      <c r="E31" s="5" t="n">
        <v>1228</v>
      </c>
    </row>
    <row r="32">
      <c r="A32" s="4" t="inlineStr">
        <is>
          <t>Immunology | Rinvoq | International</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Net revenues</t>
        </is>
      </c>
      <c r="B34" s="5" t="n">
        <v>309</v>
      </c>
      <c r="C34" s="5" t="n">
        <v>190</v>
      </c>
      <c r="D34" s="5" t="n">
        <v>819</v>
      </c>
      <c r="E34" s="5" t="n">
        <v>524</v>
      </c>
    </row>
    <row r="35">
      <c r="A35" s="4" t="inlineStr">
        <is>
          <t>Hematologic Oncology | Imbruvica</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Net revenues</t>
        </is>
      </c>
      <c r="B37" s="5" t="n">
        <v>908</v>
      </c>
      <c r="C37" s="5" t="n">
        <v>1135</v>
      </c>
      <c r="D37" s="5" t="n">
        <v>2693</v>
      </c>
      <c r="E37" s="5" t="n">
        <v>3453</v>
      </c>
    </row>
    <row r="38">
      <c r="A38" s="4" t="inlineStr">
        <is>
          <t>Hematologic Oncology | Imbruvica | 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Net revenues</t>
        </is>
      </c>
      <c r="B40" s="5" t="n">
        <v>678</v>
      </c>
      <c r="C40" s="5" t="n">
        <v>849</v>
      </c>
      <c r="D40" s="5" t="n">
        <v>1982</v>
      </c>
      <c r="E40" s="5" t="n">
        <v>2585</v>
      </c>
    </row>
    <row r="41">
      <c r="A41" s="4" t="inlineStr">
        <is>
          <t>Hematologic Oncology | Imbruvica | International</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Collaboration revenues</t>
        </is>
      </c>
      <c r="B43" s="5" t="n">
        <v>230</v>
      </c>
      <c r="C43" s="5" t="n">
        <v>286</v>
      </c>
      <c r="D43" s="5" t="n">
        <v>711</v>
      </c>
      <c r="E43" s="5" t="n">
        <v>868</v>
      </c>
    </row>
    <row r="44">
      <c r="A44" s="4" t="inlineStr">
        <is>
          <t>Hematologic Oncology | Venclexta</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Net revenues</t>
        </is>
      </c>
      <c r="B46" s="5" t="n">
        <v>590</v>
      </c>
      <c r="C46" s="5" t="n">
        <v>515</v>
      </c>
      <c r="D46" s="5" t="n">
        <v>1699</v>
      </c>
      <c r="E46" s="5" t="n">
        <v>1493</v>
      </c>
    </row>
    <row r="47">
      <c r="A47" s="4" t="inlineStr">
        <is>
          <t>Hematologic Oncology | Venclexta | 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Net revenues</t>
        </is>
      </c>
      <c r="B49" s="5" t="n">
        <v>281</v>
      </c>
      <c r="C49" s="5" t="n">
        <v>259</v>
      </c>
      <c r="D49" s="5" t="n">
        <v>811</v>
      </c>
      <c r="E49" s="5" t="n">
        <v>740</v>
      </c>
    </row>
    <row r="50">
      <c r="A50" s="4" t="inlineStr">
        <is>
          <t>Hematologic Oncology | Venclexta | International</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Net revenues</t>
        </is>
      </c>
      <c r="B52" s="5" t="n">
        <v>309</v>
      </c>
      <c r="C52" s="5" t="n">
        <v>256</v>
      </c>
      <c r="D52" s="5" t="n">
        <v>888</v>
      </c>
      <c r="E52" s="5" t="n">
        <v>753</v>
      </c>
    </row>
    <row r="53">
      <c r="A53" s="4" t="inlineStr">
        <is>
          <t>Hematologic Oncology | Epkinly</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Collaboration revenues</t>
        </is>
      </c>
      <c r="B55" s="5" t="n">
        <v>14</v>
      </c>
      <c r="C55" s="5" t="n">
        <v>0</v>
      </c>
      <c r="D55" s="5" t="n">
        <v>14</v>
      </c>
      <c r="E55" s="5" t="n">
        <v>0</v>
      </c>
    </row>
    <row r="56">
      <c r="A56" s="4" t="inlineStr">
        <is>
          <t>Aesthetics | Botox Cosmetic</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Net revenues</t>
        </is>
      </c>
      <c r="B58" s="5" t="n">
        <v>620</v>
      </c>
      <c r="C58" s="5" t="n">
        <v>637</v>
      </c>
      <c r="D58" s="5" t="n">
        <v>1964</v>
      </c>
      <c r="E58" s="5" t="n">
        <v>1973</v>
      </c>
    </row>
    <row r="59">
      <c r="A59" s="4" t="inlineStr">
        <is>
          <t>Aesthetics | Botox Cosmetic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Net revenues</t>
        </is>
      </c>
      <c r="B61" s="5" t="n">
        <v>388</v>
      </c>
      <c r="C61" s="5" t="n">
        <v>370</v>
      </c>
      <c r="D61" s="5" t="n">
        <v>1217</v>
      </c>
      <c r="E61" s="5" t="n">
        <v>1232</v>
      </c>
    </row>
    <row r="62">
      <c r="A62" s="4" t="inlineStr">
        <is>
          <t>Aesthetics | Botox Cosmetic | International</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Net revenues</t>
        </is>
      </c>
      <c r="B64" s="5" t="n">
        <v>232</v>
      </c>
      <c r="C64" s="5" t="n">
        <v>267</v>
      </c>
      <c r="D64" s="5" t="n">
        <v>747</v>
      </c>
      <c r="E64" s="5" t="n">
        <v>741</v>
      </c>
    </row>
    <row r="65">
      <c r="A65" s="4" t="inlineStr">
        <is>
          <t>Aesthetics | Juvederm Collection</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Net revenues</t>
        </is>
      </c>
      <c r="B67" s="5" t="n">
        <v>321</v>
      </c>
      <c r="C67" s="5" t="n">
        <v>352</v>
      </c>
      <c r="D67" s="5" t="n">
        <v>1044</v>
      </c>
      <c r="E67" s="5" t="n">
        <v>1106</v>
      </c>
    </row>
    <row r="68">
      <c r="A68" s="4" t="inlineStr">
        <is>
          <t>Aesthetics | Juvederm Collection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Net revenues</t>
        </is>
      </c>
      <c r="B70" s="5" t="n">
        <v>116</v>
      </c>
      <c r="C70" s="5" t="n">
        <v>125</v>
      </c>
      <c r="D70" s="5" t="n">
        <v>363</v>
      </c>
      <c r="E70" s="5" t="n">
        <v>420</v>
      </c>
    </row>
    <row r="71">
      <c r="A71" s="4" t="inlineStr">
        <is>
          <t>Aesthetics | Juvederm Collection | International</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Net revenues</t>
        </is>
      </c>
      <c r="B73" s="5" t="n">
        <v>205</v>
      </c>
      <c r="C73" s="5" t="n">
        <v>227</v>
      </c>
      <c r="D73" s="5" t="n">
        <v>681</v>
      </c>
      <c r="E73" s="5" t="n">
        <v>686</v>
      </c>
    </row>
    <row r="74">
      <c r="A74" s="4" t="inlineStr">
        <is>
          <t>Aesthetics | Other Aesthetic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Net revenues</t>
        </is>
      </c>
      <c r="B76" s="5" t="n">
        <v>298</v>
      </c>
      <c r="C76" s="5" t="n">
        <v>312</v>
      </c>
      <c r="D76" s="5" t="n">
        <v>915</v>
      </c>
      <c r="E76" s="5" t="n">
        <v>967</v>
      </c>
    </row>
    <row r="77">
      <c r="A77" s="4" t="inlineStr">
        <is>
          <t>Aesthetics | Other Aesthetics |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Net revenues</t>
        </is>
      </c>
      <c r="B79" s="5" t="n">
        <v>255</v>
      </c>
      <c r="C79" s="5" t="n">
        <v>265</v>
      </c>
      <c r="D79" s="5" t="n">
        <v>785</v>
      </c>
      <c r="E79" s="5" t="n">
        <v>837</v>
      </c>
    </row>
    <row r="80">
      <c r="A80" s="4" t="inlineStr">
        <is>
          <t>Aesthetics | Other Aesthetics | International</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Net revenues</t>
        </is>
      </c>
      <c r="B82" s="5" t="n">
        <v>43</v>
      </c>
      <c r="C82" s="5" t="n">
        <v>47</v>
      </c>
      <c r="D82" s="5" t="n">
        <v>130</v>
      </c>
      <c r="E82" s="5" t="n">
        <v>130</v>
      </c>
    </row>
    <row r="83">
      <c r="A83" s="4" t="inlineStr">
        <is>
          <t>Neuroscience | Botox Therapeutic</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Net revenues</t>
        </is>
      </c>
      <c r="B85" s="5" t="n">
        <v>748</v>
      </c>
      <c r="C85" s="5" t="n">
        <v>699</v>
      </c>
      <c r="D85" s="5" t="n">
        <v>2215</v>
      </c>
      <c r="E85" s="5" t="n">
        <v>1991</v>
      </c>
    </row>
    <row r="86">
      <c r="A86" s="4" t="inlineStr">
        <is>
          <t>Neuroscience | Botox Therapeutic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Net revenues</t>
        </is>
      </c>
      <c r="B88" s="5" t="n">
        <v>626</v>
      </c>
      <c r="C88" s="5" t="n">
        <v>584</v>
      </c>
      <c r="D88" s="5" t="n">
        <v>1827</v>
      </c>
      <c r="E88" s="5" t="n">
        <v>1641</v>
      </c>
    </row>
    <row r="89">
      <c r="A89" s="4" t="inlineStr">
        <is>
          <t>Neuroscience | Botox Therapeutic | International</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Net revenues</t>
        </is>
      </c>
      <c r="B91" s="5" t="n">
        <v>122</v>
      </c>
      <c r="C91" s="5" t="n">
        <v>115</v>
      </c>
      <c r="D91" s="5" t="n">
        <v>388</v>
      </c>
      <c r="E91" s="5" t="n">
        <v>350</v>
      </c>
    </row>
    <row r="92">
      <c r="A92" s="4" t="inlineStr">
        <is>
          <t>Neuroscience | Vraylar</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Net revenues</t>
        </is>
      </c>
      <c r="B94" s="5" t="n">
        <v>751</v>
      </c>
      <c r="C94" s="5" t="n">
        <v>554</v>
      </c>
      <c r="D94" s="5" t="n">
        <v>1970</v>
      </c>
      <c r="E94" s="5" t="n">
        <v>1473</v>
      </c>
    </row>
    <row r="95">
      <c r="A95" s="4" t="inlineStr">
        <is>
          <t>Neuroscience | Vraylar | United States</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Net revenues</t>
        </is>
      </c>
      <c r="B97" s="5" t="n">
        <v>750</v>
      </c>
      <c r="C97" s="5" t="n">
        <v>554</v>
      </c>
      <c r="D97" s="5" t="n">
        <v>1967</v>
      </c>
      <c r="E97" s="5" t="n">
        <v>1473</v>
      </c>
    </row>
    <row r="98">
      <c r="A98" s="4" t="inlineStr">
        <is>
          <t>Neuroscience | Vraylar | International</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Net revenues</t>
        </is>
      </c>
      <c r="B100" s="5" t="n">
        <v>1</v>
      </c>
      <c r="C100" s="5" t="n">
        <v>0</v>
      </c>
      <c r="D100" s="5" t="n">
        <v>3</v>
      </c>
      <c r="E100" s="5" t="n">
        <v>0</v>
      </c>
    </row>
    <row r="101">
      <c r="A101" s="4" t="inlineStr">
        <is>
          <t>Neuroscience | Duodopa</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Net revenues</t>
        </is>
      </c>
      <c r="B103" s="5" t="n">
        <v>118</v>
      </c>
      <c r="C103" s="5" t="n">
        <v>110</v>
      </c>
      <c r="D103" s="5" t="n">
        <v>353</v>
      </c>
      <c r="E103" s="5" t="n">
        <v>351</v>
      </c>
    </row>
    <row r="104">
      <c r="A104" s="4" t="inlineStr">
        <is>
          <t>Neuroscience | Duodopa | United States</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Net revenues</t>
        </is>
      </c>
      <c r="B106" s="5" t="n">
        <v>25</v>
      </c>
      <c r="C106" s="5" t="n">
        <v>22</v>
      </c>
      <c r="D106" s="5" t="n">
        <v>74</v>
      </c>
      <c r="E106" s="5" t="n">
        <v>72</v>
      </c>
    </row>
    <row r="107">
      <c r="A107" s="4" t="inlineStr">
        <is>
          <t>Neuroscience | Duodopa | International</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Net revenues</t>
        </is>
      </c>
      <c r="B109" s="5" t="n">
        <v>93</v>
      </c>
      <c r="C109" s="5" t="n">
        <v>88</v>
      </c>
      <c r="D109" s="5" t="n">
        <v>279</v>
      </c>
      <c r="E109" s="5" t="n">
        <v>279</v>
      </c>
    </row>
    <row r="110">
      <c r="A110" s="4" t="inlineStr">
        <is>
          <t>Neuroscience | Ubrelvy</t>
        </is>
      </c>
      <c r="B110" s="4" t="inlineStr">
        <is>
          <t xml:space="preserve"> </t>
        </is>
      </c>
      <c r="C110" s="4" t="inlineStr">
        <is>
          <t xml:space="preserve"> </t>
        </is>
      </c>
      <c r="D110" s="4" t="inlineStr">
        <is>
          <t xml:space="preserve"> </t>
        </is>
      </c>
      <c r="E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row>
    <row r="112">
      <c r="A112" s="4" t="inlineStr">
        <is>
          <t>Net revenues</t>
        </is>
      </c>
      <c r="B112" s="5" t="n">
        <v>233</v>
      </c>
      <c r="C112" s="5" t="n">
        <v>160</v>
      </c>
      <c r="D112" s="5" t="n">
        <v>581</v>
      </c>
      <c r="E112" s="5" t="n">
        <v>483</v>
      </c>
    </row>
    <row r="113">
      <c r="A113" s="4" t="inlineStr">
        <is>
          <t>Neuroscience | Ubrelvy | United States</t>
        </is>
      </c>
      <c r="B113" s="4" t="inlineStr">
        <is>
          <t xml:space="preserve"> </t>
        </is>
      </c>
      <c r="C113" s="4" t="inlineStr">
        <is>
          <t xml:space="preserve"> </t>
        </is>
      </c>
      <c r="D113" s="4" t="inlineStr">
        <is>
          <t xml:space="preserve"> </t>
        </is>
      </c>
      <c r="E113" s="4" t="inlineStr">
        <is>
          <t xml:space="preserve"> </t>
        </is>
      </c>
    </row>
    <row r="114">
      <c r="A114" s="3" t="inlineStr">
        <is>
          <t>Disaggregation of Revenue</t>
        </is>
      </c>
      <c r="B114" s="4" t="inlineStr">
        <is>
          <t xml:space="preserve"> </t>
        </is>
      </c>
      <c r="C114" s="4" t="inlineStr">
        <is>
          <t xml:space="preserve"> </t>
        </is>
      </c>
      <c r="D114" s="4" t="inlineStr">
        <is>
          <t xml:space="preserve"> </t>
        </is>
      </c>
      <c r="E114" s="4" t="inlineStr">
        <is>
          <t xml:space="preserve"> </t>
        </is>
      </c>
    </row>
    <row r="115">
      <c r="A115" s="4" t="inlineStr">
        <is>
          <t>Net revenues</t>
        </is>
      </c>
      <c r="B115" s="5" t="n">
        <v>230</v>
      </c>
      <c r="C115" s="5" t="n">
        <v>160</v>
      </c>
      <c r="D115" s="5" t="n">
        <v>574</v>
      </c>
      <c r="E115" s="5" t="n">
        <v>483</v>
      </c>
    </row>
    <row r="116">
      <c r="A116" s="4" t="inlineStr">
        <is>
          <t>Neuroscience | Ubrelvy | International</t>
        </is>
      </c>
      <c r="B116" s="4" t="inlineStr">
        <is>
          <t xml:space="preserve"> </t>
        </is>
      </c>
      <c r="C116" s="4" t="inlineStr">
        <is>
          <t xml:space="preserve"> </t>
        </is>
      </c>
      <c r="D116" s="4" t="inlineStr">
        <is>
          <t xml:space="preserve"> </t>
        </is>
      </c>
      <c r="E116" s="4" t="inlineStr">
        <is>
          <t xml:space="preserve"> </t>
        </is>
      </c>
    </row>
    <row r="117">
      <c r="A117" s="3" t="inlineStr">
        <is>
          <t>Disaggregation of Revenue</t>
        </is>
      </c>
      <c r="B117" s="4" t="inlineStr">
        <is>
          <t xml:space="preserve"> </t>
        </is>
      </c>
      <c r="C117" s="4" t="inlineStr">
        <is>
          <t xml:space="preserve"> </t>
        </is>
      </c>
      <c r="D117" s="4" t="inlineStr">
        <is>
          <t xml:space="preserve"> </t>
        </is>
      </c>
      <c r="E117" s="4" t="inlineStr">
        <is>
          <t xml:space="preserve"> </t>
        </is>
      </c>
    </row>
    <row r="118">
      <c r="A118" s="4" t="inlineStr">
        <is>
          <t>Net revenues</t>
        </is>
      </c>
      <c r="B118" s="5" t="n">
        <v>3</v>
      </c>
      <c r="C118" s="5" t="n">
        <v>0</v>
      </c>
      <c r="D118" s="5" t="n">
        <v>7</v>
      </c>
      <c r="E118" s="5" t="n">
        <v>0</v>
      </c>
    </row>
    <row r="119">
      <c r="A119" s="4" t="inlineStr">
        <is>
          <t>Neuroscience | Qulipta</t>
        </is>
      </c>
      <c r="B119" s="4" t="inlineStr">
        <is>
          <t xml:space="preserve"> </t>
        </is>
      </c>
      <c r="C119" s="4" t="inlineStr">
        <is>
          <t xml:space="preserve"> </t>
        </is>
      </c>
      <c r="D119" s="4" t="inlineStr">
        <is>
          <t xml:space="preserve"> </t>
        </is>
      </c>
      <c r="E119" s="4" t="inlineStr">
        <is>
          <t xml:space="preserve"> </t>
        </is>
      </c>
    </row>
    <row r="120">
      <c r="A120" s="3" t="inlineStr">
        <is>
          <t>Disaggregation of Revenue</t>
        </is>
      </c>
      <c r="B120" s="4" t="inlineStr">
        <is>
          <t xml:space="preserve"> </t>
        </is>
      </c>
      <c r="C120" s="4" t="inlineStr">
        <is>
          <t xml:space="preserve"> </t>
        </is>
      </c>
      <c r="D120" s="4" t="inlineStr">
        <is>
          <t xml:space="preserve"> </t>
        </is>
      </c>
      <c r="E120" s="4" t="inlineStr">
        <is>
          <t xml:space="preserve"> </t>
        </is>
      </c>
    </row>
    <row r="121">
      <c r="A121" s="4" t="inlineStr">
        <is>
          <t>Net revenues</t>
        </is>
      </c>
      <c r="B121" s="5" t="n">
        <v>132</v>
      </c>
      <c r="C121" s="5" t="n">
        <v>62</v>
      </c>
      <c r="D121" s="5" t="n">
        <v>294</v>
      </c>
      <c r="E121" s="5" t="n">
        <v>106</v>
      </c>
    </row>
    <row r="122">
      <c r="A122" s="4" t="inlineStr">
        <is>
          <t>Neuroscience | Qulipta | United States</t>
        </is>
      </c>
      <c r="B122" s="4" t="inlineStr">
        <is>
          <t xml:space="preserve"> </t>
        </is>
      </c>
      <c r="C122" s="4" t="inlineStr">
        <is>
          <t xml:space="preserve"> </t>
        </is>
      </c>
      <c r="D122" s="4" t="inlineStr">
        <is>
          <t xml:space="preserve"> </t>
        </is>
      </c>
      <c r="E122" s="4" t="inlineStr">
        <is>
          <t xml:space="preserve"> </t>
        </is>
      </c>
    </row>
    <row r="123">
      <c r="A123" s="3" t="inlineStr">
        <is>
          <t>Disaggregation of Revenue</t>
        </is>
      </c>
      <c r="B123" s="4" t="inlineStr">
        <is>
          <t xml:space="preserve"> </t>
        </is>
      </c>
      <c r="C123" s="4" t="inlineStr">
        <is>
          <t xml:space="preserve"> </t>
        </is>
      </c>
      <c r="D123" s="4" t="inlineStr">
        <is>
          <t xml:space="preserve"> </t>
        </is>
      </c>
      <c r="E123" s="4" t="inlineStr">
        <is>
          <t xml:space="preserve"> </t>
        </is>
      </c>
    </row>
    <row r="124">
      <c r="A124" s="4" t="inlineStr">
        <is>
          <t>Net revenues</t>
        </is>
      </c>
      <c r="B124" s="5" t="n">
        <v>131</v>
      </c>
      <c r="C124" s="5" t="n">
        <v>62</v>
      </c>
      <c r="D124" s="5" t="n">
        <v>292</v>
      </c>
      <c r="E124" s="5" t="n">
        <v>106</v>
      </c>
    </row>
    <row r="125">
      <c r="A125" s="4" t="inlineStr">
        <is>
          <t>Neuroscience | Qulipta | International</t>
        </is>
      </c>
      <c r="B125" s="4" t="inlineStr">
        <is>
          <t xml:space="preserve"> </t>
        </is>
      </c>
      <c r="C125" s="4" t="inlineStr">
        <is>
          <t xml:space="preserve"> </t>
        </is>
      </c>
      <c r="D125" s="4" t="inlineStr">
        <is>
          <t xml:space="preserve"> </t>
        </is>
      </c>
      <c r="E125" s="4" t="inlineStr">
        <is>
          <t xml:space="preserve"> </t>
        </is>
      </c>
    </row>
    <row r="126">
      <c r="A126" s="3" t="inlineStr">
        <is>
          <t>Disaggregation of Revenue</t>
        </is>
      </c>
      <c r="B126" s="4" t="inlineStr">
        <is>
          <t xml:space="preserve"> </t>
        </is>
      </c>
      <c r="C126" s="4" t="inlineStr">
        <is>
          <t xml:space="preserve"> </t>
        </is>
      </c>
      <c r="D126" s="4" t="inlineStr">
        <is>
          <t xml:space="preserve"> </t>
        </is>
      </c>
      <c r="E126" s="4" t="inlineStr">
        <is>
          <t xml:space="preserve"> </t>
        </is>
      </c>
    </row>
    <row r="127">
      <c r="A127" s="4" t="inlineStr">
        <is>
          <t>Net revenues</t>
        </is>
      </c>
      <c r="B127" s="5" t="n">
        <v>1</v>
      </c>
      <c r="C127" s="5" t="n">
        <v>0</v>
      </c>
      <c r="D127" s="5" t="n">
        <v>2</v>
      </c>
      <c r="E127" s="5" t="n">
        <v>0</v>
      </c>
    </row>
    <row r="128">
      <c r="A128" s="4" t="inlineStr">
        <is>
          <t>Neuroscience | Other Neuroscience</t>
        </is>
      </c>
      <c r="B128" s="4" t="inlineStr">
        <is>
          <t xml:space="preserve"> </t>
        </is>
      </c>
      <c r="C128" s="4" t="inlineStr">
        <is>
          <t xml:space="preserve"> </t>
        </is>
      </c>
      <c r="D128" s="4" t="inlineStr">
        <is>
          <t xml:space="preserve"> </t>
        </is>
      </c>
      <c r="E128" s="4" t="inlineStr">
        <is>
          <t xml:space="preserve"> </t>
        </is>
      </c>
    </row>
    <row r="129">
      <c r="A129" s="3" t="inlineStr">
        <is>
          <t>Disaggregation of Revenue</t>
        </is>
      </c>
      <c r="B129" s="4" t="inlineStr">
        <is>
          <t xml:space="preserve"> </t>
        </is>
      </c>
      <c r="C129" s="4" t="inlineStr">
        <is>
          <t xml:space="preserve"> </t>
        </is>
      </c>
      <c r="D129" s="4" t="inlineStr">
        <is>
          <t xml:space="preserve"> </t>
        </is>
      </c>
      <c r="E129" s="4" t="inlineStr">
        <is>
          <t xml:space="preserve"> </t>
        </is>
      </c>
    </row>
    <row r="130">
      <c r="A130" s="4" t="inlineStr">
        <is>
          <t>Net revenues</t>
        </is>
      </c>
      <c r="B130" s="5" t="n">
        <v>61</v>
      </c>
      <c r="C130" s="5" t="n">
        <v>87</v>
      </c>
      <c r="D130" s="5" t="n">
        <v>210</v>
      </c>
      <c r="E130" s="5" t="n">
        <v>414</v>
      </c>
    </row>
    <row r="131">
      <c r="A131" s="4" t="inlineStr">
        <is>
          <t>Neuroscience | Other Neuroscience | United States</t>
        </is>
      </c>
      <c r="B131" s="4" t="inlineStr">
        <is>
          <t xml:space="preserve"> </t>
        </is>
      </c>
      <c r="C131" s="4" t="inlineStr">
        <is>
          <t xml:space="preserve"> </t>
        </is>
      </c>
      <c r="D131" s="4" t="inlineStr">
        <is>
          <t xml:space="preserve"> </t>
        </is>
      </c>
      <c r="E131" s="4" t="inlineStr">
        <is>
          <t xml:space="preserve"> </t>
        </is>
      </c>
    </row>
    <row r="132">
      <c r="A132" s="3" t="inlineStr">
        <is>
          <t>Disaggregation of Revenue</t>
        </is>
      </c>
      <c r="B132" s="4" t="inlineStr">
        <is>
          <t xml:space="preserve"> </t>
        </is>
      </c>
      <c r="C132" s="4" t="inlineStr">
        <is>
          <t xml:space="preserve"> </t>
        </is>
      </c>
      <c r="D132" s="4" t="inlineStr">
        <is>
          <t xml:space="preserve"> </t>
        </is>
      </c>
      <c r="E132" s="4" t="inlineStr">
        <is>
          <t xml:space="preserve"> </t>
        </is>
      </c>
    </row>
    <row r="133">
      <c r="A133" s="4" t="inlineStr">
        <is>
          <t>Net revenues</t>
        </is>
      </c>
      <c r="B133" s="5" t="n">
        <v>55</v>
      </c>
      <c r="C133" s="5" t="n">
        <v>82</v>
      </c>
      <c r="D133" s="5" t="n">
        <v>195</v>
      </c>
      <c r="E133" s="5" t="n">
        <v>400</v>
      </c>
    </row>
    <row r="134">
      <c r="A134" s="4" t="inlineStr">
        <is>
          <t>Neuroscience | Other Neuroscience | International</t>
        </is>
      </c>
      <c r="B134" s="4" t="inlineStr">
        <is>
          <t xml:space="preserve"> </t>
        </is>
      </c>
      <c r="C134" s="4" t="inlineStr">
        <is>
          <t xml:space="preserve"> </t>
        </is>
      </c>
      <c r="D134" s="4" t="inlineStr">
        <is>
          <t xml:space="preserve"> </t>
        </is>
      </c>
      <c r="E134" s="4" t="inlineStr">
        <is>
          <t xml:space="preserve"> </t>
        </is>
      </c>
    </row>
    <row r="135">
      <c r="A135" s="3" t="inlineStr">
        <is>
          <t>Disaggregation of Revenue</t>
        </is>
      </c>
      <c r="B135" s="4" t="inlineStr">
        <is>
          <t xml:space="preserve"> </t>
        </is>
      </c>
      <c r="C135" s="4" t="inlineStr">
        <is>
          <t xml:space="preserve"> </t>
        </is>
      </c>
      <c r="D135" s="4" t="inlineStr">
        <is>
          <t xml:space="preserve"> </t>
        </is>
      </c>
      <c r="E135" s="4" t="inlineStr">
        <is>
          <t xml:space="preserve"> </t>
        </is>
      </c>
    </row>
    <row r="136">
      <c r="A136" s="4" t="inlineStr">
        <is>
          <t>Net revenues</t>
        </is>
      </c>
      <c r="B136" s="5" t="n">
        <v>6</v>
      </c>
      <c r="C136" s="5" t="n">
        <v>5</v>
      </c>
      <c r="D136" s="5" t="n">
        <v>15</v>
      </c>
      <c r="E136" s="5" t="n">
        <v>14</v>
      </c>
    </row>
    <row r="137">
      <c r="A137" s="4" t="inlineStr">
        <is>
          <t>Eye Care | Ozurdex</t>
        </is>
      </c>
      <c r="B137" s="4" t="inlineStr">
        <is>
          <t xml:space="preserve"> </t>
        </is>
      </c>
      <c r="C137" s="4" t="inlineStr">
        <is>
          <t xml:space="preserve"> </t>
        </is>
      </c>
      <c r="D137" s="4" t="inlineStr">
        <is>
          <t xml:space="preserve"> </t>
        </is>
      </c>
      <c r="E137" s="4" t="inlineStr">
        <is>
          <t xml:space="preserve"> </t>
        </is>
      </c>
    </row>
    <row r="138">
      <c r="A138" s="3" t="inlineStr">
        <is>
          <t>Disaggregation of Revenue</t>
        </is>
      </c>
      <c r="B138" s="4" t="inlineStr">
        <is>
          <t xml:space="preserve"> </t>
        </is>
      </c>
      <c r="C138" s="4" t="inlineStr">
        <is>
          <t xml:space="preserve"> </t>
        </is>
      </c>
      <c r="D138" s="4" t="inlineStr">
        <is>
          <t xml:space="preserve"> </t>
        </is>
      </c>
      <c r="E138" s="4" t="inlineStr">
        <is>
          <t xml:space="preserve"> </t>
        </is>
      </c>
    </row>
    <row r="139">
      <c r="A139" s="4" t="inlineStr">
        <is>
          <t>Net revenues</t>
        </is>
      </c>
      <c r="B139" s="5" t="n">
        <v>120</v>
      </c>
      <c r="C139" s="5" t="n">
        <v>106</v>
      </c>
      <c r="D139" s="5" t="n">
        <v>354</v>
      </c>
      <c r="E139" s="5" t="n">
        <v>323</v>
      </c>
    </row>
    <row r="140">
      <c r="A140" s="4" t="inlineStr">
        <is>
          <t>Eye Care | Ozurdex | United States</t>
        </is>
      </c>
      <c r="B140" s="4" t="inlineStr">
        <is>
          <t xml:space="preserve"> </t>
        </is>
      </c>
      <c r="C140" s="4" t="inlineStr">
        <is>
          <t xml:space="preserve"> </t>
        </is>
      </c>
      <c r="D140" s="4" t="inlineStr">
        <is>
          <t xml:space="preserve"> </t>
        </is>
      </c>
      <c r="E140" s="4" t="inlineStr">
        <is>
          <t xml:space="preserve"> </t>
        </is>
      </c>
    </row>
    <row r="141">
      <c r="A141" s="3" t="inlineStr">
        <is>
          <t>Disaggregation of Revenue</t>
        </is>
      </c>
      <c r="B141" s="4" t="inlineStr">
        <is>
          <t xml:space="preserve"> </t>
        </is>
      </c>
      <c r="C141" s="4" t="inlineStr">
        <is>
          <t xml:space="preserve"> </t>
        </is>
      </c>
      <c r="D141" s="4" t="inlineStr">
        <is>
          <t xml:space="preserve"> </t>
        </is>
      </c>
      <c r="E141" s="4" t="inlineStr">
        <is>
          <t xml:space="preserve"> </t>
        </is>
      </c>
    </row>
    <row r="142">
      <c r="A142" s="4" t="inlineStr">
        <is>
          <t>Net revenues</t>
        </is>
      </c>
      <c r="B142" s="5" t="n">
        <v>34</v>
      </c>
      <c r="C142" s="5" t="n">
        <v>35</v>
      </c>
      <c r="D142" s="5" t="n">
        <v>107</v>
      </c>
      <c r="E142" s="5" t="n">
        <v>104</v>
      </c>
    </row>
    <row r="143">
      <c r="A143" s="4" t="inlineStr">
        <is>
          <t>Eye Care | Ozurdex | International</t>
        </is>
      </c>
      <c r="B143" s="4" t="inlineStr">
        <is>
          <t xml:space="preserve"> </t>
        </is>
      </c>
      <c r="C143" s="4" t="inlineStr">
        <is>
          <t xml:space="preserve"> </t>
        </is>
      </c>
      <c r="D143" s="4" t="inlineStr">
        <is>
          <t xml:space="preserve"> </t>
        </is>
      </c>
      <c r="E143" s="4" t="inlineStr">
        <is>
          <t xml:space="preserve"> </t>
        </is>
      </c>
    </row>
    <row r="144">
      <c r="A144" s="3" t="inlineStr">
        <is>
          <t>Disaggregation of Revenue</t>
        </is>
      </c>
      <c r="B144" s="4" t="inlineStr">
        <is>
          <t xml:space="preserve"> </t>
        </is>
      </c>
      <c r="C144" s="4" t="inlineStr">
        <is>
          <t xml:space="preserve"> </t>
        </is>
      </c>
      <c r="D144" s="4" t="inlineStr">
        <is>
          <t xml:space="preserve"> </t>
        </is>
      </c>
      <c r="E144" s="4" t="inlineStr">
        <is>
          <t xml:space="preserve"> </t>
        </is>
      </c>
    </row>
    <row r="145">
      <c r="A145" s="4" t="inlineStr">
        <is>
          <t>Net revenues</t>
        </is>
      </c>
      <c r="B145" s="5" t="n">
        <v>86</v>
      </c>
      <c r="C145" s="5" t="n">
        <v>71</v>
      </c>
      <c r="D145" s="5" t="n">
        <v>247</v>
      </c>
      <c r="E145" s="5" t="n">
        <v>219</v>
      </c>
    </row>
    <row r="146">
      <c r="A146" s="4" t="inlineStr">
        <is>
          <t>Eye Care | Lumigan/Ganfort</t>
        </is>
      </c>
      <c r="B146" s="4" t="inlineStr">
        <is>
          <t xml:space="preserve"> </t>
        </is>
      </c>
      <c r="C146" s="4" t="inlineStr">
        <is>
          <t xml:space="preserve"> </t>
        </is>
      </c>
      <c r="D146" s="4" t="inlineStr">
        <is>
          <t xml:space="preserve"> </t>
        </is>
      </c>
      <c r="E146" s="4" t="inlineStr">
        <is>
          <t xml:space="preserve"> </t>
        </is>
      </c>
    </row>
    <row r="147">
      <c r="A147" s="3" t="inlineStr">
        <is>
          <t>Disaggregation of Revenue</t>
        </is>
      </c>
      <c r="B147" s="4" t="inlineStr">
        <is>
          <t xml:space="preserve"> </t>
        </is>
      </c>
      <c r="C147" s="4" t="inlineStr">
        <is>
          <t xml:space="preserve"> </t>
        </is>
      </c>
      <c r="D147" s="4" t="inlineStr">
        <is>
          <t xml:space="preserve"> </t>
        </is>
      </c>
      <c r="E147" s="4" t="inlineStr">
        <is>
          <t xml:space="preserve"> </t>
        </is>
      </c>
    </row>
    <row r="148">
      <c r="A148" s="4" t="inlineStr">
        <is>
          <t>Net revenues</t>
        </is>
      </c>
      <c r="B148" s="5" t="n">
        <v>91</v>
      </c>
      <c r="C148" s="5" t="n">
        <v>121</v>
      </c>
      <c r="D148" s="5" t="n">
        <v>340</v>
      </c>
      <c r="E148" s="5" t="n">
        <v>391</v>
      </c>
    </row>
    <row r="149">
      <c r="A149" s="4" t="inlineStr">
        <is>
          <t>Eye Care | Lumigan/Ganfort | United States</t>
        </is>
      </c>
      <c r="B149" s="4" t="inlineStr">
        <is>
          <t xml:space="preserve"> </t>
        </is>
      </c>
      <c r="C149" s="4" t="inlineStr">
        <is>
          <t xml:space="preserve"> </t>
        </is>
      </c>
      <c r="D149" s="4" t="inlineStr">
        <is>
          <t xml:space="preserve"> </t>
        </is>
      </c>
      <c r="E149" s="4" t="inlineStr">
        <is>
          <t xml:space="preserve"> </t>
        </is>
      </c>
    </row>
    <row r="150">
      <c r="A150" s="3" t="inlineStr">
        <is>
          <t>Disaggregation of Revenue</t>
        </is>
      </c>
      <c r="B150" s="4" t="inlineStr">
        <is>
          <t xml:space="preserve"> </t>
        </is>
      </c>
      <c r="C150" s="4" t="inlineStr">
        <is>
          <t xml:space="preserve"> </t>
        </is>
      </c>
      <c r="D150" s="4" t="inlineStr">
        <is>
          <t xml:space="preserve"> </t>
        </is>
      </c>
      <c r="E150" s="4" t="inlineStr">
        <is>
          <t xml:space="preserve"> </t>
        </is>
      </c>
    </row>
    <row r="151">
      <c r="A151" s="4" t="inlineStr">
        <is>
          <t>Net revenues</t>
        </is>
      </c>
      <c r="B151" s="5" t="n">
        <v>28</v>
      </c>
      <c r="C151" s="5" t="n">
        <v>59</v>
      </c>
      <c r="D151" s="5" t="n">
        <v>142</v>
      </c>
      <c r="E151" s="5" t="n">
        <v>186</v>
      </c>
    </row>
    <row r="152">
      <c r="A152" s="4" t="inlineStr">
        <is>
          <t>Eye Care | Lumigan/Ganfort | International</t>
        </is>
      </c>
      <c r="B152" s="4" t="inlineStr">
        <is>
          <t xml:space="preserve"> </t>
        </is>
      </c>
      <c r="C152" s="4" t="inlineStr">
        <is>
          <t xml:space="preserve"> </t>
        </is>
      </c>
      <c r="D152" s="4" t="inlineStr">
        <is>
          <t xml:space="preserve"> </t>
        </is>
      </c>
      <c r="E152" s="4" t="inlineStr">
        <is>
          <t xml:space="preserve"> </t>
        </is>
      </c>
    </row>
    <row r="153">
      <c r="A153" s="3" t="inlineStr">
        <is>
          <t>Disaggregation of Revenue</t>
        </is>
      </c>
      <c r="B153" s="4" t="inlineStr">
        <is>
          <t xml:space="preserve"> </t>
        </is>
      </c>
      <c r="C153" s="4" t="inlineStr">
        <is>
          <t xml:space="preserve"> </t>
        </is>
      </c>
      <c r="D153" s="4" t="inlineStr">
        <is>
          <t xml:space="preserve"> </t>
        </is>
      </c>
      <c r="E153" s="4" t="inlineStr">
        <is>
          <t xml:space="preserve"> </t>
        </is>
      </c>
    </row>
    <row r="154">
      <c r="A154" s="4" t="inlineStr">
        <is>
          <t>Net revenues</t>
        </is>
      </c>
      <c r="B154" s="5" t="n">
        <v>63</v>
      </c>
      <c r="C154" s="5" t="n">
        <v>62</v>
      </c>
      <c r="D154" s="5" t="n">
        <v>198</v>
      </c>
      <c r="E154" s="5" t="n">
        <v>205</v>
      </c>
    </row>
    <row r="155">
      <c r="A155" s="4" t="inlineStr">
        <is>
          <t>Eye Care | Alphagan/Combigan</t>
        </is>
      </c>
      <c r="B155" s="4" t="inlineStr">
        <is>
          <t xml:space="preserve"> </t>
        </is>
      </c>
      <c r="C155" s="4" t="inlineStr">
        <is>
          <t xml:space="preserve"> </t>
        </is>
      </c>
      <c r="D155" s="4" t="inlineStr">
        <is>
          <t xml:space="preserve"> </t>
        </is>
      </c>
      <c r="E155" s="4" t="inlineStr">
        <is>
          <t xml:space="preserve"> </t>
        </is>
      </c>
    </row>
    <row r="156">
      <c r="A156" s="3" t="inlineStr">
        <is>
          <t>Disaggregation of Revenue</t>
        </is>
      </c>
      <c r="B156" s="4" t="inlineStr">
        <is>
          <t xml:space="preserve"> </t>
        </is>
      </c>
      <c r="C156" s="4" t="inlineStr">
        <is>
          <t xml:space="preserve"> </t>
        </is>
      </c>
      <c r="D156" s="4" t="inlineStr">
        <is>
          <t xml:space="preserve"> </t>
        </is>
      </c>
      <c r="E156" s="4" t="inlineStr">
        <is>
          <t xml:space="preserve"> </t>
        </is>
      </c>
    </row>
    <row r="157">
      <c r="A157" s="4" t="inlineStr">
        <is>
          <t>Net revenues</t>
        </is>
      </c>
      <c r="B157" s="5" t="n">
        <v>70</v>
      </c>
      <c r="C157" s="5" t="n">
        <v>73</v>
      </c>
      <c r="D157" s="5" t="n">
        <v>206</v>
      </c>
      <c r="E157" s="5" t="n">
        <v>272</v>
      </c>
    </row>
    <row r="158">
      <c r="A158" s="4" t="inlineStr">
        <is>
          <t>Eye Care | Alphagan/Combigan | United States</t>
        </is>
      </c>
      <c r="B158" s="4" t="inlineStr">
        <is>
          <t xml:space="preserve"> </t>
        </is>
      </c>
      <c r="C158" s="4" t="inlineStr">
        <is>
          <t xml:space="preserve"> </t>
        </is>
      </c>
      <c r="D158" s="4" t="inlineStr">
        <is>
          <t xml:space="preserve"> </t>
        </is>
      </c>
      <c r="E158" s="4" t="inlineStr">
        <is>
          <t xml:space="preserve"> </t>
        </is>
      </c>
    </row>
    <row r="159">
      <c r="A159" s="3" t="inlineStr">
        <is>
          <t>Disaggregation of Revenue</t>
        </is>
      </c>
      <c r="B159" s="4" t="inlineStr">
        <is>
          <t xml:space="preserve"> </t>
        </is>
      </c>
      <c r="C159" s="4" t="inlineStr">
        <is>
          <t xml:space="preserve"> </t>
        </is>
      </c>
      <c r="D159" s="4" t="inlineStr">
        <is>
          <t xml:space="preserve"> </t>
        </is>
      </c>
      <c r="E159" s="4" t="inlineStr">
        <is>
          <t xml:space="preserve"> </t>
        </is>
      </c>
    </row>
    <row r="160">
      <c r="A160" s="4" t="inlineStr">
        <is>
          <t>Net revenues</t>
        </is>
      </c>
      <c r="B160" s="5" t="n">
        <v>30</v>
      </c>
      <c r="C160" s="5" t="n">
        <v>37</v>
      </c>
      <c r="D160" s="5" t="n">
        <v>90</v>
      </c>
      <c r="E160" s="5" t="n">
        <v>161</v>
      </c>
    </row>
    <row r="161">
      <c r="A161" s="4" t="inlineStr">
        <is>
          <t>Eye Care | Alphagan/Combigan | International</t>
        </is>
      </c>
      <c r="B161" s="4" t="inlineStr">
        <is>
          <t xml:space="preserve"> </t>
        </is>
      </c>
      <c r="C161" s="4" t="inlineStr">
        <is>
          <t xml:space="preserve"> </t>
        </is>
      </c>
      <c r="D161" s="4" t="inlineStr">
        <is>
          <t xml:space="preserve"> </t>
        </is>
      </c>
      <c r="E161" s="4" t="inlineStr">
        <is>
          <t xml:space="preserve"> </t>
        </is>
      </c>
    </row>
    <row r="162">
      <c r="A162" s="3" t="inlineStr">
        <is>
          <t>Disaggregation of Revenue</t>
        </is>
      </c>
      <c r="B162" s="4" t="inlineStr">
        <is>
          <t xml:space="preserve"> </t>
        </is>
      </c>
      <c r="C162" s="4" t="inlineStr">
        <is>
          <t xml:space="preserve"> </t>
        </is>
      </c>
      <c r="D162" s="4" t="inlineStr">
        <is>
          <t xml:space="preserve"> </t>
        </is>
      </c>
      <c r="E162" s="4" t="inlineStr">
        <is>
          <t xml:space="preserve"> </t>
        </is>
      </c>
    </row>
    <row r="163">
      <c r="A163" s="4" t="inlineStr">
        <is>
          <t>Net revenues</t>
        </is>
      </c>
      <c r="B163" s="5" t="n">
        <v>40</v>
      </c>
      <c r="C163" s="5" t="n">
        <v>36</v>
      </c>
      <c r="D163" s="5" t="n">
        <v>116</v>
      </c>
      <c r="E163" s="5" t="n">
        <v>111</v>
      </c>
    </row>
    <row r="164">
      <c r="A164" s="4" t="inlineStr">
        <is>
          <t>Eye Care | Restasis</t>
        </is>
      </c>
      <c r="B164" s="4" t="inlineStr">
        <is>
          <t xml:space="preserve"> </t>
        </is>
      </c>
      <c r="C164" s="4" t="inlineStr">
        <is>
          <t xml:space="preserve"> </t>
        </is>
      </c>
      <c r="D164" s="4" t="inlineStr">
        <is>
          <t xml:space="preserve"> </t>
        </is>
      </c>
      <c r="E164" s="4" t="inlineStr">
        <is>
          <t xml:space="preserve"> </t>
        </is>
      </c>
    </row>
    <row r="165">
      <c r="A165" s="3" t="inlineStr">
        <is>
          <t>Disaggregation of Revenue</t>
        </is>
      </c>
      <c r="B165" s="4" t="inlineStr">
        <is>
          <t xml:space="preserve"> </t>
        </is>
      </c>
      <c r="C165" s="4" t="inlineStr">
        <is>
          <t xml:space="preserve"> </t>
        </is>
      </c>
      <c r="D165" s="4" t="inlineStr">
        <is>
          <t xml:space="preserve"> </t>
        </is>
      </c>
      <c r="E165" s="4" t="inlineStr">
        <is>
          <t xml:space="preserve"> </t>
        </is>
      </c>
    </row>
    <row r="166">
      <c r="A166" s="4" t="inlineStr">
        <is>
          <t>Net revenues</t>
        </is>
      </c>
      <c r="B166" s="5" t="n">
        <v>117</v>
      </c>
      <c r="C166" s="5" t="n">
        <v>142</v>
      </c>
      <c r="D166" s="5" t="n">
        <v>308</v>
      </c>
      <c r="E166" s="5" t="n">
        <v>556</v>
      </c>
    </row>
    <row r="167">
      <c r="A167" s="4" t="inlineStr">
        <is>
          <t>Eye Care | Restasis | United States</t>
        </is>
      </c>
      <c r="B167" s="4" t="inlineStr">
        <is>
          <t xml:space="preserve"> </t>
        </is>
      </c>
      <c r="C167" s="4" t="inlineStr">
        <is>
          <t xml:space="preserve"> </t>
        </is>
      </c>
      <c r="D167" s="4" t="inlineStr">
        <is>
          <t xml:space="preserve"> </t>
        </is>
      </c>
      <c r="E167" s="4" t="inlineStr">
        <is>
          <t xml:space="preserve"> </t>
        </is>
      </c>
    </row>
    <row r="168">
      <c r="A168" s="3" t="inlineStr">
        <is>
          <t>Disaggregation of Revenue</t>
        </is>
      </c>
      <c r="B168" s="4" t="inlineStr">
        <is>
          <t xml:space="preserve"> </t>
        </is>
      </c>
      <c r="C168" s="4" t="inlineStr">
        <is>
          <t xml:space="preserve"> </t>
        </is>
      </c>
      <c r="D168" s="4" t="inlineStr">
        <is>
          <t xml:space="preserve"> </t>
        </is>
      </c>
      <c r="E168" s="4" t="inlineStr">
        <is>
          <t xml:space="preserve"> </t>
        </is>
      </c>
    </row>
    <row r="169">
      <c r="A169" s="4" t="inlineStr">
        <is>
          <t>Net revenues</t>
        </is>
      </c>
      <c r="B169" s="5" t="n">
        <v>104</v>
      </c>
      <c r="C169" s="5" t="n">
        <v>132</v>
      </c>
      <c r="D169" s="5" t="n">
        <v>265</v>
      </c>
      <c r="E169" s="5" t="n">
        <v>518</v>
      </c>
    </row>
    <row r="170">
      <c r="A170" s="4" t="inlineStr">
        <is>
          <t>Eye Care | Restasis | International</t>
        </is>
      </c>
      <c r="B170" s="4" t="inlineStr">
        <is>
          <t xml:space="preserve"> </t>
        </is>
      </c>
      <c r="C170" s="4" t="inlineStr">
        <is>
          <t xml:space="preserve"> </t>
        </is>
      </c>
      <c r="D170" s="4" t="inlineStr">
        <is>
          <t xml:space="preserve"> </t>
        </is>
      </c>
      <c r="E170" s="4" t="inlineStr">
        <is>
          <t xml:space="preserve"> </t>
        </is>
      </c>
    </row>
    <row r="171">
      <c r="A171" s="3" t="inlineStr">
        <is>
          <t>Disaggregation of Revenue</t>
        </is>
      </c>
      <c r="B171" s="4" t="inlineStr">
        <is>
          <t xml:space="preserve"> </t>
        </is>
      </c>
      <c r="C171" s="4" t="inlineStr">
        <is>
          <t xml:space="preserve"> </t>
        </is>
      </c>
      <c r="D171" s="4" t="inlineStr">
        <is>
          <t xml:space="preserve"> </t>
        </is>
      </c>
      <c r="E171" s="4" t="inlineStr">
        <is>
          <t xml:space="preserve"> </t>
        </is>
      </c>
    </row>
    <row r="172">
      <c r="A172" s="4" t="inlineStr">
        <is>
          <t>Net revenues</t>
        </is>
      </c>
      <c r="B172" s="5" t="n">
        <v>13</v>
      </c>
      <c r="C172" s="5" t="n">
        <v>10</v>
      </c>
      <c r="D172" s="5" t="n">
        <v>43</v>
      </c>
      <c r="E172" s="5" t="n">
        <v>38</v>
      </c>
    </row>
    <row r="173">
      <c r="A173" s="4" t="inlineStr">
        <is>
          <t>Eye Care | Other Eye Care</t>
        </is>
      </c>
      <c r="B173" s="4" t="inlineStr">
        <is>
          <t xml:space="preserve"> </t>
        </is>
      </c>
      <c r="C173" s="4" t="inlineStr">
        <is>
          <t xml:space="preserve"> </t>
        </is>
      </c>
      <c r="D173" s="4" t="inlineStr">
        <is>
          <t xml:space="preserve"> </t>
        </is>
      </c>
      <c r="E173" s="4" t="inlineStr">
        <is>
          <t xml:space="preserve"> </t>
        </is>
      </c>
    </row>
    <row r="174">
      <c r="A174" s="3" t="inlineStr">
        <is>
          <t>Disaggregation of Revenue</t>
        </is>
      </c>
      <c r="B174" s="4" t="inlineStr">
        <is>
          <t xml:space="preserve"> </t>
        </is>
      </c>
      <c r="C174" s="4" t="inlineStr">
        <is>
          <t xml:space="preserve"> </t>
        </is>
      </c>
      <c r="D174" s="4" t="inlineStr">
        <is>
          <t xml:space="preserve"> </t>
        </is>
      </c>
      <c r="E174" s="4" t="inlineStr">
        <is>
          <t xml:space="preserve"> </t>
        </is>
      </c>
    </row>
    <row r="175">
      <c r="A175" s="4" t="inlineStr">
        <is>
          <t>Net revenues</t>
        </is>
      </c>
      <c r="B175" s="5" t="n">
        <v>207</v>
      </c>
      <c r="C175" s="5" t="n">
        <v>181</v>
      </c>
      <c r="D175" s="5" t="n">
        <v>622</v>
      </c>
      <c r="E175" s="5" t="n">
        <v>569</v>
      </c>
    </row>
    <row r="176">
      <c r="A176" s="4" t="inlineStr">
        <is>
          <t>Eye Care | Other Eye Care | United States</t>
        </is>
      </c>
      <c r="B176" s="4" t="inlineStr">
        <is>
          <t xml:space="preserve"> </t>
        </is>
      </c>
      <c r="C176" s="4" t="inlineStr">
        <is>
          <t xml:space="preserve"> </t>
        </is>
      </c>
      <c r="D176" s="4" t="inlineStr">
        <is>
          <t xml:space="preserve"> </t>
        </is>
      </c>
      <c r="E176" s="4" t="inlineStr">
        <is>
          <t xml:space="preserve"> </t>
        </is>
      </c>
    </row>
    <row r="177">
      <c r="A177" s="3" t="inlineStr">
        <is>
          <t>Disaggregation of Revenue</t>
        </is>
      </c>
      <c r="B177" s="4" t="inlineStr">
        <is>
          <t xml:space="preserve"> </t>
        </is>
      </c>
      <c r="C177" s="4" t="inlineStr">
        <is>
          <t xml:space="preserve"> </t>
        </is>
      </c>
      <c r="D177" s="4" t="inlineStr">
        <is>
          <t xml:space="preserve"> </t>
        </is>
      </c>
      <c r="E177" s="4" t="inlineStr">
        <is>
          <t xml:space="preserve"> </t>
        </is>
      </c>
    </row>
    <row r="178">
      <c r="A178" s="4" t="inlineStr">
        <is>
          <t>Net revenues</t>
        </is>
      </c>
      <c r="B178" s="5" t="n">
        <v>114</v>
      </c>
      <c r="C178" s="5" t="n">
        <v>99</v>
      </c>
      <c r="D178" s="5" t="n">
        <v>334</v>
      </c>
      <c r="E178" s="5" t="n">
        <v>296</v>
      </c>
    </row>
    <row r="179">
      <c r="A179" s="4" t="inlineStr">
        <is>
          <t>Eye Care | Other Eye Care | International</t>
        </is>
      </c>
      <c r="B179" s="4" t="inlineStr">
        <is>
          <t xml:space="preserve"> </t>
        </is>
      </c>
      <c r="C179" s="4" t="inlineStr">
        <is>
          <t xml:space="preserve"> </t>
        </is>
      </c>
      <c r="D179" s="4" t="inlineStr">
        <is>
          <t xml:space="preserve"> </t>
        </is>
      </c>
      <c r="E179" s="4" t="inlineStr">
        <is>
          <t xml:space="preserve"> </t>
        </is>
      </c>
    </row>
    <row r="180">
      <c r="A180" s="3" t="inlineStr">
        <is>
          <t>Disaggregation of Revenue</t>
        </is>
      </c>
      <c r="B180" s="4" t="inlineStr">
        <is>
          <t xml:space="preserve"> </t>
        </is>
      </c>
      <c r="C180" s="4" t="inlineStr">
        <is>
          <t xml:space="preserve"> </t>
        </is>
      </c>
      <c r="D180" s="4" t="inlineStr">
        <is>
          <t xml:space="preserve"> </t>
        </is>
      </c>
      <c r="E180" s="4" t="inlineStr">
        <is>
          <t xml:space="preserve"> </t>
        </is>
      </c>
    </row>
    <row r="181">
      <c r="A181" s="4" t="inlineStr">
        <is>
          <t>Net revenues</t>
        </is>
      </c>
      <c r="B181" s="5" t="n">
        <v>93</v>
      </c>
      <c r="C181" s="5" t="n">
        <v>82</v>
      </c>
      <c r="D181" s="5" t="n">
        <v>288</v>
      </c>
      <c r="E181" s="5" t="n">
        <v>273</v>
      </c>
    </row>
    <row r="182">
      <c r="A182" s="4" t="inlineStr">
        <is>
          <t>Other Key Products | Mavyret</t>
        </is>
      </c>
      <c r="B182" s="4" t="inlineStr">
        <is>
          <t xml:space="preserve"> </t>
        </is>
      </c>
      <c r="C182" s="4" t="inlineStr">
        <is>
          <t xml:space="preserve"> </t>
        </is>
      </c>
      <c r="D182" s="4" t="inlineStr">
        <is>
          <t xml:space="preserve"> </t>
        </is>
      </c>
      <c r="E182" s="4" t="inlineStr">
        <is>
          <t xml:space="preserve"> </t>
        </is>
      </c>
    </row>
    <row r="183">
      <c r="A183" s="3" t="inlineStr">
        <is>
          <t>Disaggregation of Revenue</t>
        </is>
      </c>
      <c r="B183" s="4" t="inlineStr">
        <is>
          <t xml:space="preserve"> </t>
        </is>
      </c>
      <c r="C183" s="4" t="inlineStr">
        <is>
          <t xml:space="preserve"> </t>
        </is>
      </c>
      <c r="D183" s="4" t="inlineStr">
        <is>
          <t xml:space="preserve"> </t>
        </is>
      </c>
      <c r="E183" s="4" t="inlineStr">
        <is>
          <t xml:space="preserve"> </t>
        </is>
      </c>
    </row>
    <row r="184">
      <c r="A184" s="4" t="inlineStr">
        <is>
          <t>Net revenues</t>
        </is>
      </c>
      <c r="B184" s="5" t="n">
        <v>370</v>
      </c>
      <c r="C184" s="5" t="n">
        <v>383</v>
      </c>
      <c r="D184" s="5" t="n">
        <v>1121</v>
      </c>
      <c r="E184" s="5" t="n">
        <v>1161</v>
      </c>
    </row>
    <row r="185">
      <c r="A185" s="4" t="inlineStr">
        <is>
          <t>Other Key Products | Mavyret | United States</t>
        </is>
      </c>
      <c r="B185" s="4" t="inlineStr">
        <is>
          <t xml:space="preserve"> </t>
        </is>
      </c>
      <c r="C185" s="4" t="inlineStr">
        <is>
          <t xml:space="preserve"> </t>
        </is>
      </c>
      <c r="D185" s="4" t="inlineStr">
        <is>
          <t xml:space="preserve"> </t>
        </is>
      </c>
      <c r="E185" s="4" t="inlineStr">
        <is>
          <t xml:space="preserve"> </t>
        </is>
      </c>
    </row>
    <row r="186">
      <c r="A186" s="3" t="inlineStr">
        <is>
          <t>Disaggregation of Revenue</t>
        </is>
      </c>
      <c r="B186" s="4" t="inlineStr">
        <is>
          <t xml:space="preserve"> </t>
        </is>
      </c>
      <c r="C186" s="4" t="inlineStr">
        <is>
          <t xml:space="preserve"> </t>
        </is>
      </c>
      <c r="D186" s="4" t="inlineStr">
        <is>
          <t xml:space="preserve"> </t>
        </is>
      </c>
      <c r="E186" s="4" t="inlineStr">
        <is>
          <t xml:space="preserve"> </t>
        </is>
      </c>
    </row>
    <row r="187">
      <c r="A187" s="4" t="inlineStr">
        <is>
          <t>Net revenues</t>
        </is>
      </c>
      <c r="B187" s="5" t="n">
        <v>167</v>
      </c>
      <c r="C187" s="5" t="n">
        <v>190</v>
      </c>
      <c r="D187" s="5" t="n">
        <v>531</v>
      </c>
      <c r="E187" s="5" t="n">
        <v>562</v>
      </c>
    </row>
    <row r="188">
      <c r="A188" s="4" t="inlineStr">
        <is>
          <t>Other Key Products | Mavyret | International</t>
        </is>
      </c>
      <c r="B188" s="4" t="inlineStr">
        <is>
          <t xml:space="preserve"> </t>
        </is>
      </c>
      <c r="C188" s="4" t="inlineStr">
        <is>
          <t xml:space="preserve"> </t>
        </is>
      </c>
      <c r="D188" s="4" t="inlineStr">
        <is>
          <t xml:space="preserve"> </t>
        </is>
      </c>
      <c r="E188" s="4" t="inlineStr">
        <is>
          <t xml:space="preserve"> </t>
        </is>
      </c>
    </row>
    <row r="189">
      <c r="A189" s="3" t="inlineStr">
        <is>
          <t>Disaggregation of Revenue</t>
        </is>
      </c>
      <c r="B189" s="4" t="inlineStr">
        <is>
          <t xml:space="preserve"> </t>
        </is>
      </c>
      <c r="C189" s="4" t="inlineStr">
        <is>
          <t xml:space="preserve"> </t>
        </is>
      </c>
      <c r="D189" s="4" t="inlineStr">
        <is>
          <t xml:space="preserve"> </t>
        </is>
      </c>
      <c r="E189" s="4" t="inlineStr">
        <is>
          <t xml:space="preserve"> </t>
        </is>
      </c>
    </row>
    <row r="190">
      <c r="A190" s="4" t="inlineStr">
        <is>
          <t>Net revenues</t>
        </is>
      </c>
      <c r="B190" s="5" t="n">
        <v>203</v>
      </c>
      <c r="C190" s="5" t="n">
        <v>193</v>
      </c>
      <c r="D190" s="5" t="n">
        <v>590</v>
      </c>
      <c r="E190" s="5" t="n">
        <v>599</v>
      </c>
    </row>
    <row r="191">
      <c r="A191" s="4" t="inlineStr">
        <is>
          <t>Other Key Products | Creon | United States</t>
        </is>
      </c>
      <c r="B191" s="4" t="inlineStr">
        <is>
          <t xml:space="preserve"> </t>
        </is>
      </c>
      <c r="C191" s="4" t="inlineStr">
        <is>
          <t xml:space="preserve"> </t>
        </is>
      </c>
      <c r="D191" s="4" t="inlineStr">
        <is>
          <t xml:space="preserve"> </t>
        </is>
      </c>
      <c r="E191" s="4" t="inlineStr">
        <is>
          <t xml:space="preserve"> </t>
        </is>
      </c>
    </row>
    <row r="192">
      <c r="A192" s="3" t="inlineStr">
        <is>
          <t>Disaggregation of Revenue</t>
        </is>
      </c>
      <c r="B192" s="4" t="inlineStr">
        <is>
          <t xml:space="preserve"> </t>
        </is>
      </c>
      <c r="C192" s="4" t="inlineStr">
        <is>
          <t xml:space="preserve"> </t>
        </is>
      </c>
      <c r="D192" s="4" t="inlineStr">
        <is>
          <t xml:space="preserve"> </t>
        </is>
      </c>
      <c r="E192" s="4" t="inlineStr">
        <is>
          <t xml:space="preserve"> </t>
        </is>
      </c>
    </row>
    <row r="193">
      <c r="A193" s="4" t="inlineStr">
        <is>
          <t>Net revenues</t>
        </is>
      </c>
      <c r="B193" s="5" t="n">
        <v>305</v>
      </c>
      <c r="C193" s="5" t="n">
        <v>336</v>
      </c>
      <c r="D193" s="5" t="n">
        <v>892</v>
      </c>
      <c r="E193" s="5" t="n">
        <v>941</v>
      </c>
    </row>
    <row r="194">
      <c r="A194" s="4" t="inlineStr">
        <is>
          <t>Other Key Products | Linzess/Constella</t>
        </is>
      </c>
      <c r="B194" s="4" t="inlineStr">
        <is>
          <t xml:space="preserve"> </t>
        </is>
      </c>
      <c r="C194" s="4" t="inlineStr">
        <is>
          <t xml:space="preserve"> </t>
        </is>
      </c>
      <c r="D194" s="4" t="inlineStr">
        <is>
          <t xml:space="preserve"> </t>
        </is>
      </c>
      <c r="E194" s="4" t="inlineStr">
        <is>
          <t xml:space="preserve"> </t>
        </is>
      </c>
    </row>
    <row r="195">
      <c r="A195" s="3" t="inlineStr">
        <is>
          <t>Disaggregation of Revenue</t>
        </is>
      </c>
      <c r="B195" s="4" t="inlineStr">
        <is>
          <t xml:space="preserve"> </t>
        </is>
      </c>
      <c r="C195" s="4" t="inlineStr">
        <is>
          <t xml:space="preserve"> </t>
        </is>
      </c>
      <c r="D195" s="4" t="inlineStr">
        <is>
          <t xml:space="preserve"> </t>
        </is>
      </c>
      <c r="E195" s="4" t="inlineStr">
        <is>
          <t xml:space="preserve"> </t>
        </is>
      </c>
    </row>
    <row r="196">
      <c r="A196" s="4" t="inlineStr">
        <is>
          <t>Net revenues</t>
        </is>
      </c>
      <c r="B196" s="5" t="n">
        <v>288</v>
      </c>
      <c r="C196" s="5" t="n">
        <v>271</v>
      </c>
      <c r="D196" s="5" t="n">
        <v>825</v>
      </c>
      <c r="E196" s="5" t="n">
        <v>766</v>
      </c>
    </row>
    <row r="197">
      <c r="A197" s="4" t="inlineStr">
        <is>
          <t>Other Key Products | Linzess/Constella | United States</t>
        </is>
      </c>
      <c r="B197" s="4" t="inlineStr">
        <is>
          <t xml:space="preserve"> </t>
        </is>
      </c>
      <c r="C197" s="4" t="inlineStr">
        <is>
          <t xml:space="preserve"> </t>
        </is>
      </c>
      <c r="D197" s="4" t="inlineStr">
        <is>
          <t xml:space="preserve"> </t>
        </is>
      </c>
      <c r="E197" s="4" t="inlineStr">
        <is>
          <t xml:space="preserve"> </t>
        </is>
      </c>
    </row>
    <row r="198">
      <c r="A198" s="3" t="inlineStr">
        <is>
          <t>Disaggregation of Revenue</t>
        </is>
      </c>
      <c r="B198" s="4" t="inlineStr">
        <is>
          <t xml:space="preserve"> </t>
        </is>
      </c>
      <c r="C198" s="4" t="inlineStr">
        <is>
          <t xml:space="preserve"> </t>
        </is>
      </c>
      <c r="D198" s="4" t="inlineStr">
        <is>
          <t xml:space="preserve"> </t>
        </is>
      </c>
      <c r="E198" s="4" t="inlineStr">
        <is>
          <t xml:space="preserve"> </t>
        </is>
      </c>
    </row>
    <row r="199">
      <c r="A199" s="4" t="inlineStr">
        <is>
          <t>Net revenues</t>
        </is>
      </c>
      <c r="B199" s="5" t="n">
        <v>279</v>
      </c>
      <c r="C199" s="5" t="n">
        <v>262</v>
      </c>
      <c r="D199" s="5" t="n">
        <v>799</v>
      </c>
      <c r="E199" s="5" t="n">
        <v>742</v>
      </c>
    </row>
    <row r="200">
      <c r="A200" s="4" t="inlineStr">
        <is>
          <t>Other Key Products | Linzess/Constella | International</t>
        </is>
      </c>
      <c r="B200" s="4" t="inlineStr">
        <is>
          <t xml:space="preserve"> </t>
        </is>
      </c>
      <c r="C200" s="4" t="inlineStr">
        <is>
          <t xml:space="preserve"> </t>
        </is>
      </c>
      <c r="D200" s="4" t="inlineStr">
        <is>
          <t xml:space="preserve"> </t>
        </is>
      </c>
      <c r="E200" s="4" t="inlineStr">
        <is>
          <t xml:space="preserve"> </t>
        </is>
      </c>
    </row>
    <row r="201">
      <c r="A201" s="3" t="inlineStr">
        <is>
          <t>Disaggregation of Revenue</t>
        </is>
      </c>
      <c r="B201" s="4" t="inlineStr">
        <is>
          <t xml:space="preserve"> </t>
        </is>
      </c>
      <c r="C201" s="4" t="inlineStr">
        <is>
          <t xml:space="preserve"> </t>
        </is>
      </c>
      <c r="D201" s="4" t="inlineStr">
        <is>
          <t xml:space="preserve"> </t>
        </is>
      </c>
      <c r="E201" s="4" t="inlineStr">
        <is>
          <t xml:space="preserve"> </t>
        </is>
      </c>
    </row>
    <row r="202">
      <c r="A202" s="4" t="inlineStr">
        <is>
          <t>Net revenues</t>
        </is>
      </c>
      <c r="B202" s="6" t="n">
        <v>9</v>
      </c>
      <c r="C202" s="6" t="n">
        <v>9</v>
      </c>
      <c r="D202" s="6" t="n">
        <v>26</v>
      </c>
      <c r="E202" s="6" t="n">
        <v>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4000000000</v>
      </c>
      <c r="C4" s="5" t="n">
        <v>4000000000</v>
      </c>
    </row>
    <row r="5">
      <c r="A5" s="4" t="inlineStr">
        <is>
          <t>Common stock, issued (in shares)</t>
        </is>
      </c>
      <c r="B5" s="5" t="n">
        <v>1822577212</v>
      </c>
      <c r="C5" s="5" t="n">
        <v>1813770294</v>
      </c>
    </row>
    <row r="6">
      <c r="A6" s="4" t="inlineStr">
        <is>
          <t>Treasury Stock, Common, Shares</t>
        </is>
      </c>
      <c r="B6" s="5" t="n">
        <v>57091177</v>
      </c>
      <c r="C6" s="5" t="n">
        <v>4458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37" customWidth="1" min="7" max="7"/>
    <col width="24" customWidth="1" min="8" max="8"/>
  </cols>
  <sheetData>
    <row r="1">
      <c r="A1" s="1" t="inlineStr">
        <is>
          <t>Condensed Consolidated Statements of Equity (Unaudited) - USD ($) shares in Millions, $ in Million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loss</t>
        </is>
      </c>
      <c r="H1" s="2" t="inlineStr">
        <is>
          <t>Noncontrolling interest</t>
        </is>
      </c>
    </row>
    <row r="2">
      <c r="A2" s="4" t="inlineStr">
        <is>
          <t>Beginning balance at Dec. 31, 2021</t>
        </is>
      </c>
      <c r="B2" s="6" t="n">
        <v>15436</v>
      </c>
      <c r="C2" s="6" t="n">
        <v>18</v>
      </c>
      <c r="D2" s="6" t="n">
        <v>-3143</v>
      </c>
      <c r="E2" s="6" t="n">
        <v>18305</v>
      </c>
      <c r="F2" s="6" t="n">
        <v>3127</v>
      </c>
      <c r="G2" s="6" t="n">
        <v>-2899</v>
      </c>
      <c r="H2" s="6" t="n">
        <v>28</v>
      </c>
    </row>
    <row r="3">
      <c r="A3" s="4" t="inlineStr">
        <is>
          <t>Beginning balance (in shares) at Dec. 31, 2021</t>
        </is>
      </c>
      <c r="B3" s="4" t="inlineStr">
        <is>
          <t xml:space="preserve"> </t>
        </is>
      </c>
      <c r="C3" s="5" t="n">
        <v>1768</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 attributable to AbbVie Inc.</t>
        </is>
      </c>
      <c r="B5" s="5" t="n">
        <v>9363</v>
      </c>
      <c r="C5" s="6" t="n">
        <v>0</v>
      </c>
      <c r="D5" s="5" t="n">
        <v>0</v>
      </c>
      <c r="E5" s="5" t="n">
        <v>0</v>
      </c>
      <c r="F5" s="5" t="n">
        <v>9363</v>
      </c>
      <c r="G5" s="5" t="n">
        <v>0</v>
      </c>
      <c r="H5" s="5" t="n">
        <v>0</v>
      </c>
    </row>
    <row r="6">
      <c r="A6" s="4" t="inlineStr">
        <is>
          <t>Other comprehensive income (loss), net of tax</t>
        </is>
      </c>
      <c r="B6" s="5" t="n">
        <v>-544</v>
      </c>
      <c r="C6" s="5" t="n">
        <v>0</v>
      </c>
      <c r="D6" s="5" t="n">
        <v>0</v>
      </c>
      <c r="E6" s="5" t="n">
        <v>0</v>
      </c>
      <c r="F6" s="5" t="n">
        <v>0</v>
      </c>
      <c r="G6" s="5" t="n">
        <v>-544</v>
      </c>
      <c r="H6" s="5" t="n">
        <v>0</v>
      </c>
    </row>
    <row r="7">
      <c r="A7" s="4" t="inlineStr">
        <is>
          <t>Dividends declared</t>
        </is>
      </c>
      <c r="B7" s="5" t="n">
        <v>-7537</v>
      </c>
      <c r="C7" s="5" t="n">
        <v>0</v>
      </c>
      <c r="D7" s="5" t="n">
        <v>0</v>
      </c>
      <c r="E7" s="5" t="n">
        <v>0</v>
      </c>
      <c r="F7" s="5" t="n">
        <v>-7537</v>
      </c>
      <c r="G7" s="5" t="n">
        <v>0</v>
      </c>
      <c r="H7" s="5" t="n">
        <v>0</v>
      </c>
    </row>
    <row r="8">
      <c r="A8" s="4" t="inlineStr">
        <is>
          <t>Purchases of treasury stock</t>
        </is>
      </c>
      <c r="B8" s="5" t="n">
        <v>-1483</v>
      </c>
      <c r="C8" s="6" t="n">
        <v>0</v>
      </c>
      <c r="D8" s="5" t="n">
        <v>-1483</v>
      </c>
      <c r="E8" s="5" t="n">
        <v>0</v>
      </c>
      <c r="F8" s="5" t="n">
        <v>0</v>
      </c>
      <c r="G8" s="5" t="n">
        <v>0</v>
      </c>
      <c r="H8" s="5" t="n">
        <v>0</v>
      </c>
    </row>
    <row r="9">
      <c r="A9" s="4" t="inlineStr">
        <is>
          <t>Purchases of treasury stock (in shares)</t>
        </is>
      </c>
      <c r="B9" s="4" t="inlineStr">
        <is>
          <t xml:space="preserve"> </t>
        </is>
      </c>
      <c r="C9" s="5" t="n">
        <v>-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plans and other</t>
        </is>
      </c>
      <c r="B10" s="5" t="n">
        <v>787</v>
      </c>
      <c r="C10" s="6" t="n">
        <v>0</v>
      </c>
      <c r="D10" s="5" t="n">
        <v>36</v>
      </c>
      <c r="E10" s="5" t="n">
        <v>751</v>
      </c>
      <c r="F10" s="5" t="n">
        <v>0</v>
      </c>
      <c r="G10" s="5" t="n">
        <v>0</v>
      </c>
      <c r="H10" s="5" t="n">
        <v>0</v>
      </c>
    </row>
    <row r="11">
      <c r="A11" s="4" t="inlineStr">
        <is>
          <t>Stock-based compensation plans and other (in shares)</t>
        </is>
      </c>
      <c r="B11" s="4" t="inlineStr">
        <is>
          <t xml:space="preserve"> </t>
        </is>
      </c>
      <c r="C11" s="5" t="n">
        <v>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noncontrolling interest</t>
        </is>
      </c>
      <c r="B12" s="5" t="n">
        <v>5</v>
      </c>
      <c r="C12" s="6" t="n">
        <v>0</v>
      </c>
      <c r="D12" s="5" t="n">
        <v>0</v>
      </c>
      <c r="E12" s="5" t="n">
        <v>0</v>
      </c>
      <c r="F12" s="5" t="n">
        <v>0</v>
      </c>
      <c r="G12" s="5" t="n">
        <v>0</v>
      </c>
      <c r="H12" s="5" t="n">
        <v>5</v>
      </c>
    </row>
    <row r="13">
      <c r="A13" s="4" t="inlineStr">
        <is>
          <t>Ending balance at Sep. 30, 2022</t>
        </is>
      </c>
      <c r="B13" s="5" t="n">
        <v>16027</v>
      </c>
      <c r="C13" s="6" t="n">
        <v>18</v>
      </c>
      <c r="D13" s="5" t="n">
        <v>-4590</v>
      </c>
      <c r="E13" s="5" t="n">
        <v>19056</v>
      </c>
      <c r="F13" s="5" t="n">
        <v>4953</v>
      </c>
      <c r="G13" s="5" t="n">
        <v>-3443</v>
      </c>
      <c r="H13" s="5" t="n">
        <v>33</v>
      </c>
    </row>
    <row r="14">
      <c r="A14" s="4" t="inlineStr">
        <is>
          <t>Ending balance (in shares) at Sep. 30, 2022</t>
        </is>
      </c>
      <c r="B14" s="4" t="inlineStr">
        <is>
          <t xml:space="preserve"> </t>
        </is>
      </c>
      <c r="C14" s="5" t="n">
        <v>176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Jun. 30, 2022</t>
        </is>
      </c>
      <c r="B15" s="5" t="n">
        <v>14688</v>
      </c>
      <c r="C15" s="6" t="n">
        <v>18</v>
      </c>
      <c r="D15" s="5" t="n">
        <v>-4591</v>
      </c>
      <c r="E15" s="5" t="n">
        <v>18906</v>
      </c>
      <c r="F15" s="5" t="n">
        <v>3516</v>
      </c>
      <c r="G15" s="5" t="n">
        <v>-3196</v>
      </c>
      <c r="H15" s="5" t="n">
        <v>35</v>
      </c>
    </row>
    <row r="16">
      <c r="A16" s="4" t="inlineStr">
        <is>
          <t>Beginning balance (in shares) at Jun. 30, 2022</t>
        </is>
      </c>
      <c r="B16" s="4" t="inlineStr">
        <is>
          <t xml:space="preserve"> </t>
        </is>
      </c>
      <c r="C16" s="5" t="n">
        <v>1768</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 attributable to AbbVie Inc.</t>
        </is>
      </c>
      <c r="B18" s="5" t="n">
        <v>3949</v>
      </c>
      <c r="C18" s="6" t="n">
        <v>0</v>
      </c>
      <c r="D18" s="5" t="n">
        <v>0</v>
      </c>
      <c r="E18" s="5" t="n">
        <v>0</v>
      </c>
      <c r="F18" s="5" t="n">
        <v>3949</v>
      </c>
      <c r="G18" s="5" t="n">
        <v>0</v>
      </c>
      <c r="H18" s="5" t="n">
        <v>0</v>
      </c>
    </row>
    <row r="19">
      <c r="A19" s="4" t="inlineStr">
        <is>
          <t>Other comprehensive income (loss), net of tax</t>
        </is>
      </c>
      <c r="B19" s="5" t="n">
        <v>-247</v>
      </c>
      <c r="C19" s="5" t="n">
        <v>0</v>
      </c>
      <c r="D19" s="5" t="n">
        <v>0</v>
      </c>
      <c r="E19" s="5" t="n">
        <v>0</v>
      </c>
      <c r="F19" s="5" t="n">
        <v>0</v>
      </c>
      <c r="G19" s="5" t="n">
        <v>-247</v>
      </c>
      <c r="H19" s="5" t="n">
        <v>0</v>
      </c>
    </row>
    <row r="20">
      <c r="A20" s="4" t="inlineStr">
        <is>
          <t>Dividends declared</t>
        </is>
      </c>
      <c r="B20" s="5" t="n">
        <v>-2512</v>
      </c>
      <c r="C20" s="5" t="n">
        <v>0</v>
      </c>
      <c r="D20" s="5" t="n">
        <v>0</v>
      </c>
      <c r="E20" s="5" t="n">
        <v>0</v>
      </c>
      <c r="F20" s="5" t="n">
        <v>-2512</v>
      </c>
      <c r="G20" s="5" t="n">
        <v>0</v>
      </c>
      <c r="H20" s="5" t="n">
        <v>0</v>
      </c>
    </row>
    <row r="21">
      <c r="A21" s="4" t="inlineStr">
        <is>
          <t>Purchases of treasury stock</t>
        </is>
      </c>
      <c r="B21" s="5" t="n">
        <v>-4</v>
      </c>
      <c r="C21" s="6" t="n">
        <v>0</v>
      </c>
      <c r="D21" s="5" t="n">
        <v>-4</v>
      </c>
      <c r="E21" s="5" t="n">
        <v>0</v>
      </c>
      <c r="F21" s="5" t="n">
        <v>0</v>
      </c>
      <c r="G21" s="5" t="n">
        <v>0</v>
      </c>
      <c r="H21" s="5" t="n">
        <v>0</v>
      </c>
    </row>
    <row r="22">
      <c r="A22" s="4" t="inlineStr">
        <is>
          <t>Purchases of treasury stock (in shar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plans and other</t>
        </is>
      </c>
      <c r="B23" s="5" t="n">
        <v>155</v>
      </c>
      <c r="C23" s="6" t="n">
        <v>0</v>
      </c>
      <c r="D23" s="5" t="n">
        <v>5</v>
      </c>
      <c r="E23" s="5" t="n">
        <v>150</v>
      </c>
      <c r="F23" s="5" t="n">
        <v>0</v>
      </c>
      <c r="G23" s="5" t="n">
        <v>0</v>
      </c>
      <c r="H23" s="5" t="n">
        <v>0</v>
      </c>
    </row>
    <row r="24">
      <c r="A24" s="4" t="inlineStr">
        <is>
          <t>Stock-based compensation plans and other (in shares)</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 in noncontrolling interest</t>
        </is>
      </c>
      <c r="B25" s="5" t="n">
        <v>-2</v>
      </c>
      <c r="C25" s="6" t="n">
        <v>0</v>
      </c>
      <c r="D25" s="5" t="n">
        <v>0</v>
      </c>
      <c r="E25" s="5" t="n">
        <v>0</v>
      </c>
      <c r="F25" s="5" t="n">
        <v>0</v>
      </c>
      <c r="G25" s="5" t="n">
        <v>0</v>
      </c>
      <c r="H25" s="5" t="n">
        <v>-2</v>
      </c>
    </row>
    <row r="26">
      <c r="A26" s="4" t="inlineStr">
        <is>
          <t>Ending balance at Sep. 30, 2022</t>
        </is>
      </c>
      <c r="B26" s="5" t="n">
        <v>16027</v>
      </c>
      <c r="C26" s="6" t="n">
        <v>18</v>
      </c>
      <c r="D26" s="5" t="n">
        <v>-4590</v>
      </c>
      <c r="E26" s="5" t="n">
        <v>19056</v>
      </c>
      <c r="F26" s="5" t="n">
        <v>4953</v>
      </c>
      <c r="G26" s="5" t="n">
        <v>-3443</v>
      </c>
      <c r="H26" s="5" t="n">
        <v>33</v>
      </c>
    </row>
    <row r="27">
      <c r="A27" s="4" t="inlineStr">
        <is>
          <t>Ending balance (in shares) at Sep. 30, 2022</t>
        </is>
      </c>
      <c r="B27" s="4" t="inlineStr">
        <is>
          <t xml:space="preserve"> </t>
        </is>
      </c>
      <c r="C27" s="5" t="n">
        <v>176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at Dec. 31, 2022</t>
        </is>
      </c>
      <c r="B28" s="5" t="n">
        <v>17287</v>
      </c>
      <c r="C28" s="6" t="n">
        <v>18</v>
      </c>
      <c r="D28" s="5" t="n">
        <v>-4594</v>
      </c>
      <c r="E28" s="5" t="n">
        <v>19245</v>
      </c>
      <c r="F28" s="5" t="n">
        <v>4784</v>
      </c>
      <c r="G28" s="5" t="n">
        <v>-2199</v>
      </c>
      <c r="H28" s="5" t="n">
        <v>33</v>
      </c>
    </row>
    <row r="29">
      <c r="A29" s="4" t="inlineStr">
        <is>
          <t>Beginning balance (in shares) at Dec. 31, 2022</t>
        </is>
      </c>
      <c r="B29" s="4" t="inlineStr">
        <is>
          <t xml:space="preserve"> </t>
        </is>
      </c>
      <c r="C29" s="5" t="n">
        <v>1769</v>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earnings attributable to AbbVie Inc.</t>
        </is>
      </c>
      <c r="B31" s="5" t="n">
        <v>4041</v>
      </c>
      <c r="C31" s="6" t="n">
        <v>0</v>
      </c>
      <c r="D31" s="5" t="n">
        <v>0</v>
      </c>
      <c r="E31" s="5" t="n">
        <v>0</v>
      </c>
      <c r="F31" s="5" t="n">
        <v>4041</v>
      </c>
      <c r="G31" s="5" t="n">
        <v>0</v>
      </c>
      <c r="H31" s="5" t="n">
        <v>0</v>
      </c>
    </row>
    <row r="32">
      <c r="A32" s="4" t="inlineStr">
        <is>
          <t>Other comprehensive income (loss), net of tax</t>
        </is>
      </c>
      <c r="B32" s="5" t="n">
        <v>-154</v>
      </c>
      <c r="C32" s="5" t="n">
        <v>0</v>
      </c>
      <c r="D32" s="5" t="n">
        <v>0</v>
      </c>
      <c r="E32" s="5" t="n">
        <v>0</v>
      </c>
      <c r="F32" s="5" t="n">
        <v>0</v>
      </c>
      <c r="G32" s="5" t="n">
        <v>-154</v>
      </c>
      <c r="H32" s="5" t="n">
        <v>0</v>
      </c>
    </row>
    <row r="33">
      <c r="A33" s="4" t="inlineStr">
        <is>
          <t>Dividends declared</t>
        </is>
      </c>
      <c r="B33" s="5" t="n">
        <v>-7892</v>
      </c>
      <c r="C33" s="5" t="n">
        <v>0</v>
      </c>
      <c r="D33" s="5" t="n">
        <v>0</v>
      </c>
      <c r="E33" s="5" t="n">
        <v>0</v>
      </c>
      <c r="F33" s="5" t="n">
        <v>-7892</v>
      </c>
      <c r="G33" s="5" t="n">
        <v>0</v>
      </c>
      <c r="H33" s="5" t="n">
        <v>0</v>
      </c>
    </row>
    <row r="34">
      <c r="A34" s="4" t="inlineStr">
        <is>
          <t>Purchases of treasury stock</t>
        </is>
      </c>
      <c r="B34" s="5" t="n">
        <v>-1969</v>
      </c>
      <c r="C34" s="6" t="n">
        <v>0</v>
      </c>
      <c r="D34" s="5" t="n">
        <v>-1969</v>
      </c>
      <c r="E34" s="5" t="n">
        <v>0</v>
      </c>
      <c r="F34" s="5" t="n">
        <v>0</v>
      </c>
      <c r="G34" s="5" t="n">
        <v>0</v>
      </c>
      <c r="H34" s="5" t="n">
        <v>0</v>
      </c>
    </row>
    <row r="35">
      <c r="A35" s="4" t="inlineStr">
        <is>
          <t>Purchases of treasury stock (in shares)</t>
        </is>
      </c>
      <c r="B35" s="4" t="inlineStr">
        <is>
          <t xml:space="preserve"> </t>
        </is>
      </c>
      <c r="C35" s="5" t="n">
        <v>-1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 plans and other</t>
        </is>
      </c>
      <c r="B36" s="5" t="n">
        <v>814</v>
      </c>
      <c r="C36" s="6" t="n">
        <v>0</v>
      </c>
      <c r="D36" s="5" t="n">
        <v>38</v>
      </c>
      <c r="E36" s="5" t="n">
        <v>776</v>
      </c>
      <c r="F36" s="5" t="n">
        <v>0</v>
      </c>
      <c r="G36" s="5" t="n">
        <v>0</v>
      </c>
      <c r="H36" s="5" t="n">
        <v>0</v>
      </c>
    </row>
    <row r="37">
      <c r="A37" s="4" t="inlineStr">
        <is>
          <t>Stock-based compensation plans and other (in shares)</t>
        </is>
      </c>
      <c r="B37" s="4" t="inlineStr">
        <is>
          <t xml:space="preserve"> </t>
        </is>
      </c>
      <c r="C37" s="5" t="n">
        <v>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hange in noncontrolling interest</t>
        </is>
      </c>
      <c r="B38" s="5" t="n">
        <v>2</v>
      </c>
      <c r="C38" s="6" t="n">
        <v>0</v>
      </c>
      <c r="D38" s="5" t="n">
        <v>0</v>
      </c>
      <c r="E38" s="5" t="n">
        <v>0</v>
      </c>
      <c r="F38" s="5" t="n">
        <v>0</v>
      </c>
      <c r="G38" s="5" t="n">
        <v>0</v>
      </c>
      <c r="H38" s="5" t="n">
        <v>2</v>
      </c>
    </row>
    <row r="39">
      <c r="A39" s="4" t="inlineStr">
        <is>
          <t>Ending balance at Sep. 30, 2023</t>
        </is>
      </c>
      <c r="B39" s="5" t="n">
        <v>12129</v>
      </c>
      <c r="C39" s="6" t="n">
        <v>18</v>
      </c>
      <c r="D39" s="5" t="n">
        <v>-6525</v>
      </c>
      <c r="E39" s="5" t="n">
        <v>20021</v>
      </c>
      <c r="F39" s="5" t="n">
        <v>933</v>
      </c>
      <c r="G39" s="5" t="n">
        <v>-2353</v>
      </c>
      <c r="H39" s="5" t="n">
        <v>35</v>
      </c>
    </row>
    <row r="40">
      <c r="A40" s="4" t="inlineStr">
        <is>
          <t>Ending balance (in shares) at Sep. 30, 2023</t>
        </is>
      </c>
      <c r="B40" s="4" t="inlineStr">
        <is>
          <t xml:space="preserve"> </t>
        </is>
      </c>
      <c r="C40" s="5" t="n">
        <v>176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at Jun. 30, 2023</t>
        </is>
      </c>
      <c r="B41" s="5" t="n">
        <v>12898</v>
      </c>
      <c r="C41" s="6" t="n">
        <v>18</v>
      </c>
      <c r="D41" s="5" t="n">
        <v>-6528</v>
      </c>
      <c r="E41" s="5" t="n">
        <v>19839</v>
      </c>
      <c r="F41" s="5" t="n">
        <v>1789</v>
      </c>
      <c r="G41" s="5" t="n">
        <v>-2252</v>
      </c>
      <c r="H41" s="5" t="n">
        <v>32</v>
      </c>
    </row>
    <row r="42">
      <c r="A42" s="4" t="inlineStr">
        <is>
          <t>Beginning balance (in shares) at Jun. 30, 2023</t>
        </is>
      </c>
      <c r="B42" s="4" t="inlineStr">
        <is>
          <t xml:space="preserve"> </t>
        </is>
      </c>
      <c r="C42" s="5" t="n">
        <v>1765</v>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earnings attributable to AbbVie Inc.</t>
        </is>
      </c>
      <c r="B44" s="5" t="n">
        <v>1778</v>
      </c>
      <c r="C44" s="6" t="n">
        <v>0</v>
      </c>
      <c r="D44" s="5" t="n">
        <v>0</v>
      </c>
      <c r="E44" s="5" t="n">
        <v>0</v>
      </c>
      <c r="F44" s="5" t="n">
        <v>1778</v>
      </c>
      <c r="G44" s="5" t="n">
        <v>0</v>
      </c>
      <c r="H44" s="5" t="n">
        <v>0</v>
      </c>
    </row>
    <row r="45">
      <c r="A45" s="4" t="inlineStr">
        <is>
          <t>Other comprehensive income (loss), net of tax</t>
        </is>
      </c>
      <c r="B45" s="5" t="n">
        <v>-101</v>
      </c>
      <c r="C45" s="5" t="n">
        <v>0</v>
      </c>
      <c r="D45" s="5" t="n">
        <v>0</v>
      </c>
      <c r="E45" s="5" t="n">
        <v>0</v>
      </c>
      <c r="F45" s="5" t="n">
        <v>0</v>
      </c>
      <c r="G45" s="5" t="n">
        <v>-101</v>
      </c>
      <c r="H45" s="5" t="n">
        <v>0</v>
      </c>
    </row>
    <row r="46">
      <c r="A46" s="4" t="inlineStr">
        <is>
          <t>Dividends declared</t>
        </is>
      </c>
      <c r="B46" s="5" t="n">
        <v>-2634</v>
      </c>
      <c r="C46" s="5" t="n">
        <v>0</v>
      </c>
      <c r="D46" s="5" t="n">
        <v>0</v>
      </c>
      <c r="E46" s="5" t="n">
        <v>0</v>
      </c>
      <c r="F46" s="5" t="n">
        <v>-2634</v>
      </c>
      <c r="G46" s="5" t="n">
        <v>0</v>
      </c>
      <c r="H46" s="5" t="n">
        <v>0</v>
      </c>
    </row>
    <row r="47">
      <c r="A47" s="4" t="inlineStr">
        <is>
          <t>Purchases of treasury stock</t>
        </is>
      </c>
      <c r="B47" s="5" t="n">
        <v>-4</v>
      </c>
      <c r="C47" s="6" t="n">
        <v>0</v>
      </c>
      <c r="D47" s="5" t="n">
        <v>-4</v>
      </c>
      <c r="E47" s="5" t="n">
        <v>0</v>
      </c>
      <c r="F47" s="5" t="n">
        <v>0</v>
      </c>
      <c r="G47" s="5" t="n">
        <v>0</v>
      </c>
      <c r="H47" s="5" t="n">
        <v>0</v>
      </c>
    </row>
    <row r="48">
      <c r="A48" s="4" t="inlineStr">
        <is>
          <t>Purchases of treasury stock (in shares)</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based compensation plans and other</t>
        </is>
      </c>
      <c r="B49" s="5" t="n">
        <v>189</v>
      </c>
      <c r="C49" s="6" t="n">
        <v>0</v>
      </c>
      <c r="D49" s="5" t="n">
        <v>7</v>
      </c>
      <c r="E49" s="5" t="n">
        <v>182</v>
      </c>
      <c r="F49" s="5" t="n">
        <v>0</v>
      </c>
      <c r="G49" s="5" t="n">
        <v>0</v>
      </c>
      <c r="H49" s="5" t="n">
        <v>0</v>
      </c>
    </row>
    <row r="50">
      <c r="A50" s="4" t="inlineStr">
        <is>
          <t>Stock-based compensation plans and other (in shares)</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hange in noncontrolling interest</t>
        </is>
      </c>
      <c r="B51" s="5" t="n">
        <v>3</v>
      </c>
      <c r="C51" s="6" t="n">
        <v>0</v>
      </c>
      <c r="D51" s="5" t="n">
        <v>0</v>
      </c>
      <c r="E51" s="5" t="n">
        <v>0</v>
      </c>
      <c r="F51" s="5" t="n">
        <v>0</v>
      </c>
      <c r="G51" s="5" t="n">
        <v>0</v>
      </c>
      <c r="H51" s="5" t="n">
        <v>3</v>
      </c>
    </row>
    <row r="52">
      <c r="A52" s="4" t="inlineStr">
        <is>
          <t>Ending balance at Sep. 30, 2023</t>
        </is>
      </c>
      <c r="B52" s="6" t="n">
        <v>12129</v>
      </c>
      <c r="C52" s="6" t="n">
        <v>18</v>
      </c>
      <c r="D52" s="6" t="n">
        <v>-6525</v>
      </c>
      <c r="E52" s="6" t="n">
        <v>20021</v>
      </c>
      <c r="F52" s="6" t="n">
        <v>933</v>
      </c>
      <c r="G52" s="6" t="n">
        <v>-2353</v>
      </c>
      <c r="H52" s="6" t="n">
        <v>35</v>
      </c>
    </row>
    <row r="53">
      <c r="A53" s="4" t="inlineStr">
        <is>
          <t>Ending balance (in shares) at Sep. 30, 2023</t>
        </is>
      </c>
      <c r="B53" s="4" t="inlineStr">
        <is>
          <t xml:space="preserve"> </t>
        </is>
      </c>
      <c r="C53" s="5" t="n">
        <v>1765</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earnings</t>
        </is>
      </c>
      <c r="B4" s="6" t="n">
        <v>4049</v>
      </c>
      <c r="C4" s="6" t="n">
        <v>9373</v>
      </c>
    </row>
    <row r="5">
      <c r="A5" s="3" t="inlineStr">
        <is>
          <t>Adjustments to reconcile net earnings to net cash from operating activities:</t>
        </is>
      </c>
      <c r="B5" s="4" t="inlineStr">
        <is>
          <t xml:space="preserve"> </t>
        </is>
      </c>
      <c r="C5" s="4" t="inlineStr">
        <is>
          <t xml:space="preserve"> </t>
        </is>
      </c>
    </row>
    <row r="6">
      <c r="A6" s="4" t="inlineStr">
        <is>
          <t>Depreciation</t>
        </is>
      </c>
      <c r="B6" s="5" t="n">
        <v>565</v>
      </c>
      <c r="C6" s="5" t="n">
        <v>582</v>
      </c>
    </row>
    <row r="7">
      <c r="A7" s="4" t="inlineStr">
        <is>
          <t>Amortization of intangible assets</t>
        </is>
      </c>
      <c r="B7" s="5" t="n">
        <v>6057</v>
      </c>
      <c r="C7" s="5" t="n">
        <v>5728</v>
      </c>
    </row>
    <row r="8">
      <c r="A8" s="4" t="inlineStr">
        <is>
          <t>Deferred income taxes</t>
        </is>
      </c>
      <c r="B8" s="5" t="n">
        <v>-1498</v>
      </c>
      <c r="C8" s="5" t="n">
        <v>-1415</v>
      </c>
    </row>
    <row r="9">
      <c r="A9" s="4" t="inlineStr">
        <is>
          <t>Change in fair value of contingent consideration liabilities</t>
        </is>
      </c>
      <c r="B9" s="5" t="n">
        <v>3432</v>
      </c>
      <c r="C9" s="5" t="n">
        <v>647</v>
      </c>
    </row>
    <row r="10">
      <c r="A10" s="4" t="inlineStr">
        <is>
          <t>Payment for Contingent Consideration Liability, Operating Activities</t>
        </is>
      </c>
      <c r="B10" s="5" t="n">
        <v>-407</v>
      </c>
      <c r="C10" s="5" t="n">
        <v>-161</v>
      </c>
    </row>
    <row r="11">
      <c r="A11" s="4" t="inlineStr">
        <is>
          <t>Stock-based compensation</t>
        </is>
      </c>
      <c r="B11" s="5" t="n">
        <v>622</v>
      </c>
      <c r="C11" s="5" t="n">
        <v>539</v>
      </c>
    </row>
    <row r="12">
      <c r="A12" s="4" t="inlineStr">
        <is>
          <t>Acquired IPR&amp;D and milestones</t>
        </is>
      </c>
      <c r="B12" s="5" t="n">
        <v>496</v>
      </c>
      <c r="C12" s="5" t="n">
        <v>454</v>
      </c>
    </row>
    <row r="13">
      <c r="A13" s="4" t="inlineStr">
        <is>
          <t>Gain on divestitures</t>
        </is>
      </c>
      <c r="B13" s="4" t="inlineStr">
        <is>
          <t xml:space="preserve"> </t>
        </is>
      </c>
      <c r="C13" s="5" t="n">
        <v>-172</v>
      </c>
    </row>
    <row r="14">
      <c r="A14" s="4" t="inlineStr">
        <is>
          <t>Non-cash litigation reserve adjustments, net of cash payments</t>
        </is>
      </c>
      <c r="B14" s="5" t="n">
        <v>-205</v>
      </c>
      <c r="C14" s="5" t="n">
        <v>2261</v>
      </c>
    </row>
    <row r="15">
      <c r="A15" s="4" t="inlineStr">
        <is>
          <t>Impairment of Intangible Assets (Excluding Goodwill)</t>
        </is>
      </c>
      <c r="B15" s="5" t="n">
        <v>2824</v>
      </c>
      <c r="C15" s="5" t="n">
        <v>770</v>
      </c>
    </row>
    <row r="16">
      <c r="A16" s="4" t="inlineStr">
        <is>
          <t>Other, net</t>
        </is>
      </c>
      <c r="B16" s="5" t="n">
        <v>-219</v>
      </c>
      <c r="C16" s="5" t="n">
        <v>-151</v>
      </c>
    </row>
    <row r="17">
      <c r="A17" s="3" t="inlineStr">
        <is>
          <t>Changes in operating assets and liabilities, net of acquisitions:</t>
        </is>
      </c>
      <c r="B17" s="4" t="inlineStr">
        <is>
          <t xml:space="preserve"> </t>
        </is>
      </c>
      <c r="C17" s="4" t="inlineStr">
        <is>
          <t xml:space="preserve"> </t>
        </is>
      </c>
    </row>
    <row r="18">
      <c r="A18" s="4" t="inlineStr">
        <is>
          <t>Accounts receivable</t>
        </is>
      </c>
      <c r="B18" s="5" t="n">
        <v>-273</v>
      </c>
      <c r="C18" s="5" t="n">
        <v>-1039</v>
      </c>
    </row>
    <row r="19">
      <c r="A19" s="4" t="inlineStr">
        <is>
          <t>Inventories</t>
        </is>
      </c>
      <c r="B19" s="5" t="n">
        <v>-513</v>
      </c>
      <c r="C19" s="5" t="n">
        <v>-516</v>
      </c>
    </row>
    <row r="20">
      <c r="A20" s="4" t="inlineStr">
        <is>
          <t>Prepaid expenses and other assets</t>
        </is>
      </c>
      <c r="B20" s="5" t="n">
        <v>394</v>
      </c>
      <c r="C20" s="5" t="n">
        <v>-60</v>
      </c>
    </row>
    <row r="21">
      <c r="A21" s="4" t="inlineStr">
        <is>
          <t>Accounts payable and other liabilities</t>
        </is>
      </c>
      <c r="B21" s="5" t="n">
        <v>3661</v>
      </c>
      <c r="C21" s="5" t="n">
        <v>491</v>
      </c>
    </row>
    <row r="22">
      <c r="A22" s="4" t="inlineStr">
        <is>
          <t>Income tax assets and liabilities, net</t>
        </is>
      </c>
      <c r="B22" s="5" t="n">
        <v>-899</v>
      </c>
      <c r="C22" s="5" t="n">
        <v>184</v>
      </c>
    </row>
    <row r="23">
      <c r="A23" s="4" t="inlineStr">
        <is>
          <t>Cash flows from operating activities</t>
        </is>
      </c>
      <c r="B23" s="5" t="n">
        <v>18086</v>
      </c>
      <c r="C23" s="5" t="n">
        <v>17515</v>
      </c>
    </row>
    <row r="24">
      <c r="A24" s="3" t="inlineStr">
        <is>
          <t>Cash flows from investing activities</t>
        </is>
      </c>
      <c r="B24" s="4" t="inlineStr">
        <is>
          <t xml:space="preserve"> </t>
        </is>
      </c>
      <c r="C24" s="4" t="inlineStr">
        <is>
          <t xml:space="preserve"> </t>
        </is>
      </c>
    </row>
    <row r="25">
      <c r="A25" s="4" t="inlineStr">
        <is>
          <t>Acquisitions and investments</t>
        </is>
      </c>
      <c r="B25" s="5" t="n">
        <v>-670</v>
      </c>
      <c r="C25" s="5" t="n">
        <v>-494</v>
      </c>
    </row>
    <row r="26">
      <c r="A26" s="4" t="inlineStr">
        <is>
          <t>Acquisitions of property and equipment</t>
        </is>
      </c>
      <c r="B26" s="5" t="n">
        <v>-572</v>
      </c>
      <c r="C26" s="5" t="n">
        <v>-482</v>
      </c>
    </row>
    <row r="27">
      <c r="A27" s="4" t="inlineStr">
        <is>
          <t>Purchases of investment securities</t>
        </is>
      </c>
      <c r="B27" s="5" t="n">
        <v>-43</v>
      </c>
      <c r="C27" s="5" t="n">
        <v>-1428</v>
      </c>
    </row>
    <row r="28">
      <c r="A28" s="4" t="inlineStr">
        <is>
          <t>Sales and maturities of investment securities</t>
        </is>
      </c>
      <c r="B28" s="5" t="n">
        <v>41</v>
      </c>
      <c r="C28" s="5" t="n">
        <v>1460</v>
      </c>
    </row>
    <row r="29">
      <c r="A29" s="4" t="inlineStr">
        <is>
          <t>Other, net</t>
        </is>
      </c>
      <c r="B29" s="5" t="n">
        <v>35</v>
      </c>
      <c r="C29" s="5" t="n">
        <v>769</v>
      </c>
    </row>
    <row r="30">
      <c r="A30" s="4" t="inlineStr">
        <is>
          <t>Cash flows from investing activities</t>
        </is>
      </c>
      <c r="B30" s="5" t="n">
        <v>-1209</v>
      </c>
      <c r="C30" s="5" t="n">
        <v>-175</v>
      </c>
    </row>
    <row r="31">
      <c r="A31" s="3" t="inlineStr">
        <is>
          <t>Cash flows from financing activities</t>
        </is>
      </c>
      <c r="B31" s="4" t="inlineStr">
        <is>
          <t xml:space="preserve"> </t>
        </is>
      </c>
      <c r="C31" s="4" t="inlineStr">
        <is>
          <t xml:space="preserve"> </t>
        </is>
      </c>
    </row>
    <row r="32">
      <c r="A32" s="4" t="inlineStr">
        <is>
          <t>Proceeds from issuance of long-term debt</t>
        </is>
      </c>
      <c r="B32" s="5" t="n">
        <v>0</v>
      </c>
      <c r="C32" s="5" t="n">
        <v>2000</v>
      </c>
    </row>
    <row r="33">
      <c r="A33" s="4" t="inlineStr">
        <is>
          <t>Repayments of long-term debt and finance lease obligations</t>
        </is>
      </c>
      <c r="B33" s="5" t="n">
        <v>-2355</v>
      </c>
      <c r="C33" s="5" t="n">
        <v>-7582</v>
      </c>
    </row>
    <row r="34">
      <c r="A34" s="4" t="inlineStr">
        <is>
          <t>Dividends paid</t>
        </is>
      </c>
      <c r="B34" s="5" t="n">
        <v>-7913</v>
      </c>
      <c r="C34" s="5" t="n">
        <v>-7537</v>
      </c>
    </row>
    <row r="35">
      <c r="A35" s="4" t="inlineStr">
        <is>
          <t>Purchases of treasury stock</t>
        </is>
      </c>
      <c r="B35" s="5" t="n">
        <v>-1969</v>
      </c>
      <c r="C35" s="5" t="n">
        <v>-1483</v>
      </c>
    </row>
    <row r="36">
      <c r="A36" s="4" t="inlineStr">
        <is>
          <t>Proceeds from the exercise of stock options</t>
        </is>
      </c>
      <c r="B36" s="5" t="n">
        <v>149</v>
      </c>
      <c r="C36" s="5" t="n">
        <v>209</v>
      </c>
    </row>
    <row r="37">
      <c r="A37" s="4" t="inlineStr">
        <is>
          <t>Payments of contingent consideration liabilities</t>
        </is>
      </c>
      <c r="B37" s="5" t="n">
        <v>-735</v>
      </c>
      <c r="C37" s="5" t="n">
        <v>-817</v>
      </c>
    </row>
    <row r="38">
      <c r="A38" s="4" t="inlineStr">
        <is>
          <t>Other, net</t>
        </is>
      </c>
      <c r="B38" s="5" t="n">
        <v>50</v>
      </c>
      <c r="C38" s="5" t="n">
        <v>41</v>
      </c>
    </row>
    <row r="39">
      <c r="A39" s="4" t="inlineStr">
        <is>
          <t>Cash flows from financing activities</t>
        </is>
      </c>
      <c r="B39" s="5" t="n">
        <v>-12773</v>
      </c>
      <c r="C39" s="5" t="n">
        <v>-15169</v>
      </c>
    </row>
    <row r="40">
      <c r="A40" s="4" t="inlineStr">
        <is>
          <t>Effect of exchange rate changes on cash and equivalents</t>
        </is>
      </c>
      <c r="B40" s="5" t="n">
        <v>-18</v>
      </c>
      <c r="C40" s="5" t="n">
        <v>-85</v>
      </c>
    </row>
    <row r="41">
      <c r="A41" s="4" t="inlineStr">
        <is>
          <t>Net change in cash and equivalents</t>
        </is>
      </c>
      <c r="B41" s="5" t="n">
        <v>4086</v>
      </c>
      <c r="C41" s="5" t="n">
        <v>2086</v>
      </c>
    </row>
    <row r="42">
      <c r="A42" s="4" t="inlineStr">
        <is>
          <t>Cash and equivalents, beginning of period</t>
        </is>
      </c>
      <c r="B42" s="5" t="n">
        <v>9201</v>
      </c>
      <c r="C42" s="5" t="n">
        <v>9746</v>
      </c>
    </row>
    <row r="43">
      <c r="A43" s="4" t="inlineStr">
        <is>
          <t>Cash and equivalents, end of period</t>
        </is>
      </c>
      <c r="B43" s="6" t="n">
        <v>13287</v>
      </c>
      <c r="C43" s="6" t="n">
        <v>118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Historical Presentation The unaudited interim condensed consolidated financial statements of AbbVie Inc. (AbbVie or the company)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U.S. GAAP) have been omitted. These unaudited interim condensed consolidated financial statements should be read in conjunction with the company’s audited consolidated financial statements and notes included in the company’s Annual Report on Form 10-K for the year ended December 31, 2022. It is management’s opinion that these financial statements include all normal and recurring adjustments necessary for a fair presentation of the company’s financial position and operating results. Net revenues and net earnings for any interim period are not necessarily indicative of future or annual results. Certain other reclassifications were made to conform the prior period interim condensed consolidated financial statements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8:00:36Z</dcterms:created>
  <dcterms:modified xmlns:dcterms="http://purl.org/dc/terms/" xmlns:xsi="http://www.w3.org/2001/XMLSchema-instance" xsi:type="dcterms:W3CDTF">2023-11-06T18:00:36Z</dcterms:modified>
</cp:coreProperties>
</file>